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Nature of Business (Notes)" sheetId="10" state="visible" r:id="rId10"/>
    <sheet xmlns:r="http://schemas.openxmlformats.org/officeDocument/2006/relationships" name="Summary of Significant Accounti" sheetId="11" state="visible" r:id="rId11"/>
    <sheet xmlns:r="http://schemas.openxmlformats.org/officeDocument/2006/relationships" name="Correction of Prior Period Fina" sheetId="12" state="visible" r:id="rId12"/>
    <sheet xmlns:r="http://schemas.openxmlformats.org/officeDocument/2006/relationships" name="Earnings Per Share (Not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and Revolving Cr" sheetId="16" state="visible" r:id="rId16"/>
    <sheet xmlns:r="http://schemas.openxmlformats.org/officeDocument/2006/relationships" name="Fair Value of Financial Instrum" sheetId="17" state="visible" r:id="rId17"/>
    <sheet xmlns:r="http://schemas.openxmlformats.org/officeDocument/2006/relationships" name="Common Stock"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cquisitions and Dispositiions" sheetId="21" state="visible" r:id="rId21"/>
    <sheet xmlns:r="http://schemas.openxmlformats.org/officeDocument/2006/relationships" name="Property and Equipment (Notes)" sheetId="22" state="visible" r:id="rId22"/>
    <sheet xmlns:r="http://schemas.openxmlformats.org/officeDocument/2006/relationships" name="Accrued Liabilities (Notes)" sheetId="23" state="visible" r:id="rId23"/>
    <sheet xmlns:r="http://schemas.openxmlformats.org/officeDocument/2006/relationships" name="Discontinued Operations" sheetId="24" state="visible" r:id="rId24"/>
    <sheet xmlns:r="http://schemas.openxmlformats.org/officeDocument/2006/relationships" name="Industry Segment and Geographic" sheetId="25" state="visible" r:id="rId25"/>
    <sheet xmlns:r="http://schemas.openxmlformats.org/officeDocument/2006/relationships" name="Cash Flow Information (Notes)" sheetId="26" state="visible" r:id="rId26"/>
    <sheet xmlns:r="http://schemas.openxmlformats.org/officeDocument/2006/relationships" name="Quarterly Financial Information" sheetId="27" state="visible" r:id="rId27"/>
    <sheet xmlns:r="http://schemas.openxmlformats.org/officeDocument/2006/relationships" name="Summary of Significant Accoun28" sheetId="28" state="visible" r:id="rId28"/>
    <sheet xmlns:r="http://schemas.openxmlformats.org/officeDocument/2006/relationships" name="Commitments and Contingencies C" sheetId="29" state="visible" r:id="rId29"/>
    <sheet xmlns:r="http://schemas.openxmlformats.org/officeDocument/2006/relationships" name="Summary of Significant Accoun30" sheetId="30" state="visible" r:id="rId30"/>
    <sheet xmlns:r="http://schemas.openxmlformats.org/officeDocument/2006/relationships" name="Correction of Prior Period Fi31" sheetId="31" state="visible" r:id="rId31"/>
    <sheet xmlns:r="http://schemas.openxmlformats.org/officeDocument/2006/relationships" name="Earnings Per Share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Long-Term Debt and Revolving 35" sheetId="35" state="visible" r:id="rId35"/>
    <sheet xmlns:r="http://schemas.openxmlformats.org/officeDocument/2006/relationships" name="Fair Value of Financial Instr36" sheetId="36" state="visible" r:id="rId36"/>
    <sheet xmlns:r="http://schemas.openxmlformats.org/officeDocument/2006/relationships" name="Common Stock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Acquisitions and Dispositiions " sheetId="40" state="visible" r:id="rId40"/>
    <sheet xmlns:r="http://schemas.openxmlformats.org/officeDocument/2006/relationships" name="Property and Equipment (Tables)" sheetId="41" state="visible" r:id="rId41"/>
    <sheet xmlns:r="http://schemas.openxmlformats.org/officeDocument/2006/relationships" name="Accrued Liabilities (Tables)" sheetId="42" state="visible" r:id="rId42"/>
    <sheet xmlns:r="http://schemas.openxmlformats.org/officeDocument/2006/relationships" name="Discontinued Operations (Tables" sheetId="43" state="visible" r:id="rId43"/>
    <sheet xmlns:r="http://schemas.openxmlformats.org/officeDocument/2006/relationships" name="Industry Segment and Geograph44" sheetId="44" state="visible" r:id="rId44"/>
    <sheet xmlns:r="http://schemas.openxmlformats.org/officeDocument/2006/relationships" name="Cash Flow Information (Tables)" sheetId="45" state="visible" r:id="rId45"/>
    <sheet xmlns:r="http://schemas.openxmlformats.org/officeDocument/2006/relationships" name="Quarterly Financial Informati46" sheetId="46" state="visible" r:id="rId46"/>
    <sheet xmlns:r="http://schemas.openxmlformats.org/officeDocument/2006/relationships" name="Nature of Business (Details)" sheetId="47" state="visible" r:id="rId47"/>
    <sheet xmlns:r="http://schemas.openxmlformats.org/officeDocument/2006/relationships" name="Summary of Significant Accoun48" sheetId="48" state="visible" r:id="rId48"/>
    <sheet xmlns:r="http://schemas.openxmlformats.org/officeDocument/2006/relationships" name="Correction of Prior Period Fi49" sheetId="49" state="visible" r:id="rId49"/>
    <sheet xmlns:r="http://schemas.openxmlformats.org/officeDocument/2006/relationships" name="Earnings Per Share (Details)" sheetId="50" state="visible" r:id="rId50"/>
    <sheet xmlns:r="http://schemas.openxmlformats.org/officeDocument/2006/relationships" name="Earnings Per Share Antidilutive"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ncome Taxes - Components of In" sheetId="56" state="visible" r:id="rId56"/>
    <sheet xmlns:r="http://schemas.openxmlformats.org/officeDocument/2006/relationships" name="Income Taxes  - Components of I" sheetId="57" state="visible" r:id="rId57"/>
    <sheet xmlns:r="http://schemas.openxmlformats.org/officeDocument/2006/relationships" name="Income Taxes - Income Tax Rate " sheetId="58" state="visible" r:id="rId58"/>
    <sheet xmlns:r="http://schemas.openxmlformats.org/officeDocument/2006/relationships" name="Income Taxes - Deferred Tax Ass" sheetId="59" state="visible" r:id="rId59"/>
    <sheet xmlns:r="http://schemas.openxmlformats.org/officeDocument/2006/relationships" name="Income Taxes - Net Operating Lo" sheetId="60" state="visible" r:id="rId60"/>
    <sheet xmlns:r="http://schemas.openxmlformats.org/officeDocument/2006/relationships" name="Income Taxes - Uncertain Tax Be" sheetId="61" state="visible" r:id="rId61"/>
    <sheet xmlns:r="http://schemas.openxmlformats.org/officeDocument/2006/relationships" name="Income Taxes - Narrative (Detai" sheetId="62" state="visible" r:id="rId62"/>
    <sheet xmlns:r="http://schemas.openxmlformats.org/officeDocument/2006/relationships" name="Long-Term Debt and Revolving 63" sheetId="63" state="visible" r:id="rId63"/>
    <sheet xmlns:r="http://schemas.openxmlformats.org/officeDocument/2006/relationships" name="Long-Term Debt and Revolving 64" sheetId="64" state="visible" r:id="rId64"/>
    <sheet xmlns:r="http://schemas.openxmlformats.org/officeDocument/2006/relationships" name="Long-Term Debt and Revolving 65" sheetId="65" state="visible" r:id="rId65"/>
    <sheet xmlns:r="http://schemas.openxmlformats.org/officeDocument/2006/relationships" name="Long-Term Debt and Revolving 66" sheetId="66" state="visible" r:id="rId66"/>
    <sheet xmlns:r="http://schemas.openxmlformats.org/officeDocument/2006/relationships" name="Fair Value of Financial Instr67" sheetId="67" state="visible" r:id="rId67"/>
    <sheet xmlns:r="http://schemas.openxmlformats.org/officeDocument/2006/relationships" name="Common Stock - Narrative (Detai" sheetId="68" state="visible" r:id="rId68"/>
    <sheet xmlns:r="http://schemas.openxmlformats.org/officeDocument/2006/relationships" name="Common Stock - Repurchased Shar" sheetId="69" state="visible" r:id="rId69"/>
    <sheet xmlns:r="http://schemas.openxmlformats.org/officeDocument/2006/relationships" name="Employee Benefit Plans - Share-" sheetId="70" state="visible" r:id="rId70"/>
    <sheet xmlns:r="http://schemas.openxmlformats.org/officeDocument/2006/relationships" name="Employee Benefit Plans - SBC, T" sheetId="71" state="visible" r:id="rId71"/>
    <sheet xmlns:r="http://schemas.openxmlformats.org/officeDocument/2006/relationships" name="Employee Benefit Plans - Shar72" sheetId="72" state="visible" r:id="rId72"/>
    <sheet xmlns:r="http://schemas.openxmlformats.org/officeDocument/2006/relationships" name="Employee Benefit Plans - Shar73" sheetId="73" state="visible" r:id="rId73"/>
    <sheet xmlns:r="http://schemas.openxmlformats.org/officeDocument/2006/relationships" name="Employee Benefit Plans - Range " sheetId="74" state="visible" r:id="rId74"/>
    <sheet xmlns:r="http://schemas.openxmlformats.org/officeDocument/2006/relationships" name="Employee Benefit Plans  - Narra" sheetId="75" state="visible" r:id="rId75"/>
    <sheet xmlns:r="http://schemas.openxmlformats.org/officeDocument/2006/relationships" name="Commitments and Contingencies -" sheetId="76" state="visible" r:id="rId76"/>
    <sheet xmlns:r="http://schemas.openxmlformats.org/officeDocument/2006/relationships" name="Commitments and Contingencies  " sheetId="77" state="visible" r:id="rId77"/>
    <sheet xmlns:r="http://schemas.openxmlformats.org/officeDocument/2006/relationships" name="Acquisitions and Dispositiion78" sheetId="78" state="visible" r:id="rId78"/>
    <sheet xmlns:r="http://schemas.openxmlformats.org/officeDocument/2006/relationships" name="Acquisitions and Dispositiion79" sheetId="79" state="visible" r:id="rId79"/>
    <sheet xmlns:r="http://schemas.openxmlformats.org/officeDocument/2006/relationships" name="Acquisitions and Dispositiion80" sheetId="80" state="visible" r:id="rId80"/>
    <sheet xmlns:r="http://schemas.openxmlformats.org/officeDocument/2006/relationships" name="Acquisitions and Dispositiion81" sheetId="81" state="visible" r:id="rId81"/>
    <sheet xmlns:r="http://schemas.openxmlformats.org/officeDocument/2006/relationships" name="Acquisitions and Dispositiion82" sheetId="82" state="visible" r:id="rId82"/>
    <sheet xmlns:r="http://schemas.openxmlformats.org/officeDocument/2006/relationships" name="Acquisitions and Dispositiion83" sheetId="83" state="visible" r:id="rId83"/>
    <sheet xmlns:r="http://schemas.openxmlformats.org/officeDocument/2006/relationships" name="Property and Equipment (Details" sheetId="84" state="visible" r:id="rId84"/>
    <sheet xmlns:r="http://schemas.openxmlformats.org/officeDocument/2006/relationships" name="Accrued Liabilities (Details)" sheetId="85" state="visible" r:id="rId85"/>
    <sheet xmlns:r="http://schemas.openxmlformats.org/officeDocument/2006/relationships" name="Discontinued Operations Results" sheetId="86" state="visible" r:id="rId86"/>
    <sheet xmlns:r="http://schemas.openxmlformats.org/officeDocument/2006/relationships" name="Discontinued Operations Narrati" sheetId="87" state="visible" r:id="rId87"/>
    <sheet xmlns:r="http://schemas.openxmlformats.org/officeDocument/2006/relationships" name="Industry Segment and Geograph88" sheetId="88" state="visible" r:id="rId88"/>
    <sheet xmlns:r="http://schemas.openxmlformats.org/officeDocument/2006/relationships" name="Cash Flow Information (Details)" sheetId="89" state="visible" r:id="rId89"/>
    <sheet xmlns:r="http://schemas.openxmlformats.org/officeDocument/2006/relationships" name="Quarterly Financial Informati90" sheetId="90" state="visible" r:id="rId90"/>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7</t>
  </si>
  <si>
    <t>Jan. 31, 2018</t>
  </si>
  <si>
    <t>Jun. 30, 2017</t>
  </si>
  <si>
    <t>Document And Entity Information [Abstract]</t>
  </si>
  <si>
    <t>Entity Registrant Name</t>
  </si>
  <si>
    <t>VONAGE HOLDING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Marketable securities</t>
  </si>
  <si>
    <t>Accounts receivable, net of allowance of $2,258 and $2,093, respectively</t>
  </si>
  <si>
    <t>Inventory, net of allowance of $108 and $117, respectively</t>
  </si>
  <si>
    <t>Deferred customer acquisition costs, current</t>
  </si>
  <si>
    <t>Prepaid Expense, Current</t>
  </si>
  <si>
    <t>Other current assets</t>
  </si>
  <si>
    <t>Total current assets</t>
  </si>
  <si>
    <t>Property and equipment, net of accumulated depreciation of $87,792 and $129,166, respectively</t>
  </si>
  <si>
    <t>Goodwill</t>
  </si>
  <si>
    <t>Software, net of accumulated amortization of $93,858 and $87,626, respectively</t>
  </si>
  <si>
    <t>Restricted cash</t>
  </si>
  <si>
    <t>Intangible assets, net of accumulated amortization of $124,573 and $88,419, respectively</t>
  </si>
  <si>
    <t>Deferred tax assets</t>
  </si>
  <si>
    <t>[1]</t>
  </si>
  <si>
    <t>Other assets</t>
  </si>
  <si>
    <t>Total assets</t>
  </si>
  <si>
    <t>Current liabilities:</t>
  </si>
  <si>
    <t>Accounts payable</t>
  </si>
  <si>
    <t>Accrued expenses</t>
  </si>
  <si>
    <t>Deferred revenue, current portion</t>
  </si>
  <si>
    <t>Current maturities of capital lease obligations</t>
  </si>
  <si>
    <t>Other Liabilities, Current</t>
  </si>
  <si>
    <t>Current portion of notes payable</t>
  </si>
  <si>
    <t>Total current liabilities</t>
  </si>
  <si>
    <t>Indebtedness under revolving credit facility</t>
  </si>
  <si>
    <t>Notes payable, net of debt related cost and current portion</t>
  </si>
  <si>
    <t>Other liabilities</t>
  </si>
  <si>
    <t>Total liabilities</t>
  </si>
  <si>
    <t>Commitments and Contingencies (Note 11)</t>
  </si>
  <si>
    <t>Stockholders’ Equity</t>
  </si>
  <si>
    <t>Common stock, par value $0.001 per share; 596,950 shares authorized at December 31, 2017 and 2016; 298,174 and 282,319 shares issued at December 31, 2017 and 2016, respectively; 230,939 and 219,001 shares outstanding at December 31, 2017 and 2016, respectively</t>
  </si>
  <si>
    <t>Additional paid-in capital</t>
  </si>
  <si>
    <t>Accumulated deficit</t>
  </si>
  <si>
    <t>Treasury stock, at cost, 67,235 shares at December 31, 2017 and 63,318 shares at December 31, 2016</t>
  </si>
  <si>
    <t>Accumulated other comprehensive income/(loss)</t>
  </si>
  <si>
    <t>Total stockholders’ equity</t>
  </si>
  <si>
    <t>Total liabilities and stockholders’ equity</t>
  </si>
  <si>
    <t>(1) see Note 3. Correction of Prior Period Financial Statements.</t>
  </si>
  <si>
    <t>Consolidated Balance Sheets (Parenthetical) - USD ($) shares in Thousands, $ in Thousands</t>
  </si>
  <si>
    <t>Statement of Financial Position [Abstract]</t>
  </si>
  <si>
    <t>Accounts receivable, allowance</t>
  </si>
  <si>
    <t>Inventory, allowance</t>
  </si>
  <si>
    <t>Accumulated Depreciation, Depletion and Amortization, Property, Plant, and Equipment</t>
  </si>
  <si>
    <t>Capitalized Computer Software, Accumulated Amortization</t>
  </si>
  <si>
    <t>Finite-Lived Intangible Assets, Accumulated Amortization</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Dec. 31, 2015</t>
  </si>
  <si>
    <t>Income Statement [Abstract]</t>
  </si>
  <si>
    <t>Total revenues</t>
  </si>
  <si>
    <t>Operating Expenses:</t>
  </si>
  <si>
    <t>Cost of services (excluding depreciation and amortization)</t>
  </si>
  <si>
    <t>Cost of goods sold</t>
  </si>
  <si>
    <t>Sales and marketing</t>
  </si>
  <si>
    <t>Engineering and development</t>
  </si>
  <si>
    <t>General and administrative</t>
  </si>
  <si>
    <t>Depreciation and amortization</t>
  </si>
  <si>
    <t>Operating expenses</t>
  </si>
  <si>
    <t>Income from operations</t>
  </si>
  <si>
    <t>Other Income (Expense):</t>
  </si>
  <si>
    <t>Interest income</t>
  </si>
  <si>
    <t>Interest expense</t>
  </si>
  <si>
    <t>Other income/(expense), net</t>
  </si>
  <si>
    <t>Total other income (expense)</t>
  </si>
  <si>
    <t>Income from continuing operations before income tax expense</t>
  </si>
  <si>
    <t>Income tax expense</t>
  </si>
  <si>
    <t>(Loss)/income from continuing operations</t>
  </si>
  <si>
    <t>Loss from discontinued operations</t>
  </si>
  <si>
    <t>Loss on disposal, net of taxes</t>
  </si>
  <si>
    <t>Discontinued operations</t>
  </si>
  <si>
    <t>Net (loss)/income</t>
  </si>
  <si>
    <t>Plus: Net loss from discontinued operations attributable to noncontrolling interest</t>
  </si>
  <si>
    <t>Net (loss)/income attributable to Vonage</t>
  </si>
  <si>
    <t>Net (loss)/income per common share - continuing operations:</t>
  </si>
  <si>
    <t>Basic net (loss)/income per share - from continuing operations</t>
  </si>
  <si>
    <t>Diluted net (loss)/income per share - from continuing operations</t>
  </si>
  <si>
    <t>Net loss per common share - discontinued operations attributable to Vonage:</t>
  </si>
  <si>
    <t>Basic net income per share-from discontinued operations attributable to Vonage (USD per share)</t>
  </si>
  <si>
    <t>Diluted net loss per share - from discontinued operations attributable to Vonage</t>
  </si>
  <si>
    <t>Net (loss)/income per common share - attributable to Vonage:</t>
  </si>
  <si>
    <t>Basic net (loss)/income per share - attributable to Vonage</t>
  </si>
  <si>
    <t>Diluted net (loss)/income per share - attributable to Vonage</t>
  </si>
  <si>
    <t>Weighted-average common shares outstanding:</t>
  </si>
  <si>
    <t>Basic weighted average common shares outstanding</t>
  </si>
  <si>
    <t>Diluted weighted average common shares outstanding</t>
  </si>
  <si>
    <t>(1) see Note 3. Correction of Prior Period Financial Statements</t>
  </si>
  <si>
    <t>Consolidated Statements of Income (Parenthetical) - USD ($) $ in Thousands</t>
  </si>
  <si>
    <t>Consolidated Statements of Comprehensive Income - USD ($) $ in Thousands</t>
  </si>
  <si>
    <t>Other comprehensive income/(loss):</t>
  </si>
  <si>
    <t>Foreign currency translation adjustment, net of tax expense/(benefit)</t>
  </si>
  <si>
    <t>Unrealized loss on available-for-sale securities</t>
  </si>
  <si>
    <t>Unrealized gain on derivatives</t>
  </si>
  <si>
    <t>Total other comprehensive income/(loss)</t>
  </si>
  <si>
    <t>Comprehensive (loss)/income</t>
  </si>
  <si>
    <t>Comprehensive income attributable to noncontrolling interest:</t>
  </si>
  <si>
    <t>Total comprehensive income attributable to noncontrolling interest</t>
  </si>
  <si>
    <t>Comprehensive (loss)/income attributable to Vonage</t>
  </si>
  <si>
    <t>Continuing Operations</t>
  </si>
  <si>
    <t>Discontinued Operations</t>
  </si>
  <si>
    <t>Consolidated Statements of Comprehensive Income Consolidated Statements of Comprehensive Income (Parenthetical) - USD ($) $ in Thousands</t>
  </si>
  <si>
    <t>Other Comprehensive Income (Loss), Available-for-sale Securities, Tax</t>
  </si>
  <si>
    <t>Unrealized Gain on Derivatives, Tax</t>
  </si>
  <si>
    <t>Other Comprehensive Income (Loss), Foreign Currency Translation Adjustment, Tax</t>
  </si>
  <si>
    <t>Consolidated Statements of Cash Flows - USD ($) $ in Thousands</t>
  </si>
  <si>
    <t>Cash flows from operating activities:</t>
  </si>
  <si>
    <t>Adjustments to reconcile net (loss)/income to net cash provided by operating activities:</t>
  </si>
  <si>
    <t>Depreciation and impairment charges</t>
  </si>
  <si>
    <t>Amortization of intangibles</t>
  </si>
  <si>
    <t>Deferred income taxes</t>
  </si>
  <si>
    <t>[2]</t>
  </si>
  <si>
    <t>Change in contingent consideration</t>
  </si>
  <si>
    <t>Loss on foreign currency</t>
  </si>
  <si>
    <t>Allowance for doubtful accounts</t>
  </si>
  <si>
    <t>Allowance for obsolete inventory</t>
  </si>
  <si>
    <t>Amortization of debt related costs</t>
  </si>
  <si>
    <t>Disposal Group, Not Discontinued Operation, Gain (Loss) on Disposal</t>
  </si>
  <si>
    <t>Share-based expense</t>
  </si>
  <si>
    <t>Noncontrolling interest</t>
  </si>
  <si>
    <t>Gain (Loss) on Disposal of Non-controlling Interest</t>
  </si>
  <si>
    <t>Changes in operating assets and liabilities, net of acquisitions:</t>
  </si>
  <si>
    <t>Accounts receivable</t>
  </si>
  <si>
    <t>Inventory</t>
  </si>
  <si>
    <t>Prepaid expenses and other current assets</t>
  </si>
  <si>
    <t>Deferred customer acquisition costs</t>
  </si>
  <si>
    <t>Deferred revenue</t>
  </si>
  <si>
    <t>Other assets and liabilities</t>
  </si>
  <si>
    <t>Net cash provided by operating activities</t>
  </si>
  <si>
    <t>Cash flows from investing activities:</t>
  </si>
  <si>
    <t>Capital expenditures</t>
  </si>
  <si>
    <t>Purchase of intangible assets</t>
  </si>
  <si>
    <t>Purchase of marketable securities</t>
  </si>
  <si>
    <t>Maturities and sales of marketable securities</t>
  </si>
  <si>
    <t>Acquisition and development of software assets</t>
  </si>
  <si>
    <t>Acquisition of business, net of cash acquired</t>
  </si>
  <si>
    <t>Proceeds from sale of business</t>
  </si>
  <si>
    <t>Net cash used in investing activities</t>
  </si>
  <si>
    <t>Cash flows from financing activities:</t>
  </si>
  <si>
    <t>Principal payments on capital lease obligations</t>
  </si>
  <si>
    <t>Principal payments on notes and revolving credit facility</t>
  </si>
  <si>
    <t>Proceeds received from draw down of revolving credit facility and issuance of notes payable</t>
  </si>
  <si>
    <t>Debt related costs</t>
  </si>
  <si>
    <t>Common stock repurchases</t>
  </si>
  <si>
    <t>Payments Related to Tax Withholding for Share-based Compensation</t>
  </si>
  <si>
    <t>Proceeds from exercise of stock options</t>
  </si>
  <si>
    <t>Net cash (used in) provided by financing activities</t>
  </si>
  <si>
    <t>Effect of exchange rate changes on cash</t>
  </si>
  <si>
    <t>Cash, Cash Equivalents, Restricted Cash and Restricted Cash Equivalents, Period Increase (Decrease), Excluding Exchange Rate Effect</t>
  </si>
  <si>
    <t>Cash and cash equivalents and restricted cash, end of period</t>
  </si>
  <si>
    <t>Cash, cash equivalents, restricted cash and restricted cash equivalents</t>
  </si>
  <si>
    <t>Accounting Standards Update 2016-09</t>
  </si>
  <si>
    <t>(1) See Note 2. Summary of Significant Accounting Policies for reclassification due to the adoptions of new Accounting Standard Updates and Note 3. Correction of Prior Period Financial Statements.</t>
  </si>
  <si>
    <t>Consolidated Statements of Stockholders' Equity and Redeemable Noncontrolling Interest - USD ($) shares in Thousands, $ in Thousands</t>
  </si>
  <si>
    <t>Total</t>
  </si>
  <si>
    <t>Common Stock</t>
  </si>
  <si>
    <t>Additional Paid-in Capital</t>
  </si>
  <si>
    <t>Accumulated Deficit</t>
  </si>
  <si>
    <t>Treasury Stock</t>
  </si>
  <si>
    <t>Accumulated Other Comprehensive Income</t>
  </si>
  <si>
    <t>Redeemable Non-controlling interest</t>
  </si>
  <si>
    <t>Share-based Compensation Arrangement by Share-based Payment Award, Options, Exercises in Period</t>
  </si>
  <si>
    <t>Treasury Stock, Shares, Retired</t>
  </si>
  <si>
    <t>Stock Repurchased and Retired During Period, Shares</t>
  </si>
  <si>
    <t>Stock Issued During Period, Shares, Acquisitions</t>
  </si>
  <si>
    <t>Beginning Balance at Dec. 31, 2014</t>
  </si>
  <si>
    <t>Increase (Decrease) in Stockholders' Equity [Roll Forward]</t>
  </si>
  <si>
    <t>Stock option exercises</t>
  </si>
  <si>
    <t>Employee taxes paid on withholding shares</t>
  </si>
  <si>
    <t>Acquisition of business</t>
  </si>
  <si>
    <t>Net gain (loss)</t>
  </si>
  <si>
    <t>Ending Balance at Dec. 31, 2015</t>
  </si>
  <si>
    <t>Ending Balance at Dec. 31, 2016</t>
  </si>
  <si>
    <t>Adjustments to Additional Paid in Capital, Other</t>
  </si>
  <si>
    <t>Ending Balance at Dec. 31, 2017</t>
  </si>
  <si>
    <t>Nature of Business (Notes)</t>
  </si>
  <si>
    <t>Organization, Consolidation and Presentation of Financial Statements [Abstract]</t>
  </si>
  <si>
    <t>Organization, Consolidation and Presentation of Financial Statements Disclosure and Significant Accounting Policies [Text Block]</t>
  </si>
  <si>
    <t>Nature of Business Nature of Operations Vonage Holdings Corp. (“Vonage”, “Company”, “we”, “our”, “us”) is incorporated as a Delaware corporation. We are a leading provider of cloud communications services for businesses. We transform the way people work and businesses operate through a portfolio of cloud-based communications solutions that enable internal collaboration among employees, while also keeping companies closely connected with their customers, across any mode of communication, on any device.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also provide a robust suite of feature-rich residential communication solutions. Customers in the United States represented 85% , 91% , and 95% of our consolidated revenues at December 31, 2017 , December 31, 2016 , and December 31, 2015 , respectively, with the balance in Canada, the United Kingdom, and other countries. Nexmo Inc., or Nexmo, has operations in the United States, United Kingdom, Hong Kong, and Singapore, and provides CPaaS solutions to our customers located in many countries around the world.</t>
  </si>
  <si>
    <t>Summary of Significant Accounting Policies</t>
  </si>
  <si>
    <t>Basis of Presentation and Significant Accounting Policies</t>
  </si>
  <si>
    <t>Summary of Significant Accounting Policies Principles of Consolidation The consolidated financial statements have been prepared in accordance with U.S. GAAP. The Accounting Standards Codification, ASC, established by the Financial Accounting Standards Board, FASB, is the source of authoritative GAAP to be applied to nongovernmental entities. In addition, the rules and interpretive releases of the Securities and Exchange Commission,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Revenue Recognition Operating revenues consist of services revenues and customer equipment (which enables our services) and shipping revenues. The point in time at which revenues are recognized is determined in accordance with SEC Staff Accounting Bulletin, SAB, No. 104, Revenue Recognition, and ASC 605, Revenue Recognition . At the time a customer signs up for our services, there are the following deliverables: • Providing equipment, if any, to the customer that enables our telephony services; • Providing services; and • Installation of equipment if required in the contract or terms of service. Activation devices are provided free of charge to our Consumer customers while VOIP enabled phones are provided for a fee to our Business customers.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 usage based billion, and, in Vonage Enterprise, we offer domestic and international rate plans, including a variety of residential plans and mobile plans. For consumer customers in the United States, we offer domestic and international rate plans, including a variety of residential plans and mobile plans. For business customers, we offer SMB, mid-market, and enterprise customers several service plans with different pricing structures and contractual requirements ranging in duration from month-to-month to three years. In addition, we provide managed equipment to business customers for which the customers pay a monthly fee. Customers also have the opportunity to purchase premium features for additional fees. We also derive services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or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ollect Federal Universal Service Fund, or USF, fees from customers to recover our obligation to contribute to the fund, as allowed by the FCC. We recognize USF revenues on a gross basis and record the related fees in cost of services. Services revenue also includes supplying messaging (SMS and Voice) services to customers as part of our CPaaS busines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sales. Customer Equipment and Shipping Revenue Revenue is generated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wholesalers, who subsequently resell this customer equipment to customers. Revenues are reduced for payments to wholesalers and rebates to customers to the extent of customer equipment and shipping revenues. Cost of Services Cost of service consists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27,308 , $28,489 , and $24,868 for the years ended December 31, 2017 , 2016 , and 2015 , respectively. Cost of Goods Sold Cost of goods sold consists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57,703 , $75,587 , and $103,320 for the years ended December 31, 2017 , 2016 , and 2015 , respectively. 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23,730 , $22,447 , and $18,350 for the years ended December 31, 2017 , 2016 ,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Restructuring Activities For the year ended December 31, 2017 , we recognized $5,101 of costs associated with restructuring activities included in general and administrative expense. This amount is primarily comprised of costs associated with severance and other employee related costs. As of December 31, 2017, $1,090 remained accrued related to restructuring activities and $4,011 was paid during 2017.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securities have been classified and accounted for as available for sale.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 Software Costs We capitalize certain costs, such as purchased software and internally developed software that we use for customer acquisition and customer care automation tools, in accordance with FASB ASC 350-40, Internal-Use Software . Computer software is stated at cost less accumulated amortization and the estimated useful life is two to five years. 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or if an entity chooses not to perform a qualitative assessment,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s ended December 31, 2017 , 2016 , and 2015 . 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7 , 2016 , and 2015 . Patents and Patent Licenses Patent rights acquired in the settlement of litigation or by direct purchase are accounted for based upon the fair value of assets received. 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There was no impairment of property and equipment identified for the years ended December 31, 2017 , 2016 , and 2015 . 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Restricted Cash and Letters of Credit We had a cash collateralized letter of credit for $1,563 and $1,578 as of December 31, 2017 and 2016 , respectively, mainly related to lease deposits for our Holmdel office. In the aggregate, cash reserves and collateralized letters of credit of $1,967 and $1,851 were recorded as long-term restricted cash at December 31, 2017 and 2016 , respectively. 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an interest rate swap to mitigate variability in earnings due to fluctuations in interest rates and has been designated and qualifies as a cash flow hedge.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ax Cuts and Jobs Act, or TCJA, was signed into law by the President of the United States. The TCJA most notably reduces the corporate tax rate from 35% to 21% along with eliminating the alternative minimum tax, or AMT, and imposing a mandatory one-time tax on foreign earnings. Under ASC 740, Income Taxes , an entity is required to recognize the effect of tax law changes during the period of enactment. As such, the Company will be reflecting the impact of this law within its December 31, 2017 financial statements. Due to the complexities of the new legislation and associated accounting considerations, SEC SAB 118 provides for an entity to utilize a provisional estimate within its financial statements for the impact of the TCJA. Based upon currently available information, the Company estimates that the enactment of the legislation will result in a charge to income tax expense of $69,378 which is primarily associated with the re-measurement of the Company’s deferred tax balances at the 21% income tax rate. The Company also reclassified the deferred tax asset related to AMT credits to receivables which are now refundable in the amount of $8,217 , of which $4,108 is included in other current assets as of December 31, 2017. The Company does not currently estimate a material impact associated with the repatriation tax or other facets of the TCJA. Due to the timing of the enactment and the complexity involved in applying the provisions of the TCJA, the Company has made reasonable estimates of the effects and recorded provisional amounts in our financial statements as of December 31, 2017. Additionally, the Company is currently analyzing our global working capital and cash requirements and the potential tax liabilities attributable to a repatriation but we have yet to determine whether we plan to change our prior assessment and repatriate earnings. As such, we have not recorded any deferred taxes attributable to our investments in our foreign entities and will record the tax effects of any change in our prior assertion as we complete our analysis of the TCJA. As we collect further information and interpret the TCJA and any additional guidance issued by the U.S. Treasury Department, the IRS and other regulatory bodies, we may make adjustments to the provisional amounts. The Company will continue to analyze the effects of the TCJA on the Company’s operations and will record any adjustments associated with the enactment of the legislature during the measurement period as provided by SAB 118. The accounting for the impact of the TCJA will be completed in 2018. We file income tax returns in the U.S. for federal and state purposes and in various foreign jurisdictions. Our federal tax return remains subject to examination by the Internal Revenue Service from 2014 to present, our New Jersey tax returns remain open from 2013 to present, our Canada tax return remains open from 2014 to present, and other domestic and foreign tax returns remain open for all periods to which those filings relate. Our Canadian corporate income tax returns for 2012 and 2013 were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oreign Currency Generally, the functional currency of our non-United States subsidiaries is the local currency. However, the functional currency of Nexmo'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17, 2016 and 2015, amounts recognized as foreign currency transaction losses were $620 , $346 and $860 , respectively. 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and is recognized as expense over the applicable vesting period of the stock award on a straight-line basis. On January 1, 2017, the Company adopted ASU 2016-09, "Improvements to Employee Share-Based Payment Accounting". Previously, excess tax benefits were recognized in additional paid-in capital on the consolidated balance sheet to the extent they reduced income taxes payable. Beginning in 2017, any excess tax benefits or shortfalls were recorded in the income tax provision upon vest or exercise. During 2017, the Company recorded a net benefit of $11 million related to excess tax benefits. Comprehensive Income Comprehensive income consists of net income (loss) and other comprehensive items. Other comprehensive items include changes in the fair value of derivatives, foreign currency translation adjustments and unrealized gains (losses) on available for sale securities. 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Reclassifications Reclassifications have been made to our consolidated financial statements for the prior year periods to conform to classification used in the current year period. The reclassifications did not affect results from operations or net assets. Recent Accounting Pronouncements In August 2017, FASB issued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AAP. It also amends the disclosures requirements by requiring a tabular disclosure related to the effect on the incomes statement of fair value and cash flow hedges and eliminating the ineffective portion of the change in fa</t>
  </si>
  <si>
    <t>Correction of Prior Period Financial Statements (Notes)</t>
  </si>
  <si>
    <t>Accounting Changes and Error Corrections [Abstract]</t>
  </si>
  <si>
    <t>Accounting Changes and Error Corrections [Text Block]</t>
  </si>
  <si>
    <t>Correction of Prior Period Financial Statements In connection with the preparation of our consolidated financial statements for the quarter ended March 31, 2017, and our remediation efforts related to the material weakness in our internal control over financial reporting related to our controls over the preparation of the annual tax provision, we identified an error as of December 31, 2016 in our recognition of a deferred tax asset related to contingent consideration with vesting requirements paid in connection with the acquisition of Nexmo. Based in part upon the vesting requirements of contingent consideration, we recorded the consideration as compensation expense in general and administrative expense in our consolidated statements of operations. However, for tax purposes the contingent consideration should have been recorded as merger consideration and not deductible compensation. The correction of this error requires the reversal of the deferred tax asset on the consolidated balance sheets and related tax benefits of $4,756 as of December 31, 2016. In accordance with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4,756 cumulative impact of the error would be material to our results of operations for the three months ended March 31, 2017. Accordingly, we have corrected the consolidated balance sheets as of December 31, 2016 and have corrected this error in all prior periods presented by revising the appropriate consolidated financial statements. The impact to the consolidated balance sheet as of December 31, 2016 and the consolidated statements of income for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solidated Statements of Operations Three Months Ended December 31, 2016 Year Ended December 31, 2016 (Unaudited)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 (Notes)</t>
  </si>
  <si>
    <t>Earnings Per Share [Abstract]</t>
  </si>
  <si>
    <t>Earnings Per Share</t>
  </si>
  <si>
    <t>Earnings Per Share Net income or loss per share has been computed according to FASB ASC 260, “Earnings per Share”, which requires a dual presentation of basic and diluted earnings per share, or EPS. Basic EPS represents net income or loss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net income per share: For the years ended December 31, 2017 2016 2015 (Revised) (1) Numerator (Loss)/income from continuing operations $ (33,933 ) $ 13,151 $ 25,035 Discontinued operations — — (2,439 ) Plus: Net loss from discontinued operations attributable to noncontrolling interest — — 59 Loss from discontinued operations attributable to Vonage — — (2,380 ) Net (loss)/income attributable to Vonage $ (33,933 ) $ 13,151 $ 22,655 Denominator Basic weighted average common shares outstanding 225,311 215,751 213,147 Dilutive effect of stock options and restricted stock units — 16,190 10,963 Diluted weighted average common shares outstanding 225,311 231,941 224,110 Basic net (loss)/income per share Basic net (loss)/income per share - from continuing operations $ (0.15 ) $ 0.06 $ 0.12 Basic net loss per share - from discontinued operations attributable to Vonage — — (0.01 ) Basic net (loss)/income per share - attributable to Vonage $ (0.15 ) $ 0.06 $ 0.11 Diluted net income per share Diluted net (loss)/income per share - from continuing operations $ (0.15 ) $ 0.06 $ 0.11 Diluted net loss per share - from discontinued operations attributable to Vonage — — (0.01 ) Diluted net (loss)/income per share - attributable to Vonage $ (0.15 ) $ 0.06 $ 0.10 (1) see Note 3. Correction of Prior Period Financial Statements The following shares were excluded from the calculation of diluted income per share because of their anti-dilutive effects: For the years ended December 31, 2017 2016 2015 Restricted stock units 11,928 8,282 5,827 Employee stock options 10,448 9,030 13,600 22,376 17,312 19,427</t>
  </si>
  <si>
    <t>Goodwill and Intangible Assets</t>
  </si>
  <si>
    <t>Goodwill and Intangible Assets Disclosure [Abstract]</t>
  </si>
  <si>
    <t>Goodwill and Intangible Assets Goodwill The Company's goodwill is derived primarily from the acquisitions of Vocalocity, Telesphere, iCore, Simple Signal, and Nexmo which are included in the Company's Business segment. The following table provides a summary of the changes in the carrying amounts of goodwill: Balance at January 1, 2016 $ 222,106 Increase in goodwill related to finalization of acquisition accounting for Simple Signal 16 Increase in goodwill related to finalization of acquisition accounting for iCore and immaterial correction of an error discussed further below 2,314 Goodwill recognized for the acquisition of Nexmo on June 3, 2016 143,073 Currency translation adjustments (7,146 ) Balance at December 31, 2016 360,363 Decrease in goodwill related to finalization of acquisition accounting for Nexmo (5,482 ) Currency translation adjustments 18,883 Balance at December 31, 2017 $ 373,764 During the year ended December 31, 2016, the Company recorded an immaterial correction of an error related to the overstatement of certain deferred tax assets recorded in connection with acquisition accounting that were outside of the measurement period. The Company recognized a $2,298 decrease in deferred tax assets, net and a $2,298 increase to goodwill on the consolidated balance sheet as of December 31, 2016. Management performed an evaluation under SAB No. 108 and concluded the effect of the adjustment is immaterial to the current period’s financial statements. The correction of the error did not have an effect on our consolidated statements of operations or on our consolidated statements of cash flows for the year ended December 31, 2016. The performance of the Company's annual impairment analysis did not result in any impairments of goodwill for the years ended December 31, 2017, 2016 and 2015, respectively. Intangible assets, net The Company's intangible assets as of December 31, 2017 and 2016 primarily reflect intangible assets established with the acquisitions of various companies such as customer relationships, trade names and developed technology. In addition, the Company's intangible assets include patents we have purchased and licensed, including in connection with the settlement of litigation. December 31, 2017 December 31, 2016 Useful Lives Gross Carrying Value Accumulated Amortization Net Carrying Value Gross Carrying Value Accumulated Amortization Net Carrying Value Customer relationships 7 to 12 years $ 184,465 $ (62,072 ) $ 122,393 $ 173,187 $ (39,413 ) $ 133,774 Developed technology 3 to 10 years 90,417 (44,413 ) 46,004 88,609 (31,364 ) 57,245 Patents and patent licenses 3 to 5 years 20,214 (16,184 ) 4,030 20,214 (14,667 ) 5,547 Trade names 2 to 5 years 1,708 (1,356 ) 352 1,820 (787 ) 1,033 Non-compete agreements 3 years 1,039 (548 ) 491 3,845 (2,188 ) 1,657 Total finite-lived intangible assets 297,843 (124,573 ) 173,270 287,675 (88,419 ) 199,256 During the years ended December 31, 2017 , 2016 and 2015 , the Company recorded amortization expense of $38,056 , $34,634 and $26,404 , respectively. Amortization expense may vary in the future as acquisitions, dispositions and impairments, if any, occur. The total expected future annual amortization for the succeeding five years ended December 31 is as follows: Estimated Amortization Expense 2018 $ 35,747 2019 32,384 2020 27,934 2021 21,985 2022 17,006</t>
  </si>
  <si>
    <t>Income Taxes</t>
  </si>
  <si>
    <t>Income Tax Disclosure [Abstract]</t>
  </si>
  <si>
    <t>Income Taxes The components of income from continuing operations before income tax expense are as follows: For the years ended December 31, 2017 2016 2015 United States $ 39,370 $ 31,076 $ 38,115 Foreign 6,423 (231 ) 5,338 $ 45,793 $ 30,845 $ 43,453 The income tax provision from continuing operations consisted of the following amounts: For the years ended December 31, 2017 2016 2015 Current: Federal $ (1,101 ) $ (621 ) $ (1,846 ) Foreign (1,731 ) (1,064 ) (1,667 ) State and local taxes (2,317 ) (3,951 ) (956 ) $ (5,149 ) $ (5,636 ) $ (4,469 ) Deferred: Federal $ (75,928 ) $ (12,550 ) $ (11,289 ) Foreign 1,631 2 (1,088 ) State and local taxes (280 ) 490 (1,572 ) (74,577 ) (12,058 ) (13,949 ) $ (79,726 ) $ (17,694 ) $ (18,418 ) The reconciliation between the United States federal statutory rate of 35% to the Company's effective rate is as follows: For the years ended December 31, 2017 2016 2015 U.S. Federal statutory tax rate 35 % 35 % 35 % Permanent items 10 % 10 % 3 % Effect of the Tax Cuts and Jobs Act 152 % — % — % Equity-based compensation (24 )% — % — % State and local taxes, net of federal benefit 5 % 7 % 2 % International tax (reflects effect of losses for which tax benefit not realized) (4 )% — % 1 % Valuation reserve for income taxes and other — % 5 % 2 % Effective tax rate 174 % 57 % 43 % For the year ended December 31, 2017, the Company's overall effective tax rate was different from the statutory rate of 35% primarily due to the impact of tax reform enacted in the United States on December 22, 2017 reducing the corporate tax rate from 35% to 21% beginning January 1, 2018. This resulted in an expense of $69,378 attributable to the re-measurement of the Company's deferred tax assets as of December 31, 2017. The Company does not currently estimate a material impact associated with the repatriation tax or other facets of the TCJA. Due to the timing of the enactment and the complexity involved in applying the provisions of the TCJA, the Company has made reasonable estimates of the effects and recorded provisional amounts in our financial statements as of December 31, 2017. As we collect further information and interpret the TCJA and any additional guidance issued by the U.S. Treasury Department, the IRS and other regulatory bodies, we may make adjustments to the provisional amounts. The Company will continue to analyze the effects of the TCJA on the Company’s operations and will record any adjustments associated with the enactment of the legislature during the measurement period as provided by SAB 118. On January 1, 2017, the Company adopted ASU 2016-09, "Improvements to Employee Share-Based Payment Accounting". Previously, excess tax benefits were recognized in additional paid-in capital on the consolidated balance sheet to the extent they reduced income taxes payable. Beginning in 2017, any excess tax benefits or shortfalls were recorded in the income tax provision upon vest or exercise. During 2017, the Company recorded a net benefit of $11 million related to excess tax benefits. For the year ended December 31, 2016, the Company's overall effective tax rate was different than the statutory rate of 35% primarily due to the permanent adjustment for the contingent consideration relating to the acquisition of Nexmo. For the year ended December 31, 2015, the Company's overall effective tax rate was different than the statutory rate of 35% primarily due to the limitation of the deductibility of compensation expense to certain executives as well as costs related to the acquisitions which occurred during the year. The temporary differences which gave rise to the Company's deferred tax assets consisted of the following: December 31, 2017 December 31, 2016 Assets and liabilities: Accounts receivable and inventory allowances $ 553 $ 816 Deferred rent 862 630 Contingent consideration — 1,482 Acquired intangible assets and property and equipment (39,077 ) (61,486 ) Accrued expenses 5,182 10,145 Research and development and alternative minimum tax credit 958 8,039 Stock option compensation 17,734 24,026 Capital leases 37 (7,762 ) Cumulative translation adjustments (714 ) — Deferred revenue 6,994 11,362 Derivatives (319 ) — Net operating loss carryforwards 141,072 215,504 133,282 202,756 Valuation allowance (22,390 ) (18,546 ) Deferred tax assets, net, non-current $ 110,892 $ 184,210 Deferred tax assets and valuation allowance Net deferred tax balance - As of December 31, 2017 and 2016, Vonage recorded a net deferred tax asset of $110,892 and $184,210 , respectively. The Company believes that the net deferred tax assets related to its United Kingdom subsidiary Vonage Limited may not be realizable under a "more likely than not" measurement and as such, a valuation allowance has been established to reduce the asset accordingly. NOL carryforwards - As of December 31, 2017, the Company has U.S. Federal and state NOL carryforwards of $556,368 and $146,254 , respectively, which expire at various times through 2037. We have NOLs for United Kingdom tax purposes of $50,142 with no expiration date. Under Section 382 of the Internal Revenue Code, if we undergo an “ownership change” which is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December 31, 2017 , there were no limitations on the use of our NOLs except for certain of the NOLs of Vocalocity as of the date of acquisition for which the Company has reflected in the deferred tax asset. Valuation Allowance - As of December 31, 2017, the Company's tax effected valuation allowance was $22,390 , primarily consisting of NOLs associated with Vonage Limited and state NOLs for certain legal entities. Uncertain tax benefits The Company had uncertain tax benefits of $1,086 and $0 as of December 31, 2017 and 2016, respectively. The Company recognizes interest and penalties related to uncertain tax benefits in income tax expense. The Company did not have any interest or penalties related to these uncertain tax benefits as of December 31, 2017 and 2016. The following table reconciles the total amounts of uncertain tax benefits: As of December 31, 2017 2016 Balance as of January 1 $ — — Increase due to current year positions 1,086 — Uncertain tax benefits as of December 31 $ 1,086 $ — Tax jurisdictions Business is conducted in various countries throughout the world and is subject to tax in numerous jurisdictions. A significant number of tax returns that are filed are subject by various Federal, state and local tax authorities. The Company is no longer subject to U.S. federal income tax examinations for years prior to 2014. With few exceptions, state and local income tax examinations are no longer open for years before 2013.</t>
  </si>
  <si>
    <t>Long-Term Debt and Revolving Credit Facility</t>
  </si>
  <si>
    <t>Debt Disclosure [Abstract]</t>
  </si>
  <si>
    <t>Long-Term Debt And Revolving Credit Facility</t>
  </si>
  <si>
    <t>Long-Term Debt and Revolving Credit Facility A schedule of long-term debt at December 31, 2017 and 2016 is as follows: December 31, 2017 December 31, 2016 2.50-3.25% Term note - due 2020, net of debt related costs 72,765 91,124 2.50-3.25% Revolving credit facility - due 2020 141,000 209,000 Total long-term debt and revolving credit facility $ 213,765 $ 300,124 As our credit facility described below matures in 2020, there are no future anticipated payments of debt obligations beyond June 3, 2020. As of December 31, 2017 , future payments under long-term debt obligations over each of the next three years are as follows: 2016 Credit Facility 2018 18,750 2019 18,750 2020 195,687 Minimum future payments of principal 233,187 Less debt issuance costs 672 Current portion of long-term debt 18,750 Long-term debt and revolving credit facility $ 213,765 2016 Financing On June 3, 2016, we entered into Amendment No. 1 to the Amended and Restated Credit Agreement, or the 2016 Credit Facility, consisting of a $125,000 term note and a $325,000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The loans under the 2016 Credit Facility mature in June 2020. Principal amounts under the 2016 Credit Facility are repayable in quarterly installments of approximately $4,688 for the term note. The unused portion of our revolving credit facility incurs a 0.45% commitment fee. Such commitment fee will be reduced to 0.40% if our consolidated leverage ratio is greater than or equal to 1.50 to 1.00 and less than 2.50 to 1.00, 0.375% if our consolidated leverage ratio is greater than or equal to 0.75 to 1.00 and less than 1.50 to 1.00, and to 0.35% if our consolidated leverage ratio is less than 0.75 to 1.00. We may prepay the 2016 Credit Facility at our option at any time without premium or penalty. The 2016 Credit Facility includes customary representations and warranties and affirmative covenants of the borrowers. In addition, the 2016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As of December 31, 2017 , we were in compliance with all covenants, including financial covenants, for the 2016 Credit Facility. Outstanding amounts under the 2016 Credit Facility, at our option, will bear interest at: • LIBOR (applicable to one-, two-, three-, six-, or twelve-month periods) plus an applicable margin equal to 2.50% if our consolidated leverage ratio is less than 0.75 to 1.00, 2.75% if our consolidated leverage ratio is greater than or equal to 0.75 to 1.00 and less than 1.50 to 1.00, 3.00% if our consolidated leverage ratio is greater than or equal to 1.50 to 1.00 and less than 2.5 to 1.00, and 3.25% if our consolidated leverage ratio is greater than or equal to 2.50 to 1.00,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2.00% if our consolidated leverage ratio is greater than or equal to 1.50 to 1.00 and less than 2.50 to 1.00, and 2.25% if our consolidated leverage ratio is greater than or equal to 2.5 to 1.00, payable on the last business day of each March, June, September, and December and the maturity date of the 2016 Credit Facility. Use of Proceeds We used $197,750 of the net available proceeds of the 2016 Credit Facility to retire all of the debt under the credit facility entered into in 2015. We used $179,000 from our 2016 Credit Facility in connection with the acquisition of Nexmo on June 3, 2016. Remaining proceeds from the term note and the undrawn revolving credit facility under the 2016 Credit Facility will be used for general corporate purposes. We also incurred fees of $1,316 in connection with the 2016 Credit Facility, of which $395 was allocated to the term note and $921 was allocated to the revolving credit facility. The unamortized fees of $2,740 in connection with the 2015 Credit Facility were allocated as follows: $930 to the term note and $1,810 to the revolving credit facility. These fees were amortized to interest expenses over the life of the debt using the effective interest method for the term note and straight line method for the revolving credit facility. Repayments In 2017 , we made mandatory repayment of $18,750 under the term note. In addition, we repaid the $83,000 outstanding under the revolving credit facility. Interest Rate Swap On July 14, 2017, we executed on three interest rate swap agreements in order to hedge the variability of expected future cash interest payments related to the 2016 Credit Facility. The swaps have an aggregate notional amount of $150 million and were effective on July 31, 2017 through June 3, 2020 concurrent with the term of the 2016 Credit Facility. Under the swaps our interest rate is fixed at 4.7% . The interest rate swaps are accounted for as cash flow hedges in accordance with ASC 815, Derivatives and Hedging . As of December 31, 2017, the fair market value of the swaps was $1,285 , which is included in other assets and accumulated OCI on the face of our consolidated balance sheet. As of December 31, 2017, the critical terms of the swap agreements have not changed and therefore, there is no ineffectiveness to be recorded and all changes in the fair value of the interest rate swaps are recorded in accumulated OCI. The following table summarizes the effects of ASC 815 on the Company's accumulated OCI balance attributable to cash flow derivatives: Year Ended December 31 2017 Accumulated OCI beginning balance $ — Mark-to-market of cash flow hedge accounting contracts 965 Accumulated OCI ending balance, net of tax of $320 $ 965 Gains expected to be realized from accumulated OCI during the next 12 months $ —</t>
  </si>
  <si>
    <t>Fair Value of Financial Instruments</t>
  </si>
  <si>
    <t>Fair Value Disclosures [Abstract]</t>
  </si>
  <si>
    <t>Fair Value of Financial Instruments ASC 820-10 defines fair value as the amount that would be received for an asset or paid to transfer a liability in the principal or most advantageous market for the asset or liability in an orderly transaction between market participants on the measurement date. ASC 820-10 also establishes a fair value hierarchy that requires an entity to maximize the use of observable inputs and minimize the use of unobservable inputs when measuring fair value.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and liabilities that are measured and recognized at fair value on a recurring basis classified under the appropriate level of the fair value hierarchy as of December 31, 2017 and December 31, 2016 : December 31, 2017 December 31, 2016 Level 1 Measurements Money market fund (1) $ — $ 300 Level 2 Measurements Available-for-sale securities (2) $ — $ 601 Interest rate swaps (3) $ 1,285 $ — (1) Included in cash and cash equivalents on our consolidated balance sheet. (2) Included in marketable securities on our consolidated balance sheet. (3) Included in other liabilities on our consolidated balance sheet. Fair Value of Other Financial Instruments The carrying amounts of our financial instruments, including cash and cash equivalents, accounts receivable, and accounts payable, approximate fair value and are classified as Level 1 because of their short maturities. The carrying amounts of our capital leases approximate fair value of these obligations based upon management’s best estimates of interest rates that would be available for similar debt obligations at December 31, 2017 and 2016 . We believe the fair value of our debt at December 31, 2017 and December 31, 2016 were approximately the same as their carrying amounts as market conditions, including credit spread relative to our credit rating, and illiquidity, remain relatively unchanged from the issuance date of our debt on June 3, 2016 for a similar debt instrument and are classified as Level 3 within the fair value hierarchy. As of December 31, 2017 , we did not have any other assets or liabilities that are measured and recognized at fair value on a recurring basis.</t>
  </si>
  <si>
    <t>Equity [Abstract]</t>
  </si>
  <si>
    <t>Common Stock As of December 31, 2017 and December 31, 2016, the Company had 596,950 shares of common stock authorized. For a detailed description of our share-based compensation programs refer to Note 10, Employee Stock Benefit Plans. Common Stock Repurchases On December 9, 2014, Vonage's Board of Directors authorized a program for the Company to repurchase up to $100,000 of its outstanding common stock, or the 2014 $100,000 repurchase program. Repurchases under the 2014 $100,000 repurchase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as of December 31, 2017 and 2016 : December 31, 2017 December 31, 2016 Shares of common stock repurchased 1,599 7,400 Value of common stock repurchased $ 9,510 $ 32,762 As of December 31, 2017 , $42,533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 Net Operating Loss Rights Agreement On June 7, 2012, we entered into a Tax Benefits Preservation Plan, or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initially set to expire no later than the close of business June 7, 2013, unless extended by our board of directors. On June 8, 2017, at the Vonage 2017 annual meeting of stockholders, stockholders ratified the continued extension of the Preservation Plan through June 30, 2019.</t>
  </si>
  <si>
    <t>Employee Benefit Plans</t>
  </si>
  <si>
    <t>Disclosure of Compensation Related Costs, Share-based Payments [Abstract]</t>
  </si>
  <si>
    <t>Employee Stock Benefit Plans Share-Based Compensation Our stock option program is a long-term retention program that is intended to attract, retain and provide incentives for talented employees, officers and directors, and to align stockholder and employee interests. Currently, we grant options from our 2015 Equity Incentive Plan. Our 2006 Incentive Plan was terminated by our board of directors in 2015 and our 2001 Stock Incentive Plan was terminated by our board of directors in 2008. As such, share-based awards are no longer granted under either the 2006 Incentive Plan and the 2001 Stock Incentive Plan. Under the 2015 Equity Incentive Plan, share-based awards can be granted to all employees, including executive officers, outside consultants, and non-employee directors. Vesting periods for share-based awards are generally three or four years for both plans. Awards granted under each plan expire in five or ten years from the effective date of grant. As of April 2010, the Company began routinely granting awards with a ten year expiration period. The fair value for these options was estimated at the date of grant using a Black-Scholes option-pricing model. The assumptions used to value options are as follows: 2017 2016 2015 Risk-free interest rate 1.95-2.18% 1.17-2.12% 1.38-1.80% Expected stock price volatility 46.19-47.59% 47.52-72.50% 73.55-83.14% Dividend yield 0.00 % 0.00 % 0.00 % Expected life (in years) 6.25 6.25 6.25 We estimated the volatility of our stock using historical volatility of our common stock in accordance with guidance in FASB ASC 718, “Compensation-Stock Compensation ”. 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 As we historically have not paid dividends, we utilize a dividend yield of 0% . We also issue restricted performance stock units with vesting that is contingent on both total shareholder return, or TSR, compared to members of our peer group and continued service. For the market-based restricted performance stock units issued during the year ended December 31, 2017 and 2016, the payouts at vesting which are linearly interpolated between the percentiles specified below are as follows: Payout Schedule Percentile Ranking % of Target Earned Greater than 80% 200% 50 % — 80% 100 % — 200% 30 % — 50% 50 % — 100% Less than 30% — % —% Notwithstanding the foregoing, if our TSR is negative for the performance period, then the vesting percentage shall not exceed 100% . In addition, we reduce the shares available for grant to cover the potential payout of 200% .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The assumptions used to value these market based restricted performance stock units are as follows: 2017 2016 2015 Risk-free interest rate 1.54 % 1.12 % 0.98 % Expected stock price volatility 35.99 % 42.61 % 40.21 % Dividend yield 0.00 % 0.00 % 0.00 % Expected term (in years) 2.79 2.79 2.79 Our stock incentive plans as of December 31, 2017 are summarized as follows (in thousands): Shares Authorized Shares Available for Grant Stock Options Outstanding Non-vested Restricted Stock and Restricted Stock Units Options assumed from acquisition 2,227 377 594 685 2006 Incentive Plan 71,669 — 8,576 2,226 2015 Incentive Plan 21,731 11,455 1,278 9,017 Total as of December 31, 2017 95,627 11,832 10,448 11,928 2015 Equity Incentive Plan On June 3, 2015, we adopted our 2015 Equity Incentive Plan which replaced the 2006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Our 2015 Equity Incentive Plan will terminate on June 3, 2025. At December 31, 2017 , 11,455 shares were available for future grant under the 2015 Equity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estricted stock unit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estricted stock unit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Internal Revenue Code of 1986, as amended, is limited to $5,000 . Stock Options The following table summarizes the activity and changes related to stock options during the year: Stock Options Outstanding Units Weighted Average Exercise Price Per Unit (in thousands) Outstanding at December 31, 2016 17,580 $ 2.82 Stock options granted 1,022 6.46 Stock options exercised (7,734 ) 2.81 Stock options canceled (420 ) 2.75 Outstanding at December 31, 2017 10,448 $ 3.19 Exercisable at December 31, 2017 7,875 $ 2.78 The weighted average exercise price of options granted was $6.46 , $5.91 , and $4.41 for the years ended December 31, 2017 , 2016 , and 2015 , respectively. The aggregate intrinsic value of exercised stock options for the years ended December 31, 2017 , 2016 , and 2015 was $38,958 , $12,142 , and $8,040 , respectively. The weighted average grant date fair market value of stock options granted was $3.04 , $3.01 , and $3.09 for the years ended December 31, 2017 , 2016 , and 2015 , respectively. Restricted Stock and Restricted Stock Units 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6 15,923 5.04 Restricted stocks and restricted stock units granted 6,599 6.79 Restricted stocks and restricted stock units vested (8,145 ) 5.02 Restricted stocks and restricted stock units canceled (2,449 ) 5.16 Non-vested at December 31, 2017 11,928 $ 5.94 The weighted average grant date fair market value of restricted stock and restricted stock units granted was $6.79 , $4.93 , and $5.37 during the year ended December 31, 2017 , 2016 , and 2015 , respectively. The fair value of restricted stock and restricted stock units that vested during the years ended December 31, 2017 , 2016 , and 2015 was $41,057 , $12,248 , and $8,844 , respectively. The aggregate intrinsic value of restricted stock units outstanding was $121,306 as of December 31, 2017 . Supplemental Information Total share-based compensation expense recognized for the years ended December 31, 2017 , 2016 , and 2015 was $37,482 , $40,682 , and $27,541 , respectively, which were recorded to cost of services and general and administrative expense in the consolidated statement of income. As of December 31, 2017 , total unamortized share-based compensation was $29,642 , accounting for forfeitures when they occur, which is expected to be amortized over the remaining vesting period of each grant, up to the next 48 months. Compensation costs for all share-based awards are amortized on a straight-line basis over the requisite service period. Our current policy is to issue new shares to settle the exercise of stock options and prospectively, the vesting of restricted stock units. Information regarding the options outstanding as of December 31, 2017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2,734 1.32 2,317 1.34 $1.44 to $1.99 12 1.72 12 1.72 $2.00 to $4.00 5,779 3.25 4,773 3.18 $4.01 to $7.34 1,923 5.68 773 4.68 10,448 4.97 3.19 $ 72,950 7,875 3.96 2.78 $ 58,181 Retirement Plan In March 2001, we established a 401(k) Retirement Plan, or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50% of each employee’s contributions not to exceed $6 in 2015 , 2016 , and 2017 . Our expense related to the Retirement Plan was $5,411 , $5,015 , and $3,676 in 2017 , 2016 , and 2015 , respectively.</t>
  </si>
  <si>
    <t>Commitments and Contingencies</t>
  </si>
  <si>
    <t>Commitments and Contingencies Disclosure [Abstract]</t>
  </si>
  <si>
    <t>Commitments and Contingencies Capital Leases Assets financed under capital lease agreements are included in property and equipment in the consolidated balance sheet and related depreciation and amortization expense is included in the consolidated statements of operations. On March 24, 2005, we entered into a lease for our headquarters in Holmdel, New Jersey. The overall lease term is twelve years and five months, which ended on August 31, 2017. At the inception of the lease in 2005, we issued a letter of credit which requires $7,350 of cash as collateral, which is classified as restricted cash. A portion of the cash was released, leaving a balance of $1,563 at December 31, 2017 . In November 2015, we entered into the fourth amendment to our headquarters lease effective December 1, 2015. The amendment extends the term of the lease for a period of seventy-four months to commence September 1, 2017 and continue through October 31, 2023. Based on the terms of the lease, it was accounted for as an operating lease when it became effective on September 1, 2017. Operating Leases We have entered into various non-cancelable operating lease agreements for certain of our existing office and telecommunications co-location space in the United States and for international subsidiaries with original lease periods expiring through 2026. We are committed to pay a portion of the buildings’ operating expenses as determined under the agreements. At December 31, 2017 , future payments under capital leases and minimum payments under non-cancelable operating leases are as follows over each of the next five years and thereafter: Capital Leases Operating Leases Committed Sub-lease Income Net Operating Leases 2018 $ 140 $ 12,094 $ (613 ) $ 11,481 2019 — 11,662 (613 ) $ 11,049 2020 — 10,576 (613 ) $ 9,963 2021 — 7,019 (613 ) $ 6,406 2022 — 6,648 (613 ) $ 6,035 Thereafter — 13,403 (409 ) $ 12,994 Total minimum payments required 140 $ 61,402 $ (3,474 ) $ 57,928 Rent expense net of sub-lease income was $11,429 , $7,495 , and $6,378 for the years ended December 31, 2017, 2016 and 2015 , respectively. Stand-by Letters of Credit We have stand-by letters of credit totaling $1,563 and $1,578 , as of December 31, 2017 and 2016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ocal inbound services, provide carrier operation, provide data center with technical supports, provide networks and telephone related services, provide marketing infrastructure and services, provide customer caller ID, provide hardware and software supports, provide web hosting service, provide electricity to our office, and license patents to us. In certain cases, we may terminate these arrangements early upon payment of specified fees. These commitments total $53,650 . Of this total amount, we expect to purchase $38,956 in 2018 , $11,592 in 2019 , $2,106 in 2020 , and $498 in 2021 and 2022, respectively.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Litigation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also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below and our inability to reasonably estimate the amount of loss or range of loss, it is possible that the resolution of one or more of these matters could have a material adverse effect on our consolidated financial position, cash flows or results of operations. IP Matters RPost Holdings, Inc . On August 24, 2012, RPost Holdings, Inc., RPost Communications Limited, and RMail Limited, collectively, RPost, filed a lawsuit against StrongMail Systems, Inc., or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December 1, 2017, the parties in the consolidated actions filed a joint notice regarding status of the co-pending actions. Plaintiffs requested that the stay be lifted, while defendants maintain that the stay should remain in place. AIP Acquisition LLC . On January 3, 2014, AIP Acquisition LLC, or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On November 30, 2017, the Federal Circuit rejected another AIP appeal and affirmed the Patent Office's rejection of the '247 patent. On February 22, 2018, AIP’s case was dismissed with prejudice by joint stipulation, with no payment to AIP.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A fifth joint status report was filed with the District Court on December 26, 2017. DSA Promotions, LLC v. Vonage America, Inc. On September 28, 2017, DSA Promotions, LLC, or DSA, filed suit in the District Court of Dallas County, Texas, seeking payment of approximately $162 for goods and materials provided by DSA to Vonage. Vonage was served with the Original Petition and Request for Disclosure on October 13, 2017. DSA makes its claim based upon the doctrine of suit on a sworn account, quantum meruit and unjust enrichment. Vonage removed the matter from Dallas County District Court to the United States Federal Court for the Northern District of Texas, Dallas Division, on November 6, 2017. On November 20, 2017, Vonage filed a motion to transfer venue to New Jersey. On December 4, 2017, DSA filed its response and brief in opposition to the motion to transfer venue. Regulation Telephony services are subject to a broad spectrum of state and federal regulations. Because of the uncertainty over whether Voice over Internet Protocol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ederal Communications Commission, or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or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In December 2017, the FCC issued a decision reversing its prior position on net neutrality. The decision allows for paid prioritization. Numerous public interest groups and some companies are currently or expected to challenge the order in court. It is also anticipated that Congress may introduce legislation to overrule the FCC's decision and reinstate net neutrality. Federal - Rural Call Completion Issues On February 7, 2013, the FCC released a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reviewed and evaluated the FCC's proposed changes and provided input to The Voice on the Net, or VON, Coalition, an organization that works to advance regulatory policies for IP-enabled communications. Federal - NPRM - Number Slamming On July 13, 2017, the FCC adopted a NPRM regarding ways to protect consumers from number slamming and cramming without impeding competition or impairing the ability of consumers to switch providers. Vonage is monitoring this NPRM. Federal - NPRM Toll Free Assignment Modernization On September 26, 2017 the FCC issued a NPRM regarding the modernization of toll free number assignment. The FCC proposes amending its rules to allow for the use of an auction to assign certain toll free numbers - such as vanity and repeater numbers - in order to better promote the equitable and efficient use of numbers, especially as afforded by the opening of the 833 toll free code. Vonage will continue to monitor activity with respect to this NPRM. Federal - NOI - Enterprise Communications Systems Access to 911 On September 26, 2017, the FCC adopted a Notice of Inquiry, or NOI, with respect to 911 access, routing and location in Enterprise Communication Systems. Vonage continues to monitor activity related to this NOI. Federal - Access to Telecommunication Equipment and Services by Persons with Disabilities At its open meeting scheduled for October 24, 2017, the FCC applied its wireline hearing aid compatibility rules/standards to handsets that provide advanced communication services, which includes interconnected and non-interconnected Voice over IP. The rules include certain coupling and volume control requirements that would allow the handsets to work better for persons with hearing aids. There are also testing and certification requirements, which typically apply to the handset manufacturer. The FCC also adopted a requirement for volume control in wireless handsets. The new rules have a two-year phase in for new phones and do not require the modification to existing handsets. Federal - Rules and Policies Regarding Caller ID Services At its open meeting on October 24, 2017, the FCC issued a report and order regarding amendments to the Commission’s rules to exempt threatening calls from current Caller ID blocking roles so that, among other changes, law enforcement and security personnel have timely access to information they need to aid their investigations. The order exempts threatening calls from the CPN privacy rules. Federal - Part 43 Report and Order At its open meeting scheduled for October 24, 2017, the FCC issued a report and order based on a March 23, 2017 NPRM to eliminate the filing of annual traffic and revenue reports and streamline circuit capacity reports. Federal - Number Portability NPRM and NOI At its open meeting scheduled for October 24, 2017, the FCC released a NPRM that would allow carriers flexibility in conducting number portability database queries to promote nationwide number portability and eliminate the dialing party requirement as it applies to interexchange service. The NOI seeks comments on industry number portability models and how number administration might be improved for more efficient technical, operational, administrative and legal processes. Vonage is working with the VON Coalition and is monitoring this NPRM and NOI.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or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In September 2017 amicus briefs were filed in support of the Minnesota PUC's appeal of the Charter decision by AARP, the AARP Foundation, Professor Barbara Cherry, the National Association of Regulatory Utility Commissioners and the national Association of State Consumer Advocates and the Mid-Minnesota Legal Aid. On August 14, 2017, the Arizona Corporation Commission issued an opinion and order with respect to amendments to the Arizona Universal Services Fund. The rulemaking allows for, among other things, the collection of additional USF surcharges in Arizona to fund the E-rate Broadband Special Construction Project Matching Fund Program. The Commission held hearings on September 12 and 13, 2017. Vonage will continue to monitor this rulemaking to determine its effect upon its business activities within Arizona.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or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1,147 as of December 31, 2017 as our best estimate of the potential tax exposure for any retroactive assessment.</t>
  </si>
  <si>
    <t>Acquisitions and Dispositiions</t>
  </si>
  <si>
    <t>Business Combinations [Abstract]</t>
  </si>
  <si>
    <t>Acquisition of Business</t>
  </si>
  <si>
    <t>Acquisitions and Dispositions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and the potential for up to $2.5 million further consideration based on the achievement of financial objectives for net sales during the 18 months following closing. The results of our Hosted Infrastructure product line have been included within the Business segment. As a result of the sale, we recorded a gain of $1,879 within other income for the year ended December 31, 2017. This disposal did not represent a strategic shift in operations and, therefore, did not qualify for presentation as discontinued operations. Acquisition of Nexmo Nexmo Inc. is a global leader in the Communications-Platform-as-a-Service, or CPaaS, segment of the cloud communications market. Nexmo provides innovative communication APIs for text messaging and voice communications, allowing developers and enterprises to embed contextual communications into mobile apps, websites and business workflows via text, social media, chat apps and voice. Pursuant to the Agreement and Plan of Merger dated May 5, 2016 and further amended on June 2, 2016, by and among the Company, Neptune Acquisition Corp., a Delaware corporation and newly formed indirect, wholly owned subsidiary of Vonage, or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Under the agreement, Nexmo shareholders received consideration of $231,122 , with an additional earn-out opportunity, or the "Variable Payout Amount,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was in the form of restricted cash, restricted stock and options held by Nexmo management and employees, or the Employee Payout Amount, subject to vesting requirements over time and to be amortized to compensation expense quarterly until vested. The purchase price was subject to adjustments pursuant to the merger agreement for closing cash and working capital of Nexmo, reductions for indebtedness and transaction expenses of Nexmo that remained unpaid as of closing, and escrow fund deposits. The aggregate consideration was allocated among Nexmo equity holders. The consideration was allocated to acquisition cost as follows: Cash paid at closing (inclusive of cash acquired of $16,094) $ 179,186 Stock paid at closing 31,591 Variable Payout Amount (described below) 16,472 Employee Payout Amount (described below) 4,779 Acquisition Cost $ 232,028 In addition, Nexmo shareholders were eligible to earn a Variable Payout Amount of up to $20,000 , subject to the achievement of certain performance targets during the 12 month period following the closing of the transaction. We estimated using probability weighting that the value of the contingent consideration is $17,840 at the acquisition date and included that amount in acquisition cost at the net present value amount of $16,472 . As of December 31, 2016, the Company agreed to a $5,000 settlement in lieu of contingent consideration that could be potentially earned under the purchase agreement for which the parties were paid in the first quarter of 2017. In addition, Nexmo management and employees were eligible to earn an Employee Payout Amount of $36,438 attributable to restricted cash, restricted stock and assumed options, of which $4,779 is included in acquisition cost as service had been provided pre-acquisition and $31,659 was recorded as post-acquisition expense assuming all amounts vest, of which $31,087 was recorded as compensation expense and $572 was recorded as interest expense as continued employment is a condition of receiving consideration. During the years ended December 31, 2017 and 2016, we incurred approximately $0 and $5,500 , respectively in acquisition related transaction costs, which were recorded in general and administrative expense in the accompanying consolidated statements of income.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factors that contributed to goodwill include synergies that are specific to our consolidated business, the acquisition of a talented workforce that provides us with expertise in the small and medium business markets, as well as other intangible assets that do not qualify for separate recognition. The acquisition price was allocated to the tangible and identified intangible assets acquired and liabilities assumed as of the closing date. The fair values assigned to identifiable intangible assets assumed were based on management’s current estimates and assumptions. The accounting for the Nexmo acquisition was completed during the three months ended June 30, 2017, at which point the fair values became final. The table below summarizes the provisional amounts recognized for assets acquired and liabilities assumed as of December 31, 2016 as well as adjustments made through the year ended December 31, 2017, when the allocation became final. Measurement period adjustments primarily reflect the tax impact of the acquisition date fair values. The table below summarizes the Nexmo assets acquired and liabilities assumed as of June 3, 2016: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 The intangible assets as of the closing date of the acquisition included: Customer relationships $ 85,900 Developed technologies 13,768 Non-compete agreements 972 Trade names 1,130 $ 101,770 Acquisition of iCore On August 31, 2015 the Company, completed the acquisition of iCore Networks, Inc., or iCore, a provider of cloud-based unified communications and collaboration services, delivering voice, video and mobile communications solutions to business customers to complement the Company's rapidly growing UCaaS business further strengthening the Company's national footprint. The Company acquired iCore for $92,689 in cash consideration, which was subject to adjustments for closing cash and working capital of iCore, reductions for indebtedness and transaction expenses of iCore that remained unpaid as of closing, and escrow fund deposits. The acquisition was accounted for using the acquisition method of accounting under which assets and liabilities of iCore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table below summarizes the iCore assets acquired and liabilities assumed as of August 31, 2015: Acquisition Date Fair Value Assets Current assets: Cash and cash equivalents $ 1,014 Current assets 2,700 Total current assets 3,714 Property and equipment 4,437 Intangible assets 38,064 Other assets 659 Total assets acquired 46,874 Liabilities Current liabilities: Accounts payable 3,344 Accrued expenses 3,979 Deferred revenue, current portion 576 Current maturities of capital lease obligations 557 Total current liabilities 8,456 Capital lease obligations, net of current maturities 552 Deferred tax liabilities, net, non-current 8,487 Total liabilities assumed 17,495 Net identifiable assets acquired 29,379 Goodwill 63,310 Total purchase price $ 92,689 Acquisition of Simple Signal Pursuant to the Agreement and Plan of Merger dated March 15, 2015, by and among Vonage Holdings Corp., a Delaware corporation, Stratus Acquisition Corp., a California corporation and an indirect wholly owned subsidiary of Parent, or Merger Sub, Simple Signal Inc., a California corporation, or Simple Signal, and Simplerep, LLC, a Colorado limited liability company, as representative of the security holders of Simple Signal, on April 1, 2015, Merger Sub merged with and into Simple Signal, and Simple Signal became a wholly owned indirect subsidiary of Vonage. Simple Signal provides cloud-based unified communications and collaboration services, delivering voice, video, and mobile communications solutions to business customers. Simple Signal is a natural complement to our expanding UCaaS business. We acquired Simple Signal for $25,578 , including 1,111 shares of Vonage common stock (which shares had an aggregate value of approximately $5,578 based upon the closing stock price on April 1, 2015) and cash consideration of $20,000 , subject to adjustments pursuant to the merger agreement for closing cash and working capital of Simple Signal, reductions for indebtedness and transaction expenses of Simple Signal that remained unpaid as of closing, and escrow fund deposits. The acquisition was accounted for using the acquisition method of accounting under which assets and liabilities of Simple Signal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table below summarizes the Simple Signal assets acquired and liabilities assumed as of April 1, 2015: Acquisition Date Fair Value Assets Current assets: Cash and cash equivalents $ 53 Current assets 1,042 Total current assets 1,095 Property and equipment 979 Software 401 Intangible assets 6,407 Deferred tax assets, net,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 Pro forma financial information (unaudited) The following unaudited supplemental pro forma information presents the combined historical results of operations of Vonage and Nexmo for the years ended December 31, 2016 and 2015, as if the acquisition had been completed at January 1, 2015. For the years ended December 31, 2016 December 31, 2015 Revenue $ 989,846 $ 958,416 Net income attributable to Vonage 8,403 5,679 Net income attributable to Vonage per share - basic 0.04 0.03 Net income attributable to Vonage per share - diluted 0.04 0.02 The pro forma financial information includes certain adjustments to reflect expenses in the appropriate pro forma periods as though the companies were combined as of the beginning of 2015 and includes the pro-forma impact of amortization of identifiable intangibles assets and interest expense on borrowings under our revolving line of credit utilized to, in part, finance the acquisition. The pro forma data was also adjusted to eliminate non-recurring transaction costs incurred by us as well as the related tax impact. The pro forma results are not necessarily indicative of the results that we would have achieved had the transaction actually occurred on January 1, 2015 and does not purport to be indicative of future financial operating results nor does it reflect any operating efficiencies and cost savings that may be realized from the integration of the acquisition.</t>
  </si>
  <si>
    <t>Property and Equipment (Notes)</t>
  </si>
  <si>
    <t>Property, Plant and Equipment [Abstract]</t>
  </si>
  <si>
    <t>Property, Plant and Equipment Disclosure</t>
  </si>
  <si>
    <t>Property and Equipment December 31, 2017 December 31, 2016 Network equipment and computer hardware $ 79,990 $ 93,437 Building (under capital lease through August 31, 2017) — 25,709 Leasehold improvements 36,987 44,293 Customer premise equipment 12,884 9,700 Furniture 4,668 4,239 Vehicles 17 203 134,546 177,581 Less accumulated depreciation (87,792 ) (129,166 ) Property, plant and equipment 46,754 48,415</t>
  </si>
  <si>
    <t>Accrued Liabilities (Notes)</t>
  </si>
  <si>
    <t>Accrued Liabilities [Abstract]</t>
  </si>
  <si>
    <t>Accounts Payable, Accrued Liabilities, and Other Liabilities Disclosure, Current [Text Block]</t>
  </si>
  <si>
    <t>Accrued Liabilities December 31, 2017 December 31, 2016 Compensation and benefits, related taxes and temporary labor $ 30,059 $ 35,525 Marketing 10,759 12,754 Taxes and fees 13,353 19,234 Acquisition related consideration accounted for as compensation 2,534 6,608 Telecommunications 16,068 14,896 Settlement — 5,000 Other accruals 6,782 10,256 Customer credits 2,310 2,074 Professional fees 1,618 1,680 Inventory 1,927 1,168 $ 85,410 $ 109,195</t>
  </si>
  <si>
    <t>Discontinued Operations and Disposal Groups [Abstract]</t>
  </si>
  <si>
    <t>Discontinued Operations On March 31, 2015, the Company completed its previously announced exit from the Brazilian market for consumer telephony services and the associated wind down of its joint venture operations in the country. The Company incurred a loss on disposal of $824 . The loss on disposal is comprised of the write-off of noncontrolling interest of $907 , foreign currency loss on intercompany loan forgiveness of $783 , and residual cumulative translation of $192 , partially offset by a tax benefit of $1,058 . The results of operations of this discontinued operation are as follows: For the year ended December 31, 2015 Revenues $ 33 Operating expenses 1,648 Loss from discontinued operations (1,615 ) Loss on disposal, net of taxes (824 ) Net loss from discontinued operations (2,439 ) Plus: Net loss from discontinued operations attributable to noncontrolling interest 59 Net loss from discontinued operations attributable to Vonage $ (2,380 )</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revenue and gross margin information for each of our reportable segments, but do not review operating expenses on a segment by segment basis. In addition, with the exception of goodwill and intangible assets, we do not identify or allocate our assets by the reportable segments. Historically, we have had two operating segments that we have aggregated for reporting purposes. In 2016, as a result of the acquisition of Nexmo, we no longer meet the aggregation criteria for operating segments and now have the following two reportable segments: Business For our Business customers, we provide innovative, cloud-based Unified Communications as a Service, or UCaaS, solutions, comprised of integrated voice, text, video, data, collaboration, and mobile applications over our flexible, scalable SIP based Voice over Internet Protocol, or VoIP, network. Through Nexmo, the Vonage API Platform, we also offer Communications Platform as a Service, or CPaaS, solutions designed to enhance the way businesses communicate with their customers embedding communications into apps, websites and business processes. Together we have a robust set of product families tailored to serve the full range of the business value chain, from the small and medium business, or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Services revenues consists primarily of revenue attributable to our communication services for Consumer and UCaaS and CPaaS services for Business, Product revenues . Product revenues includes equipment sold to customers, shipping and handling, professional services, and broadband acces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Product cost of revenues . Product cost of revenues includes equipment sold to customers, shipping and handling, professional services, cost of certain products including equipment or services that we give customers as promotions, and broadband access. USF cost of revenues. USF cost of revenues represent contributions to the USF and related fees. Information about our segment results for the years ended December 31, 2017 , 2016 , and 2015 were as follows: Year ended December 31, 2017 Business Consumer Total Revenues Service revenues $ 419,591 $ 454,340 $ 873,931 Product revenues (1) 52,498 525 53,023 Service and product revenues 472,089 454,865 926,954 USF revenues 26,833 48,499 75,332 Total revenues 498,922 503,364 1,002,286 Cost of revenues Service cost of revenues (2) 190,934 80,454 271,388 Product cost of revenues (1) 51,026 7,208 58,234 Service and product cost of revenues 241,960 87,662 329,622 USF cost of revenues 26,833 48,499 75,332 Total cost of revenues 268,793 136,161 404,954 Segment gross margin Service margin 228,657 373,886 602,543 Product margin 1,472 (6,683 ) (5,211 ) Gross margin ex-USF (Service and product margin) 230,129 367,203 597,332 USF margin — — — Total segment gross margin $ 230,129 $ 367,203 $ 597,332 Segment gross margin % Service margin % 54.5 % 82.3 % 68.9 % Gross margin ex-USF (Service and product margin %) 48.7 % 80.7 % 64.4 % Segment gross margin % 46.1 % 72.9 % 59.6 % (1) Includes customer premise equipment, access, professional services, and shipping and handling. (2) Excludes depreciation and amortization of $20,100 , $7,208 , and $27,308 , respectively. Year ended December 31, 2016 Business Consumer Total Revenues Service revenues $ 301,877 $ 522,515 $ 824,392 Product revenues (1) 52,450 702 53,152 Service and product revenues 354,327 523,217 877,544 USF revenues 22,025 56,052 78,077 Total revenues 376,352 579,269 955,621 Cost of revenues Service cost of revenues (2) 111,485 100,054 211,539 Product cost of revenues (1) 51,129 14,394 65,523 Service and product cost of revenues 162,614 114,448 277,062 USF cost of revenues 22,036 56,052 78,088 Total cost of revenues 184,650 170,500 355,150 Segment gross margin Service margin 190,392 422,461 612,853 Product margin 1,321 (13,692 ) (12,371 ) Gross margin ex-USF (Service and product margin) 191,713 408,769 600,482 USF gross margin (11 ) — (11 ) Total segment gross margin $ 191,702 $ 408,769 $ 600,471 Segment gross margin % Service margin % 63.1 % 80.9 % 74.3 % Gross margin ex-USF (Service and product margin %) 54.1 % 78.1 % 68.4 % Segment gross margin % 50.9 % 70.6 % 62.8 % (1) Includes customer premise equipment, access, professional services, and shipping and handling. (2) Excludes depreciation and amortization of $18,820 , $9,669 , and $28,489 , respectively. Year ended December 31, 2015 Business Consumer Total Revenues Service revenues $ 170,489 $ 612,822 $ 783,311 Product revenues (1) 35,545 645 36,190 Service and product revenues 206,034 613,467 819,501 USF revenues 12,993 62,578 75,571 Total revenues 219,027 676,045 895,072 Cost of revenues Service cost of revenues (2) 44,997 123,580 168,577 Product cost of revenues (1) 31,185 20,616 51,801 Service and product cost of revenues 76,182 144,196 220,378 USF cost of revenues 13,022 62,578 75,600 Total cost of revenues 89,204 206,774 295,978 Segment gross margin Service margin 125,492 489,242 614,734 Product margin 4,360 (19,971 ) (15,611 ) Gross margin ex-USF (Service and product margin) 129,852 469,271 599,123 USF margin (29 ) — (29 ) Total segment gross margin $ 129,823 $ 469,271 $ 599,094 Segment gross margin % Service margin % 73.6 % 79.8 % 78.5 % Gross margin ex-USF (Service and product margin %) 63.0 % 76.5 % 73.1 % Segment gross margin % 59.3 % 69.4 % 66.9 % (1) Includes customer premise equipment, access, professional services, and shipping and handling. (2) Excludes depreciation and amortization of $15,819 , $9,049 , and $24,868 , respectively. A reconciliation of the total of the reportable segments' gross margin to consolidated income before provision for income taxes is as follows: Years Ended December 31, 2017 2016 2015 Total reportable gross margin $ 597,332 $ 600,471 $ 599,094 Sales and marketing 313,251 330,969 347,896 Engineering and development 29,630 29,759 27,220 General and administrative 122,537 123,304 109,153 Depreciation and amortization 72,523 72,285 61,833 Income from operations 59,391 44,154 52,992 Interest income 17 79 89 Interest expense (14,868 ) (13,042 ) (8,786 ) Other income (expense), net 1,253 (346 ) (842 ) Income before income taxes $ 45,793 $ 30,845 $ 43,453 Information about our operations by geographic location is as follows: For the years ended December 31, 2017 2016 2015 Revenues: United States $ 851,413 $ 872,147 $ 854,706 Canada 30,252 27,417 25,935 United Kingdom 28,309 17,365 14,431 Other Countries (1) 92,312 38,692 — $ 1,002,286 $ 955,621 $ 895,072 (1) No individual other international country represented greater than 9% of total revenue during the periods presented. December 31, 2017 December 31, 2016 Long-lived assets: United States $ 615,432 $ 629,269 United Kingdom 365 450 Israel 243 286 $ 616,040 $ 630,005</t>
  </si>
  <si>
    <t>Cash Flow Information (Notes)</t>
  </si>
  <si>
    <t>Supplemental Cash Flow Elements [Abstract]</t>
  </si>
  <si>
    <t>Cash Flow Information</t>
  </si>
  <si>
    <t>Cash Flow Information Detail of supplemental disclosures for cash flow and non-cash investing and financing information was For the years ended December 31, (In thousands) 2017 2016 2015 Supplemental disclosures of cash flow information: Cash paid during the periods for: Interest $ 13,323 $ 11,621 $ 7,834 Income taxes 6,760 5,335 2,516 Non-cash investing and financing activities: Capital expenditures included in accounts payable and accrued liabilities $ 2,345 $ 3,610 $ 8,741 Issuance of common stock in connection with acquisition of business — 31,591 5,578 Purchase of intangible assets — — 5,000 Contingent consideration in connection with acquisition of business — 16,472 — Assumption of options in connection with acquisition of business — 4,779 —</t>
  </si>
  <si>
    <t>Quarterly Financial Information (Unaudited)</t>
  </si>
  <si>
    <t>Quarterly Financial Information Disclosure [Abstract]</t>
  </si>
  <si>
    <t>Quarterly Financial Information (Unaudited) Refer to Note 3, Correction of Prior Period Financial Statements for correction to the quarter ended December 31, 2016 and Note 12, Acquisition of Business for a description of the effect of unusual or infrequently occurring events during the quarterly periods. Summarized unaudited quarterly financial data is as follows: March 31, June 30, September 30, December 31, Year Ended 2017 Revenue 243,347 251,836 253,083 254,020 Income from operations 5,124 6,659 24,623 22,985 Net income attributable to Vonage 5,913 4,825 10,602 (55,273 ) Net income attributable to Vonage per common share: Basic net income per share Basic net income per share attributable to Vonage 0.03 0.02 0.05 (0.24 ) Diluted net income per share Diluted net income per share attributable to Vonage 0.02 0.02 0.04 (0.24 ) Year Ended 2016 (1) Revenue 226,824 233,675 248,359 246,763 Income from operations 18,524 5,387 15,029 5,214 Net income attributable to Vonage 7,931 218 7,040 (2,038 ) Net income attributable to Vonage per common share: Basic net income per share Basic net income per share attributable to Vonage 0.04 — 0.03 (0.01 ) Diluted net income per share Diluted net income per share attributable to Vonage 0.04 — 0.03 (0.01 ) (1) see Note 3. Correction of Prior Period Financial Statements</t>
  </si>
  <si>
    <t>Summary of Significant Accounting Policies (Policies)</t>
  </si>
  <si>
    <t>Principles of Consolidation</t>
  </si>
  <si>
    <t xml:space="preserve">Principles of Consolidation The consolidated financial statements have been prepared in accordance with U.S. GAAP. The Accounting Standards Codification, ASC, established by the Financial Accounting Standards Board, FASB, is the source of authoritative GAAP to be applied to nongovernmental entities. In addition, the rules and interpretive releases of the Securities and Exchange Commission,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t>
  </si>
  <si>
    <t>Revenue Recognition</t>
  </si>
  <si>
    <t xml:space="preserve">Revenue Recognition Operating revenues consist of services revenues and customer equipment (which enables our services) and shipping revenues. The point in time at which revenues are recognized is determined in accordance with SEC Staff Accounting Bulletin, SAB, No. 104, Revenue Recognition, and ASC 605, Revenue Recognition . At the time a customer signs up for our services, there are the following deliverables: • Providing equipment, if any, to the customer that enables our telephony services; • Providing services; and • Installation of equipment if required in the contract or terms of service. Activation devices are provided free of charge to our Consumer customers while VOIP enabled phones are provided for a fee to our Business customers.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 usage based billion, and, in Vonage Enterprise, we offer domestic and international rate plans, including a variety of residential plans and mobile plans. For consumer customers in the United States, we offer domestic and international rate plans, including a variety of residential plans and mobile plans. For business customers, we offer SMB, mid-market, and enterprise customers several service plans with different pricing structures and contractual requirements ranging in duration from month-to-month to three years. In addition, we provide managed equipment to business customers for which the customers pay a monthly fee. Customers also have the opportunity to purchase premium features for additional fees. We also derive services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or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ollect Federal Universal Service Fund, or USF, fees from customers to recover our obligation to contribute to the fund, as allowed by the FCC. We recognize USF revenues on a gross basis and record the related fees in cost of services. Services revenue also includes supplying messaging (SMS and Voice) services to customers as part of our CPaaS busines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sales. Customer Equipment and Shipping Revenue Revenue is generated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wholesalers, who subsequently resell this customer equipment to customers. Revenues are reduced for payments to wholesalers and rebates to customers to the extent of customer equipment and shipping revenues. </t>
  </si>
  <si>
    <t>Cost of Services/Goods Sold</t>
  </si>
  <si>
    <t xml:space="preserve">Cost of Services Cost of service consists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27,308 , $28,489 , and $24,868 for the years ended December 31, 2017 , 2016 , and 2015 , respectively. Cost of Goods Sold Cost of goods sold consists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t>
  </si>
  <si>
    <t>Sales and Marketing Expenses</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57,703 , $75,587 , and $103,320 for the years ended December 31, 2017 , 2016 , and 2015 , respectively.</t>
  </si>
  <si>
    <t>Engineering and Development Expenses</t>
  </si>
  <si>
    <t xml:space="preserve">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23,730 , $22,447 , and $18,350 for the years ended December 31, 2017 , 2016 ,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t>
  </si>
  <si>
    <t>Restructuring Activities</t>
  </si>
  <si>
    <t>Restructuring Activities For the year ended December 31, 2017 , we recognized $5,101 of costs associated with restructuring activities included in general and administrative expense. This amount is primarily comprised of costs associated with severance and other employee related costs. As of December 31, 2017, $1,090 remained accrued related to restructuring activities and $4,011 was paid during 2017.</t>
  </si>
  <si>
    <t>Cash, Cash Equivalents and Marketable Securities</t>
  </si>
  <si>
    <t xml:space="preserve">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securities have been classified and accounted for as available for sale.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t>
  </si>
  <si>
    <t>Certain Risks and Concentrations</t>
  </si>
  <si>
    <t xml:space="preserve">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t>
  </si>
  <si>
    <t>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t xml:space="preserve">Software Costs We capitalize certain costs, such as purchased software and internally developed software that we use for customer acquisition and customer care automation tools, in accordance with FASB ASC 350-40, Internal-Use Software . Computer software is stated at cost less accumulated amortization and the estimated useful life is two to five years. </t>
  </si>
  <si>
    <t>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or if an entity chooses not to perform a qualitative assessment,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s ended December 31, 2017 , 2016 , and 2015 .</t>
  </si>
  <si>
    <t>Intangible Assets, Patents and Pantent Licenses</t>
  </si>
  <si>
    <t xml:space="preserve">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7 , 2016 , and 2015 . Patents and Patent Licenses Patent rights acquired in the settlement of litigation or by direct purchase are accounted for based upon the fair value of assets received. </t>
  </si>
  <si>
    <t>Asset Impairments</t>
  </si>
  <si>
    <t xml:space="preserve">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There was no impairment of property and equipment identified for the years ended December 31, 2017 , 2016 , and 2015 . </t>
  </si>
  <si>
    <t>Debt Related Costs</t>
  </si>
  <si>
    <t xml:space="preserve">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t>
  </si>
  <si>
    <t>Restricted Cash and Letter of Credit</t>
  </si>
  <si>
    <t xml:space="preserve">Restricted Cash and Letters of Credit We had a cash collateralized letter of credit for $1,563 and $1,578 as of December 31, 2017 and 2016 , respectively, mainly related to lease deposits for our Holmdel office. In the aggregate, cash reserves and collateralized letters of credit of $1,967 and $1,851 were recorded as long-term restricted cash at December 31, 2017 and 2016 , respectively. </t>
  </si>
  <si>
    <t>Derivative Financial Instruments</t>
  </si>
  <si>
    <t xml:space="preserve">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an interest rate swap to mitigate variability in earnings due to fluctuations in interest rates and has been designated and qualifies as a cash flow hedge.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t>
  </si>
  <si>
    <t xml:space="preserve">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ax Cuts and Jobs Act, or TCJA, was signed into law by the President of the United States. The TCJA most notably reduces the corporate tax rate from 35% to 21% along with eliminating the alternative minimum tax, or AMT, and imposing a mandatory one-time tax on foreign earnings. Under ASC 740, Income Taxes , an entity is required to recognize the effect of tax law changes during the period of enactment. As such, the Company will be reflecting the impact of this law within its December 31, 2017 financial statements. Due to the complexities of the new legislation and associated accounting considerations, SEC SAB 118 provides for an entity to utilize a provisional estimate within its financial statements for the impact of the TCJA. Based upon currently available information, the Company estimates that the enactment of the legislation will result in a charge to income tax expense of $69,378 which is primarily associated with the re-measurement of the Company’s deferred tax balances at the 21% income tax rate. The Company also reclassified the deferred tax asset related to AMT credits to receivables which are now refundable in the amount of $8,217 , of which $4,108 is included in other current assets as of December 31, 2017. The Company does not currently estimate a material impact associated with the repatriation tax or other facets of the TCJA. Due to the timing of the enactment and the complexity involved in applying the provisions of the TCJA, the Company has made reasonable estimates of the effects and recorded provisional amounts in our financial statements as of December 31, 2017. Additionally, the Company is currently analyzing our global working capital and cash requirements and the potential tax liabilities attributable to a repatriation but we have yet to determine whether we plan to change our prior assessment and repatriate earnings. As such, we have not recorded any deferred taxes attributable to our investments in our foreign entities and will record the tax effects of any change in our prior assertion as we complete our analysis of the TCJA. As we collect further information and interpret the TCJA and any additional guidance issued by the U.S. Treasury Department, the IRS and other regulatory bodies, we may make adjustments to the provisional amounts. The Company will continue to analyze the effects of the TCJA on the Company’s operations and will record any adjustments associated with the enactment of the legislature during the measurement period as provided by SAB 118. The accounting for the impact of the TCJA will be completed in 2018. We file income tax returns in the U.S. for federal and state purposes and in various foreign jurisdictions. Our federal tax return remains subject to examination by the Internal Revenue Service from 2014 to present, our New Jersey tax returns remain open from 2013 to present, our Canada tax return remains open from 2014 to present, and other domestic and foreign tax returns remain open for all periods to which those filings relate. Our Canadian corporate income tax returns for 2012 and 2013 were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
  </si>
  <si>
    <t>Business Combinations</t>
  </si>
  <si>
    <t xml:space="preserve">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t>
  </si>
  <si>
    <t>Foreign Currency</t>
  </si>
  <si>
    <t>Foreign Currency Generally, the functional currency of our non-United States subsidiaries is the local currency. However, the functional currency of Nexmo'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17, 2016 and 2015, amounts recognized as foreign currency transaction losses were $620 , $346 and $860 , respectively.</t>
  </si>
  <si>
    <t>Share-Based Compensation</t>
  </si>
  <si>
    <t xml:space="preserve">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and is recognized as expense over the applicable vesting period of the stock award on a straight-line basis. </t>
  </si>
  <si>
    <t>Comprehensive Income</t>
  </si>
  <si>
    <t xml:space="preserve">Comprehensive Income Comprehensive income consists of net income (loss) and other comprehensive items. Other comprehensive items include changes in the fair value of derivatives, foreign currency translation adjustments and unrealized gains (losses) on available for sale securities. </t>
  </si>
  <si>
    <t>Use of Estimates</t>
  </si>
  <si>
    <t xml:space="preserve">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t>
  </si>
  <si>
    <t>Recent Accounting Pronouncements</t>
  </si>
  <si>
    <t>Recent Accounting Pronouncements In August 2017, FASB issued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of this ASU. We have evaluated the impact of adopting ASU 2017-12 on our consolidated financial statements and related disclosures and have determined that it will not have a material impact on our consolidated financial statements. In January 2017, FASB issued ASU 2017-04, "Intangibles - Goodwill and Other" which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solidated financial statement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assets and liabilities for operating leases. We will adopt these ASUs when effective. We are currently evaluating the impact of adopting ASU 2016-02 on our consolidated financial statements and related disclosures. In May 2014, FASB issued ASU 2014-09, "Revenue from Contracts with Customers (Topic 606)" which was further amended through various updates issued by the FASB thereafter. The amendments of Topic 606 clarify the principles for recognizing revenue and provide a common revenue standard for U.S. GAAP and International Financial Reporting Standards, or IFRS, and to improve financial reporting. The core principle of these standards are that an entity should recognize revenue to depict the transfer of promised goods or services to customers in an amount that reflects the consideration to which the entity expects to be entitled in exchange for those goods or servic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In August 2015, an ASU was issued by the FASB which deferred the effective date to annual and interim periods beginning on or after December 15, 2017. As of January 1, 2018, we have adopted the requirements of the new standard using the modified retrospective transition method under which the standard will be applied only to the most current period presented and the cumulative effect of applying the standard will be recognized at the date of initial application as a cumulative adjustment to retained earnings. We have finalized our evaluation the impact of the standard with respect to the terms of our revenue arrangements and the Company expects the impact of the adoption of Topic 606 to be the capitalization of incremental costs to obtain a contract of approximately $35 million to $40 million with a corresponding offset being recorded to stockholder's equity. This asset will be amortized to expense over a period of five to seven years, subject to periodic reviews for impairment and life. The following standards were adopted by the Company during the current year: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y adjustments should be reflected as of the beginning of the fiscal year that includes that interim period. We adopted this ASU in the first quarter of 2017 and applied the retrospective transition method for each period presented. Upon adoption of ASU 2016-18, $716 and $20 were reclassified from investing activities and effect of exchange rate changes on cash, respectively, for the year ended December 31, 2016 and $813 and $5 were reclassified from investing activities and effect of exchange rate changes on cash, respectively, for the year ended December 31 2015. The following table provides a reconciliation of cash and cash equivalents and restricted cash reported within the consolidated balance sheet to same such amounts show in the consolidated statement of cash flows: As of December 31, 2017 2016 2015 2014 Cash and cash equivalents $ 31,360 $ 29,078 $ 57,726 $ 40,797 Restricted cash 1,967 1,851 2,587 3,405 $ 33,327 $ 30,929 $ 60,313 $ 44,202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January 1, 2017. In addition, a benefit to our accumulated deficit and deferred tax asset of $6,624 was recorded for excess tax benefits on equity compensation as of December 31, 2016. We also classified cash paid by us when directly withholding shares for tax-withholding purposes as a financing activity. As a result, $6,444 and $4,754 was reclassified from operating activity to financing activity for the years ended December 31, 2016 and 2015, respectively. In July 2015, FASB issued ASU 2015-11, "Simplifying the Measurement of Inventory". This ASU applies to inventory that is measured using first-in, first-out, or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or LIFO, or the retail inventory. This ASU is effective for annual and interim periods beginning after December 15, 2016, and should be applied prospectively with early adoption on permitted at the beginning of an interim and annual reporting period. We adopted ASU 2015-11 in the first quarter of 2017 and the adoption of this ASU did not have a material impact on our consolidated financial statements and related disclosures.</t>
  </si>
  <si>
    <t>Accounts Receivable</t>
  </si>
  <si>
    <t xml:space="preserve">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Commitments and Contingencies Capital Lease (Policies)</t>
  </si>
  <si>
    <t>- Cash, Cash Equivalents and Restricted Cash [Abstract]</t>
  </si>
  <si>
    <t>Lessee, Leases [Policy Text Block]</t>
  </si>
  <si>
    <t>Capital Leases Assets financed under capital lease agreements are included in property and equipment in the consolidated balance sheet and related depreciation and amortization expense is included in the consolidated statements of operations.</t>
  </si>
  <si>
    <t>Summary of Significant Accounting Policies (Tables)</t>
  </si>
  <si>
    <t>Schedule of Cash and Cash Equivalents [Table Text Block]</t>
  </si>
  <si>
    <t>The following table provides a reconciliation of cash and cash equivalents and restricted cash reported within the consolidated balance sheet to same such amounts show in the consolidated statement of cash flows: As of December 31, 2017 2016 2015 2014 Cash and cash equivalents $ 31,360 $ 29,078 $ 57,726 $ 40,797 Restricted cash 1,967 1,851 2,587 3,405 $ 33,327 $ 30,929 $ 60,313 $ 44,202</t>
  </si>
  <si>
    <t>Correction of Prior Period Financial Statements (Tables)</t>
  </si>
  <si>
    <t>Schedule of Error Corrections and Prior Period Adjustments</t>
  </si>
  <si>
    <t>The impact to the consolidated balance sheet as of December 31, 2016 and the consolidated statements of income for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solidated Statements of Operations Three Months Ended December 31, 2016 Year Ended December 31, 2016 (Unaudited)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 (Tables)</t>
  </si>
  <si>
    <t>Computation for basic and diluted net (loss) income per share</t>
  </si>
  <si>
    <t>The following table sets forth the computation for basic and diluted net income per share: For the years ended December 31, 2017 2016 2015 (Revised) (1) Numerator (Loss)/income from continuing operations $ (33,933 ) $ 13,151 $ 25,035 Discontinued operations — — (2,439 ) Plus: Net loss from discontinued operations attributable to noncontrolling interest — — 59 Loss from discontinued operations attributable to Vonage — — (2,380 ) Net (loss)/income attributable to Vonage $ (33,933 ) $ 13,151 $ 22,655 Denominator Basic weighted average common shares outstanding 225,311 215,751 213,147 Dilutive effect of stock options and restricted stock units — 16,190 10,963 Diluted weighted average common shares outstanding 225,311 231,941 224,110 Basic net (loss)/income per share Basic net (loss)/income per share - from continuing operations $ (0.15 ) $ 0.06 $ 0.12 Basic net loss per share - from discontinued operations attributable to Vonage — — (0.01 ) Basic net (loss)/income per share - attributable to Vonage $ (0.15 ) $ 0.06 $ 0.11 Diluted net income per share Diluted net (loss)/income per share - from continuing operations $ (0.15 ) $ 0.06 $ 0.11 Diluted net loss per share - from discontinued operations attributable to Vonage — — (0.01 ) Diluted net (loss)/income per share - attributable to Vonage $ (0.15 ) $ 0.06 $ 0.10 (1) see Note 3. Correction of Prior Period Financial Statements</t>
  </si>
  <si>
    <t>Securities excluded from calculation of diluted earnings per common share because of anti-dilutive effects</t>
  </si>
  <si>
    <t>The following shares were excluded from the calculation of diluted income per share because of their anti-dilutive effects: For the years ended December 31, 2017 2016 2015 Restricted stock units 11,928 8,282 5,827 Employee stock options 10,448 9,030 13,600 22,376 17,312 19,427</t>
  </si>
  <si>
    <t>Goodwill and Intangible Assets (Tables)</t>
  </si>
  <si>
    <t>Schedule of Goodwill</t>
  </si>
  <si>
    <t>The following table provides a summary of the changes in the carrying amounts of goodwill: Balance at January 1, 2016 $ 222,106 Increase in goodwill related to finalization of acquisition accounting for Simple Signal 16 Increase in goodwill related to finalization of acquisition accounting for iCore and immaterial correction of an error discussed further below 2,314 Goodwill recognized for the acquisition of Nexmo on June 3, 2016 143,073 Currency translation adjustments (7,146 ) Balance at December 31, 2016 360,363 Decrease in goodwill related to finalization of acquisition accounting for Nexmo (5,482 ) Currency translation adjustments 18,883 Balance at December 31, 2017 $ 373,764</t>
  </si>
  <si>
    <t>Intangible assets, net</t>
  </si>
  <si>
    <t xml:space="preserve"> December 31, 2017 December 31, 2016 Useful Lives Gross Carrying Value Accumulated Amortization Net Carrying Value Gross Carrying Value Accumulated Amortization Net Carrying Value Customer relationships 7 to 12 years $ 184,465 $ (62,072 ) $ 122,393 $ 173,187 $ (39,413 ) $ 133,774 Developed technology 3 to 10 years 90,417 (44,413 ) 46,004 88,609 (31,364 ) 57,245 Patents and patent licenses 3 to 5 years 20,214 (16,184 ) 4,030 20,214 (14,667 ) 5,547 Trade names 2 to 5 years 1,708 (1,356 ) 352 1,820 (787 ) 1,033 Non-compete agreements 3 years 1,039 (548 ) 491 3,845 (2,188 ) 1,657 Total finite-lived intangible assets 297,843 (124,573 ) 173,270 287,675 (88,419 ) 199,256</t>
  </si>
  <si>
    <t>Total expected future annual amortization</t>
  </si>
  <si>
    <t>The total expected future annual amortization for the succeeding five years ended December 31 is as follows: Estimated Amortization Expense 2018 $ 35,747 2019 32,384 2020 27,934 2021 21,985 2022 17,006</t>
  </si>
  <si>
    <t>Income Taxes (Tables)</t>
  </si>
  <si>
    <t>Components of income before income tax expense</t>
  </si>
  <si>
    <t>The components of income from continuing operations before income tax expense are as follows: For the years ended December 31, 2017 2016 2015 United States $ 39,370 $ 31,076 $ 38,115 Foreign 6,423 (231 ) 5,338 $ 45,793 $ 30,845 $ 43,453</t>
  </si>
  <si>
    <t>Components of income tax expense</t>
  </si>
  <si>
    <t>The income tax provision from continuing operations consisted of the following amounts: For the years ended December 31, 2017 2016 2015 Current: Federal $ (1,101 ) $ (621 ) $ (1,846 ) Foreign (1,731 ) (1,064 ) (1,667 ) State and local taxes (2,317 ) (3,951 ) (956 ) $ (5,149 ) $ (5,636 ) $ (4,469 ) Deferred: Federal $ (75,928 ) $ (12,550 ) $ (11,289 ) Foreign 1,631 2 (1,088 ) State and local taxes (280 ) 490 (1,572 ) (74,577 ) (12,058 ) (13,949 ) $ (79,726 ) $ (17,694 ) $ (18,418 )</t>
  </si>
  <si>
    <t>Reconciliation of income tax rate</t>
  </si>
  <si>
    <t>The reconciliation between the United States federal statutory rate of 35% to the Company's effective rate is as follows: For the years ended December 31, 2017 2016 2015 U.S. Federal statutory tax rate 35 % 35 % 35 % Permanent items 10 % 10 % 3 % Effect of the Tax Cuts and Jobs Act 152 % — % — % Equity-based compensation (24 )% — % — % State and local taxes, net of federal benefit 5 % 7 % 2 % International tax (reflects effect of losses for which tax benefit not realized) (4 )% — % 1 % Valuation reserve for income taxes and other — % 5 % 2 % Effective tax rate 174 % 57 % 43 %</t>
  </si>
  <si>
    <t>Components of deferred tax assets and liabilities</t>
  </si>
  <si>
    <t>The temporary differences which gave rise to the Company's deferred tax assets consisted of the following: December 31, 2017 December 31, 2016 Assets and liabilities: Accounts receivable and inventory allowances $ 553 $ 816 Deferred rent 862 630 Contingent consideration — 1,482 Acquired intangible assets and property and equipment (39,077 ) (61,486 ) Accrued expenses 5,182 10,145 Research and development and alternative minimum tax credit 958 8,039 Stock option compensation 17,734 24,026 Capital leases 37 (7,762 ) Cumulative translation adjustments (714 ) — Deferred revenue 6,994 11,362 Derivatives (319 ) — Net operating loss carryforwards 141,072 215,504 133,282 202,756 Valuation allowance (22,390 ) (18,546 ) Deferred tax assets, net, non-current $ 110,892 $ 184,210</t>
  </si>
  <si>
    <t>Schedule of Unrecognized Tax Benefits Roll Forward</t>
  </si>
  <si>
    <t>The following table reconciles the total amounts of uncertain tax benefits: As of December 31, 2017 2016 Balance as of January 1 $ — — Increase due to current year positions 1,086 — Uncertain tax benefits as of December 31 $ 1,086 $ —</t>
  </si>
  <si>
    <t>Long-Term Debt and Revolving Credit Facility (Tables)</t>
  </si>
  <si>
    <t>Schedule of long-term debt</t>
  </si>
  <si>
    <t>A schedule of long-term debt at December 31, 2017 and 2016 is as follows: December 31, 2017 December 31, 2016 2.50-3.25% Term note - due 2020, net of debt related costs 72,765 91,124 2.50-3.25% Revolving credit facility - due 2020 141,000 209,000 Total long-term debt and revolving credit facility $ 213,765 $ 300,124</t>
  </si>
  <si>
    <t>Future payments under long-term debt obligations</t>
  </si>
  <si>
    <t xml:space="preserve"> December 31, 2017 , future payments under long-term debt obligations over each of the next three years are as follows: 2016 Credit Facility 2018 18,750 2019 18,750 2020 195,687 Minimum future payments of principal 233,187 Less debt issuance costs 672 Current portion of long-term debt 18,750 Long-term debt and revolving credit facility $ 213,765</t>
  </si>
  <si>
    <t>Accumulated OCI Balance Attributable to Cash Flow Derivatives</t>
  </si>
  <si>
    <t xml:space="preserve"> The following table summarizes the effects of ASC 815 on the Company's accumulated OCI balance attributable to cash flow derivatives: Year Ended December 31 2017 Accumulated OCI beginning balance $ — Mark-to-market of cash flow hedge accounting contracts 965 Accumulated OCI ending balance, net of tax of $320 $ 965 Gains expected to be realized from accumulated OCI during the next 12 months $ —</t>
  </si>
  <si>
    <t>Fair Value of Financial Instruments (Tables)</t>
  </si>
  <si>
    <t>Fair Value, Assets and Liabilities Measured on Recurring Basis</t>
  </si>
  <si>
    <t>The following table presents the assets and liabilities that are measured and recognized at fair value on a recurring basis classified under the appropriate level of the fair value hierarchy as of December 31, 2017 and December 31, 2016 : December 31, 2017 December 31, 2016 Level 1 Measurements Money market fund (1) $ — $ 300 Level 2 Measurements Available-for-sale securities (2) $ — $ 601 Interest rate swaps (3) $ 1,285 $ — (1) Included in cash and cash equivalents on our consolidated balance sheet. (2) Included in marketable securities on our consolidated balance sheet. (3) Included in other liabilities on our consolidated balance sheet.</t>
  </si>
  <si>
    <t>Common Stock (Tables)</t>
  </si>
  <si>
    <t>We repurchased the following shares of common stock with cash resources under the 2014 $100,000 repurchase program as of December 31, 2017 and 2016 : December 31, 2017 December 31, 2016 Shares of common stock repurchased 1,599 7,400 Value of common stock repurchased $ 9,510 $ 32,762</t>
  </si>
  <si>
    <t>Employee Benefit Plans (Tables)</t>
  </si>
  <si>
    <t>Assumptions used to value options</t>
  </si>
  <si>
    <t>The fair value for these options was estimated at the date of grant using a Black-Scholes option-pricing model. The assumptions used to value options are as follows: 2017 2016 2015 Risk-free interest rate 1.95-2.18% 1.17-2.12% 1.38-1.80% Expected stock price volatility 46.19-47.59% 47.52-72.50% 73.55-83.14% Dividend yield 0.00 % 0.00 % 0.00 % Expected life (in years) 6.25 6.25 6.25</t>
  </si>
  <si>
    <t>Payout schedule</t>
  </si>
  <si>
    <t>For the market-based restricted performance stock units issued during the year ended December 31, 2017 and 2016, the payouts at vesting which are linearly interpolated between the percentiles specified below are as follows: Payout Schedule Percentile Ranking % of Target Earned Greater than 80% 200% 50 % — 80% 100 % — 200% 30 % — 50% 50 % — 100% Less than 30% — % —%</t>
  </si>
  <si>
    <t>Assumptions made on restricted performance stock units</t>
  </si>
  <si>
    <t>The assumptions used to value these market based restricted performance stock units are as follows: 2017 2016 2015 Risk-free interest rate 1.54 % 1.12 % 0.98 % Expected stock price volatility 35.99 % 42.61 % 40.21 % Dividend yield 0.00 % 0.00 % 0.00 % Expected term (in years) 2.79 2.79 2.79</t>
  </si>
  <si>
    <t>Summary of stock incentive plans</t>
  </si>
  <si>
    <t>Our stock incentive plans as of December 31, 2017 are summarized as follows (in thousands): Shares Authorized Shares Available for Grant Stock Options Outstanding Non-vested Restricted Stock and Restricted Stock Units Options assumed from acquisition 2,227 377 594 685 2006 Incentive Plan 71,669 — 8,576 2,226 2015 Incentive Plan 21,731 11,455 1,278 9,017 Total as of December 31, 2017 95,627 11,832 10,448 11,928</t>
  </si>
  <si>
    <t>Summary of stock option activities</t>
  </si>
  <si>
    <t>The following table summarizes the activity and changes related to stock options during the year: Stock Options Outstanding Units Weighted Average Exercise Price Per Unit (in thousands) Outstanding at December 31, 2016 17,580 $ 2.82 Stock options granted 1,022 6.46 Stock options exercised (7,734 ) 2.81 Stock options canceled (420 ) 2.75 Outstanding at December 31, 2017 10,448 $ 3.19 Exercisable at December 31, 2017 7,875 $ 2.78</t>
  </si>
  <si>
    <t>Summary of restricted stock and restricted stock unit activities</t>
  </si>
  <si>
    <t>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6 15,923 5.04 Restricted stocks and restricted stock units granted 6,599 6.79 Restricted stocks and restricted stock units vested (8,145 ) 5.02 Restricted stocks and restricted stock units canceled (2,449 ) 5.16 Non-vested at December 31, 2017 11,928 $ 5.94</t>
  </si>
  <si>
    <t>Information regarding options outstanding by exercise price range</t>
  </si>
  <si>
    <t>Information regarding the options outstanding as of December 31, 2017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2,734 1.32 2,317 1.34 $1.44 to $1.99 12 1.72 12 1.72 $2.00 to $4.00 5,779 3.25 4,773 3.18 $4.01 to $7.34 1,923 5.68 773 4.68 10,448 4.97 3.19 $ 72,950 7,875 3.96 2.78 $ 58,181</t>
  </si>
  <si>
    <t>Commitments and Contingencies (Tables)</t>
  </si>
  <si>
    <t>Future payments under capital leases and minimum payments under non-cancelable operating leases</t>
  </si>
  <si>
    <t>At December 31, 2017 , future payments under capital leases and minimum payments under non-cancelable operating leases are as follows over each of the next five years and thereafter: Capital Leases Operating Leases Committed Sub-lease Income Net Operating Leases 2018 $ 140 $ 12,094 $ (613 ) $ 11,481 2019 — 11,662 (613 ) $ 11,049 2020 — 10,576 (613 ) $ 9,963 2021 — 7,019 (613 ) $ 6,406 2022 — 6,648 (613 ) $ 6,035 Thereafter — 13,403 (409 ) $ 12,994 Total minimum payments required 140 $ 61,402 $ (3,474 ) $ 57,928</t>
  </si>
  <si>
    <t>Acquisitions and Dispositiions (Tables)</t>
  </si>
  <si>
    <t>Business Acquisition [Line Items]</t>
  </si>
  <si>
    <t>Schedule of allocated acquisition costs</t>
  </si>
  <si>
    <t>The consideration was allocated to acquisition cost as follows: Cash paid at closing (inclusive of cash acquired of $16,094) $ 179,186 Stock paid at closing 31,591 Variable Payout Amount (described below) 16,472 Employee Payout Amount (described below) 4,779 Acquisition Cost $ 232,028</t>
  </si>
  <si>
    <t>Intangible Assets Acquired</t>
  </si>
  <si>
    <t>The intangible assets as of the closing date of the acquisition included: Customer relationships $ 85,900 Developed technologies 13,768 Non-compete agreements 972 Trade names 1,130 $ 101,770</t>
  </si>
  <si>
    <t>Pro forma financial information</t>
  </si>
  <si>
    <t>Pro forma financial information (unaudited) The following unaudited supplemental pro forma information presents the combined historical results of operations of Vonage and Nexmo for the years ended December 31, 2016 and 2015, as if the acquisition had been completed at January 1, 2015. For the years ended December 31, 2016 December 31, 2015 Revenue $ 989,846 $ 958,416 Net income attributable to Vonage 8,403 5,679 Net income attributable to Vonage per share - basic 0.04 0.03 Net income attributable to Vonage per share - diluted 0.04 0.02</t>
  </si>
  <si>
    <t>Nexmo</t>
  </si>
  <si>
    <t>Estimated fair values of assets acquired and liabilities assumed</t>
  </si>
  <si>
    <t>The table below summarizes the Nexmo assets acquired and liabilities assumed as of June 3, 2016: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t>
  </si>
  <si>
    <t>iCore</t>
  </si>
  <si>
    <t>The table below summarizes the iCore assets acquired and liabilities assumed as of August 31, 2015: Acquisition Date Fair Value Assets Current assets: Cash and cash equivalents $ 1,014 Current assets 2,700 Total current assets 3,714 Property and equipment 4,437 Intangible assets 38,064 Other assets 659 Total assets acquired 46,874 Liabilities Current liabilities: Accounts payable 3,344 Accrued expenses 3,979 Deferred revenue, current portion 576 Current maturities of capital lease obligations 557 Total current liabilities 8,456 Capital lease obligations, net of current maturities 552 Deferred tax liabilities, net, non-current 8,487 Total liabilities assumed 17,495 Net identifiable assets acquired 29,379 Goodwill 63,310 Total purchase price $ 92,689</t>
  </si>
  <si>
    <t>Simple Signal</t>
  </si>
  <si>
    <t>The table below summarizes the Simple Signal assets acquired and liabilities assumed as of April 1, 2015: Acquisition Date Fair Value Assets Current assets: Cash and cash equivalents $ 53 Current assets 1,042 Total current assets 1,095 Property and equipment 979 Software 401 Intangible assets 6,407 Deferred tax assets, net,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t>
  </si>
  <si>
    <t>Property and Equipment (Tables)</t>
  </si>
  <si>
    <t>Property and Equipment:</t>
  </si>
  <si>
    <t>Property, Plant and Equipment</t>
  </si>
  <si>
    <t xml:space="preserve"> December 31, 2017 December 31, 2016 Network equipment and computer hardware $ 79,990 $ 93,437 Building (under capital lease through August 31, 2017) — 25,709 Leasehold improvements 36,987 44,293 Customer premise equipment 12,884 9,700 Furniture 4,668 4,239 Vehicles 17 203 134,546 177,581 Less accumulated depreciation (87,792 ) (129,166 ) Property, plant and equipment 46,754 48,415</t>
  </si>
  <si>
    <t>Accrued Liabilities (Tables)</t>
  </si>
  <si>
    <t>Schedule of Accrued Liabilities [Table Text Block]</t>
  </si>
  <si>
    <t xml:space="preserve"> December 31, 2017 December 31, 2016 Compensation and benefits, related taxes and temporary labor $ 30,059 $ 35,525 Marketing 10,759 12,754 Taxes and fees 13,353 19,234 Acquisition related consideration accounted for as compensation 2,534 6,608 Telecommunications 16,068 14,896 Settlement — 5,000 Other accruals 6,782 10,256 Customer credits 2,310 2,074 Professional fees 1,618 1,680 Inventory 1,927 1,168 $ 85,410 $ 109,195</t>
  </si>
  <si>
    <t>Discontinued Operations (Tables)</t>
  </si>
  <si>
    <t>Summary of the results from discontinued operations</t>
  </si>
  <si>
    <t>The results of operations of this discontinued operation are as follows: For the year ended December 31, 2015 Revenues $ 33 Operating expenses 1,648 Loss from discontinued operations (1,615 ) Loss on disposal, net of taxes (824 ) Net loss from discontinued operations (2,439 ) Plus: Net loss from discontinued operations attributable to noncontrolling interest 59 Net loss from discontinued operations attributable to Vonage $ (2,380 )</t>
  </si>
  <si>
    <t>Industry Segment and Geographic Information (Tables)</t>
  </si>
  <si>
    <t>Schedule of results by segment</t>
  </si>
  <si>
    <t>Information about our segment results for the years ended December 31, 2017 , 2016 , and 2015 were as follows: Year ended December 31, 2017 Business Consumer Total Revenues Service revenues $ 419,591 $ 454,340 $ 873,931 Product revenues (1) 52,498 525 53,023 Service and product revenues 472,089 454,865 926,954 USF revenues 26,833 48,499 75,332 Total revenues 498,922 503,364 1,002,286 Cost of revenues Service cost of revenues (2) 190,934 80,454 271,388 Product cost of revenues (1) 51,026 7,208 58,234 Service and product cost of revenues 241,960 87,662 329,622 USF cost of revenues 26,833 48,499 75,332 Total cost of revenues 268,793 136,161 404,954 Segment gross margin Service margin 228,657 373,886 602,543 Product margin 1,472 (6,683 ) (5,211 ) Gross margin ex-USF (Service and product margin) 230,129 367,203 597,332 USF margin — — — Total segment gross margin $ 230,129 $ 367,203 $ 597,332 Segment gross margin % Service margin % 54.5 % 82.3 % 68.9 % Gross margin ex-USF (Service and product margin %) 48.7 % 80.7 % 64.4 % Segment gross margin % 46.1 % 72.9 % 59.6 % (1) Includes customer premise equipment, access, professional services, and shipping and handling. (2) Excludes depreciation and amortization of $20,100 , $7,208 , and $27,308 , respectively. Year ended December 31, 2016 Business Consumer Total Revenues Service revenues $ 301,877 $ 522,515 $ 824,392 Product revenues (1) 52,450 702 53,152 Service and product revenues 354,327 523,217 877,544 USF revenues 22,025 56,052 78,077 Total revenues 376,352 579,269 955,621 Cost of revenues Service cost of revenues (2) 111,485 100,054 211,539 Product cost of revenues (1) 51,129 14,394 65,523 Service and product cost of revenues 162,614 114,448 277,062 USF cost of revenues 22,036 56,052 78,088 Total cost of revenues 184,650 170,500 355,150 Segment gross margin Service margin 190,392 422,461 612,853 Product margin 1,321 (13,692 ) (12,371 ) Gross margin ex-USF (Service and product margin) 191,713 408,769 600,482 USF gross margin (11 ) — (11 ) Total segment gross margin $ 191,702 $ 408,769 $ 600,471 Segment gross margin % Service margin % 63.1 % 80.9 % 74.3 % Gross margin ex-USF (Service and product margin %) 54.1 % 78.1 % 68.4 % Segment gross margin % 50.9 % 70.6 % 62.8 % (1) Includes customer premise equipment, access, professional services, and shipping and handling. (2) Excludes depreciation and amortization of $18,820 , $9,669 , and $28,489 , respectively. Year ended December 31, 2015 Business Consumer Total Revenues Service revenues $ 170,489 $ 612,822 $ 783,311 Product revenues (1) 35,545 645 36,190 Service and product revenues 206,034 613,467 819,501 USF revenues 12,993 62,578 75,571 Total revenues 219,027 676,045 895,072 Cost of revenues Service cost of revenues (2) 44,997 123,580 168,577 Product cost of revenues (1) 31,185 20,616 51,801 Service and product cost of revenues 76,182 144,196 220,378 USF cost of revenues 13,022 62,578 75,600 Total cost of revenues 89,204 206,774 295,978 Segment gross margin Service margin 125,492 489,242 614,734 Product margin 4,360 (19,971 ) (15,611 ) Gross margin ex-USF (Service and product margin) 129,852 469,271 599,123 USF margin (29 ) — (29 ) Total segment gross margin $ 129,823 $ 469,271 $ 599,094 Segment gross margin % Service margin % 73.6 % 79.8 % 78.5 % Gross margin ex-USF (Service and product margin %) 63.0 % 76.5 % 73.1 % Segment gross margin % 59.3 % 69.4 % 66.9 % (1) Includes customer premise equipment, access, professional services, and shipping and handling. (2) Excludes depreciation and amortization of $15,819 , $9,049 , and $24,868 , respectively. A reconciliation of the total of the reportable segments' gross margin to consolidated income before provision for income taxes is as follows: Years Ended December 31, 2017 2016 2015 Total reportable gross margin $ 597,332 $ 600,471 $ 599,094 Sales and marketing 313,251 330,969 347,896 Engineering and development 29,630 29,759 27,220 General and administrative 122,537 123,304 109,153 Depreciation and amortization 72,523 72,285 61,833 Income from operations 59,391 44,154 52,992 Interest income 17 79 89 Interest expense (14,868 ) (13,042 ) (8,786 ) Other income (expense), net 1,253 (346 ) (842 ) Income before income taxes $ 45,793 $ 30,845 $ 43,453 Information about our operations by geographic location is as follows: For the years ended December 31, 2017 2016 2015 Revenues: United States $ 851,413 $ 872,147 $ 854,706 Canada 30,252 27,417 25,935 United Kingdom 28,309 17,365 14,431 Other Countries (1) 92,312 38,692 — $ 1,002,286 $ 955,621 $ 895,072 (1) No individual other international country represented greater than 9% of total revenue during the periods presented.</t>
  </si>
  <si>
    <t>Schedule of long lived assets by geographic area</t>
  </si>
  <si>
    <t xml:space="preserve"> December 31, 2017 December 31, 2016 Long-lived assets: United States $ 615,432 $ 629,269 United Kingdom 365 450 Israel 243 286 $ 616,040 $ 630,005</t>
  </si>
  <si>
    <t>Cash Flow Information (Tables)</t>
  </si>
  <si>
    <t>Schedule of Cash Flow, Supplemental Disclosures</t>
  </si>
  <si>
    <t xml:space="preserve">Detail of supplemental disclosures for cash flow and non-cash investing and financing information was For the years ended December 31, (In thousands) 2017 2016 2015 Supplemental disclosures of cash flow information: Cash paid during the periods for: Interest $ 13,323 $ 11,621 $ 7,834 Income taxes 6,760 5,335 2,516 Non-cash investing and financing activities: Capital expenditures included in accounts payable and accrued liabilities $ 2,345 $ 3,610 $ 8,741 Issuance of common stock in connection with acquisition of business — 31,591 5,578 Purchase of intangible assets — — 5,000 Contingent consideration in connection with acquisition of business — 16,472 — Assumption of options in connection with acquisition of business — 4,779 — </t>
  </si>
  <si>
    <t>Quarterly Financial Information (Unaudited) (Tables)</t>
  </si>
  <si>
    <t>Quarterly financial information</t>
  </si>
  <si>
    <t xml:space="preserve">: March 31, June 30, September 30, December 31, Year Ended 2017 Revenue 243,347 251,836 253,083 254,020 Income from operations 5,124 6,659 24,623 22,985 Net income attributable to Vonage 5,913 4,825 10,602 (55,273 ) Net income attributable to Vonage per common share: Basic net income per share Basic net income per share attributable to Vonage 0.03 0.02 0.05 (0.24 ) Diluted net income per share Diluted net income per share attributable to Vonage 0.02 0.02 0.04 (0.24 ) Year Ended 2016 (1) Revenue 226,824 233,675 248,359 246,763 Income from operations 18,524 5,387 15,029 5,214 Net income attributable to Vonage 7,931 218 7,040 (2,038 ) Net income attributable to Vonage per common share: Basic net income per share Basic net income per share attributable to Vonage 0.04 — 0.03 (0.01 ) Diluted net income per share Diluted net income per share attributable to Vonage 0.04 — 0.03 (0.01 ) </t>
  </si>
  <si>
    <t>Nature of Business (Details)</t>
  </si>
  <si>
    <t>United States</t>
  </si>
  <si>
    <t>Concentration risk:</t>
  </si>
  <si>
    <t>Customer Representation Of Revenue, Percentage</t>
  </si>
  <si>
    <t>85.00%</t>
  </si>
  <si>
    <t>91.00%</t>
  </si>
  <si>
    <t>95.00%</t>
  </si>
  <si>
    <t>Summary of Significant Accounting Policies - Narrative (Details) number in Thousands</t>
  </si>
  <si>
    <t>3 Months Ended</t>
  </si>
  <si>
    <t>Mar. 31, 2017USD ($)</t>
  </si>
  <si>
    <t>Dec. 31, 2017USD ($)billing_cycle</t>
  </si>
  <si>
    <t>Dec. 31, 2016USD ($)</t>
  </si>
  <si>
    <t>Dec. 31, 2015USD ($)</t>
  </si>
  <si>
    <t>Dec. 31, 2014USD ($)</t>
  </si>
  <si>
    <t>New Accounting Pronouncements or Change in Accounting Principle [Line Items]</t>
  </si>
  <si>
    <t>Effective Income Tax Rate Reconciliation, Nondeductible Expense, Share-based Compensation Cost, Amount</t>
  </si>
  <si>
    <t>Maximum original maturity term of investments to be considered cash and cash equivalents</t>
  </si>
  <si>
    <t>3 months</t>
  </si>
  <si>
    <t>Number of unsuccessful billing cycles before account termination | billing_cycle</t>
  </si>
  <si>
    <t>Effective income tax rate reconciliation, change in enacted tax rate, amount</t>
  </si>
  <si>
    <t>Foreign currency transaction gain (loss), before tax</t>
  </si>
  <si>
    <t>Employee Severance</t>
  </si>
  <si>
    <t>Restructuring Costs</t>
  </si>
  <si>
    <t>Restructuring reserve, current</t>
  </si>
  <si>
    <t>Payments for restructuring</t>
  </si>
  <si>
    <t>Alternative Minimum Tax</t>
  </si>
  <si>
    <t>Other Assets | Alternative Minimum Tax</t>
  </si>
  <si>
    <t>Customer premise equipment</t>
  </si>
  <si>
    <t>Useful life of property and equipment</t>
  </si>
  <si>
    <t>3 years</t>
  </si>
  <si>
    <t>Minimum</t>
  </si>
  <si>
    <t>Software, useful fife</t>
  </si>
  <si>
    <t>2 years</t>
  </si>
  <si>
    <t>Minimum | Network equipment and computer hardware</t>
  </si>
  <si>
    <t>Maximum</t>
  </si>
  <si>
    <t>5 years</t>
  </si>
  <si>
    <t>Maximum | Network equipment and computer hardware</t>
  </si>
  <si>
    <t>Purchased Intangible Assets | Minimum</t>
  </si>
  <si>
    <t>Intangible asset useful life</t>
  </si>
  <si>
    <t>Purchased Intangible Assets | Maximum</t>
  </si>
  <si>
    <t>10 years</t>
  </si>
  <si>
    <t>New product development</t>
  </si>
  <si>
    <t>Selling and Marketing Expense</t>
  </si>
  <si>
    <t>Letter of credit-lease deposits</t>
  </si>
  <si>
    <t>Accumulated Deficit | Accounting Standards Update 2016-09</t>
  </si>
  <si>
    <t>New accounting pronouncement or change in accounting principle, effect of adoption, quantification</t>
  </si>
  <si>
    <t>State and local taxes, net of federal benefit</t>
  </si>
  <si>
    <t>228500.00%</t>
  </si>
  <si>
    <t>Deferred Tax Assets | Accounting Standards Update 2016-09</t>
  </si>
  <si>
    <t>New Accounting Pronouncement, Early Adoption, Effect | Accounting Standards Update 2016-18</t>
  </si>
  <si>
    <t>Adjustment | Accounting Standards Update 2014-09 | Minimum</t>
  </si>
  <si>
    <t>Cumulative Effect of New Accounting Principle in Period of Adoption</t>
  </si>
  <si>
    <t>Adjustment | Accounting Standards Update 2014-09 | Maximum</t>
  </si>
  <si>
    <t>Correction of Prior Period Financial Statements (Details) - USD ($) $ / shares in Units, $ in Thousands</t>
  </si>
  <si>
    <t>Mar. 31, 2017</t>
  </si>
  <si>
    <t>Dec. 31, 2014</t>
  </si>
  <si>
    <t>Error Corrections and Prior Period Adjustments Restatement [Line Items]</t>
  </si>
  <si>
    <t>Assets</t>
  </si>
  <si>
    <t>Stockholders' Equity Attributable to Parent</t>
  </si>
  <si>
    <t>Liabilities and Equity</t>
  </si>
  <si>
    <t>Income Tax Expense (Benefit)</t>
  </si>
  <si>
    <t>Scenario, Previously Reported</t>
  </si>
  <si>
    <t>Adjustment</t>
  </si>
  <si>
    <t>Earnings Per Share (Details) - USD ($) $ / shares in Units, shares in Thousands, $ in Thousands</t>
  </si>
  <si>
    <t>Sep. 30, 2017</t>
  </si>
  <si>
    <t>Sep. 30, 2016</t>
  </si>
  <si>
    <t>Jun. 30, 2016</t>
  </si>
  <si>
    <t>Mar. 31, 2016</t>
  </si>
  <si>
    <t>Earnings Per Share, Basic, by Common Class, Including Two Class Method [Line Items]</t>
  </si>
  <si>
    <t>Net income attributable to Vonage</t>
  </si>
  <si>
    <t>Loss from discontinued operations attributable to Vonage</t>
  </si>
  <si>
    <t>Basic net loss per share - from discontinued operations attributable to Vonage</t>
  </si>
  <si>
    <t>Earnings Per Share Antidilutive Securities (Details) - shares shares in Thousands</t>
  </si>
  <si>
    <t>Earnings per share, antidilutive securities:</t>
  </si>
  <si>
    <t>Antidilutive securities excluded from earnings per common share</t>
  </si>
  <si>
    <t>Restricted stock units</t>
  </si>
  <si>
    <t>Employee stock options</t>
  </si>
  <si>
    <t>Goodwill and Intangible Assets  - Goodwill Rollforward (Details) - USD ($) $ in Thousands</t>
  </si>
  <si>
    <t>Goodwill [Roll Forward]</t>
  </si>
  <si>
    <t>Goodwill, beginning of period</t>
  </si>
  <si>
    <t>Currency translation adjustments</t>
  </si>
  <si>
    <t>Goodwill, end of period</t>
  </si>
  <si>
    <t>Increase for goodwill acquired</t>
  </si>
  <si>
    <t>Goodwill, Subsequent Recognition of Deferred Tax Asset</t>
  </si>
  <si>
    <t>Goodwill and Intangible Assets - Intangible Assets (Details) - USD ($) $ in Thousands</t>
  </si>
  <si>
    <t>Intangible assets:</t>
  </si>
  <si>
    <t>Gross Carrying Value</t>
  </si>
  <si>
    <t>Accumulated Amortization</t>
  </si>
  <si>
    <t>Net Carrying Value</t>
  </si>
  <si>
    <t>Customer relationships</t>
  </si>
  <si>
    <t>Developed technology</t>
  </si>
  <si>
    <t>Patents and patent licenses</t>
  </si>
  <si>
    <t>Trade names</t>
  </si>
  <si>
    <t>Non-compete agreements</t>
  </si>
  <si>
    <t>Minimum | Customer relationships</t>
  </si>
  <si>
    <t>7 years</t>
  </si>
  <si>
    <t>Minimum | Developed technology</t>
  </si>
  <si>
    <t>Minimum | Patents and patent licenses</t>
  </si>
  <si>
    <t>Minimum | Trade names</t>
  </si>
  <si>
    <t>Maximum | Customer relationships</t>
  </si>
  <si>
    <t>12 years</t>
  </si>
  <si>
    <t>Maximum | Developed technology</t>
  </si>
  <si>
    <t>Maximum | Patents and patent licenses</t>
  </si>
  <si>
    <t>Maximum | Trade names</t>
  </si>
  <si>
    <t>Goodwill and Intangible Assets - Expected Future Annual Amortization (Details) $ in Thousands</t>
  </si>
  <si>
    <t>Dec. 31, 2017USD ($)</t>
  </si>
  <si>
    <t>Goodwill and Intangible Assets  - Narrative (Details) - USD ($) $ in Thousands</t>
  </si>
  <si>
    <t>Immaterial correction of acquisition accounting | Adjustment</t>
  </si>
  <si>
    <t>Deferred tax liabilities, net, non-current</t>
  </si>
  <si>
    <t>Income Taxes - Components of Income Before Income Tax Expense (Details) - USD ($) $ in Thousands</t>
  </si>
  <si>
    <t>Foreign</t>
  </si>
  <si>
    <t>Income Taxes  - Components of Income Tax Expense (Details) - USD ($) $ in Thousands</t>
  </si>
  <si>
    <t>Current:</t>
  </si>
  <si>
    <t>Federal</t>
  </si>
  <si>
    <t>State and local taxes</t>
  </si>
  <si>
    <t>Current income tax expense (benefit)</t>
  </si>
  <si>
    <t>Deferred:</t>
  </si>
  <si>
    <t>Deferred income tax expense (benefit)</t>
  </si>
  <si>
    <t>Income tax expense (benefit)</t>
  </si>
  <si>
    <t>Income Taxes - Income Tax Rate Reconciliation (Details)</t>
  </si>
  <si>
    <t>Reconciliation of income tax rate:</t>
  </si>
  <si>
    <t>U.S. Federal statutory tax rate</t>
  </si>
  <si>
    <t>35.00%</t>
  </si>
  <si>
    <t>Permanent items</t>
  </si>
  <si>
    <t>10.00%</t>
  </si>
  <si>
    <t>3.00%</t>
  </si>
  <si>
    <t>Effect of the Tax Cuts and Jobs Act</t>
  </si>
  <si>
    <t>152.00%</t>
  </si>
  <si>
    <t>0.00%</t>
  </si>
  <si>
    <t>Equity-based compensation</t>
  </si>
  <si>
    <t>(24.00%)</t>
  </si>
  <si>
    <t>5.00%</t>
  </si>
  <si>
    <t>7.00%</t>
  </si>
  <si>
    <t>2.00%</t>
  </si>
  <si>
    <t>International tax (reflects effect of losses for which tax benefit not realized)</t>
  </si>
  <si>
    <t>(4.00%)</t>
  </si>
  <si>
    <t>1.00%</t>
  </si>
  <si>
    <t>Valuation reserve for income taxes and other</t>
  </si>
  <si>
    <t>Effective tax rate</t>
  </si>
  <si>
    <t>174.00%</t>
  </si>
  <si>
    <t>57.00%</t>
  </si>
  <si>
    <t>43.00%</t>
  </si>
  <si>
    <t>Income Taxes - Deferred Tax Assets and Liabilities (Details) - USD ($) $ in Thousands</t>
  </si>
  <si>
    <t>Assets and liabilities:</t>
  </si>
  <si>
    <t>Accounts receivable and inventory allowances</t>
  </si>
  <si>
    <t>Deferred rent</t>
  </si>
  <si>
    <t>Contingent consideration</t>
  </si>
  <si>
    <t>Acquired intangible assets and property and equipment</t>
  </si>
  <si>
    <t>Deferred Tax Assets, Tax Deferred Expense, Reserves and Accruals</t>
  </si>
  <si>
    <t>Research and development and alternative minimum tax credit</t>
  </si>
  <si>
    <t>Stock option compensation</t>
  </si>
  <si>
    <t>Capital leases</t>
  </si>
  <si>
    <t>Cumulative translation adjustments</t>
  </si>
  <si>
    <t>Deferred Tax Assets, Deferred Income</t>
  </si>
  <si>
    <t>Deferred Tax Liabilities, Derivatives</t>
  </si>
  <si>
    <t>Net operating loss carryforwards</t>
  </si>
  <si>
    <t>Deferred Tax Assets, Gross, Noncurrent</t>
  </si>
  <si>
    <t>Valuation allowance</t>
  </si>
  <si>
    <t>Income Taxes - Net Operating Loss Carryforwards (Details) $ in Thousands</t>
  </si>
  <si>
    <t>Net operating loss carryforwards:</t>
  </si>
  <si>
    <t>State</t>
  </si>
  <si>
    <t>Income Taxes - Uncertain Tax Benefits (Details) - USD ($) $ in Thousands</t>
  </si>
  <si>
    <t>Uncertain Tax Benefits [Abstract]</t>
  </si>
  <si>
    <t>Unrecognized Tax Benefits</t>
  </si>
  <si>
    <t>Unrecognized Tax Benefits, Increase Resulting from Current Period Tax Positions</t>
  </si>
  <si>
    <t>Income Taxes - Narrative (Details) - USD ($)</t>
  </si>
  <si>
    <t>Deferred Tax Assets, Valuation Allowance, Noncurrent</t>
  </si>
  <si>
    <t>Foreign Tax Authority | United Kingdom</t>
  </si>
  <si>
    <t>Long-Term Debt and Revolving Credit Facility  - Long-term Debt (Details)</t>
  </si>
  <si>
    <t>Debt Instrument [Line Items]</t>
  </si>
  <si>
    <t>Interest Rate Derivative Assets, at Fair Value</t>
  </si>
  <si>
    <t>Derivative, Number of Instruments Held</t>
  </si>
  <si>
    <t>Total long-term debt and revolving credit facility</t>
  </si>
  <si>
    <t>Term Loan | Secured debt | 2016 Credit Facility</t>
  </si>
  <si>
    <t>Revolving Credit Facility | Line of Credit | 2016 Credit Facility</t>
  </si>
  <si>
    <t>Long-Term Debt and Revolving Credit Facility - Future Payments Under Long-term Debt Obligations (Details) - USD ($) $ in Thousands</t>
  </si>
  <si>
    <t>Long-term debt and revolving credit facility</t>
  </si>
  <si>
    <t>Less debt issuance costs</t>
  </si>
  <si>
    <t>Less: current portion</t>
  </si>
  <si>
    <t>Term Loan | Secured debt | Credit Facility and Revolver, 2016</t>
  </si>
  <si>
    <t>Minimum future payments of principal</t>
  </si>
  <si>
    <t>Long-Term Debt and Revolving Credit Facility - Interest Rate Swap (Details) - USD ($) $ in Thousands</t>
  </si>
  <si>
    <t>Accumulated Other Comprehensive Income (Loss) [Roll Forward]</t>
  </si>
  <si>
    <t>Accumulated OCI beginning balance</t>
  </si>
  <si>
    <t>Accumulated OCI ending balance</t>
  </si>
  <si>
    <t>Gains expected to be realized from accumulated OCI during the next 12 months</t>
  </si>
  <si>
    <t>Long-Term Debt and Revolving Credit Facility - Narrative (Details) - USD ($)</t>
  </si>
  <si>
    <t>Jun. 03, 2016</t>
  </si>
  <si>
    <t>Derivative, Amount of Hedged Item</t>
  </si>
  <si>
    <t>Derivative, Fixed Interest Rate</t>
  </si>
  <si>
    <t>4.70%</t>
  </si>
  <si>
    <t>2016 Credit Facility</t>
  </si>
  <si>
    <t>Debt related costs related to Revolving Credit Facility</t>
  </si>
  <si>
    <t>2016 Credit Facility | Nexmo</t>
  </si>
  <si>
    <t>Proceeds used in acquisition</t>
  </si>
  <si>
    <t>2016 Credit Facility | LIBOR Rate Option | Leverage Ratio, Term One | LIBOR</t>
  </si>
  <si>
    <t>Basis spread on variable rate</t>
  </si>
  <si>
    <t>2.50%</t>
  </si>
  <si>
    <t>2016 Credit Facility | LIBOR Rate Option | Leverage Ratio, Term One | Maximum | LIBOR</t>
  </si>
  <si>
    <t>Consolidated leverage ratio</t>
  </si>
  <si>
    <t>75.00%</t>
  </si>
  <si>
    <t>2016 Credit Facility | LIBOR Rate Option | Leverage Ratio, Term Two | LIBOR</t>
  </si>
  <si>
    <t>2.75%</t>
  </si>
  <si>
    <t>2016 Credit Facility | LIBOR Rate Option | Leverage Ratio, Term Two | Minimum | LIBOR</t>
  </si>
  <si>
    <t>2016 Credit Facility | LIBOR Rate Option | Leverage Ratio, Term Two | Maximum | LIBOR</t>
  </si>
  <si>
    <t>150.00%</t>
  </si>
  <si>
    <t>2016 Credit Facility | LIBOR Rate Option | Leverage Ratio, Term Three | LIBOR</t>
  </si>
  <si>
    <t>2016 Credit Facility | LIBOR Rate Option | Leverage Ratio, Term Three | Minimum | LIBOR</t>
  </si>
  <si>
    <t>2016 Credit Facility | LIBOR Rate Option | Leverage Ratio, Term Three | Maximum | LIBOR</t>
  </si>
  <si>
    <t>250.00%</t>
  </si>
  <si>
    <t>2016 Credit Facility | LIBOR Rate Option | Leverage Ratio, Term Four | LIBOR</t>
  </si>
  <si>
    <t>3.25%</t>
  </si>
  <si>
    <t>2016 Credit Facility | LIBOR Rate Option | Leverage Ratio, Term Four | Minimum | LIBOR</t>
  </si>
  <si>
    <t>2016 Credit Facility | Base Rate Option | LIBOR</t>
  </si>
  <si>
    <t>2016 Credit Facility | Base Rate Option | Federal Funds</t>
  </si>
  <si>
    <t>0.50%</t>
  </si>
  <si>
    <t>2016 Credit Facility | Base Rate Option | Leverage Ratio, Term One | LIBOR</t>
  </si>
  <si>
    <t>1.50%</t>
  </si>
  <si>
    <t>2016 Credit Facility | Base Rate Option | Leverage Ratio, Term Two | LIBOR</t>
  </si>
  <si>
    <t>1.75%</t>
  </si>
  <si>
    <t>2016 Credit Facility | Base Rate Option | Leverage Ratio, Term Three | LIBOR</t>
  </si>
  <si>
    <t>2016 Credit Facility | Base Rate Option | Leverage Ratio, Term Four | LIBOR</t>
  </si>
  <si>
    <t>2.25%</t>
  </si>
  <si>
    <t>2015 Credit Facility</t>
  </si>
  <si>
    <t>Repayments of debt</t>
  </si>
  <si>
    <t>Line of Credit Facility, Maximum Borrowing Capacity</t>
  </si>
  <si>
    <t>Unused capacity, commitment fee, percent</t>
  </si>
  <si>
    <t>0.45%</t>
  </si>
  <si>
    <t>Revolving Credit Facility | Line of Credit | 2016 Credit Facility | Leverage Ratio, Term One</t>
  </si>
  <si>
    <t>0.40%</t>
  </si>
  <si>
    <t>Revolving Credit Facility | Line of Credit | 2016 Credit Facility | Leverage Ratio, Term One | Minimum</t>
  </si>
  <si>
    <t>Revolving Credit Facility | Line of Credit | 2016 Credit Facility | Leverage Ratio, Term One | Maximum</t>
  </si>
  <si>
    <t>Revolving Credit Facility | Line of Credit | 2016 Credit Facility | Leverage Ratio, Term Two</t>
  </si>
  <si>
    <t>0.375%</t>
  </si>
  <si>
    <t>Revolving Credit Facility | Line of Credit | 2016 Credit Facility | Leverage Ratio, Term Two | Minimum</t>
  </si>
  <si>
    <t>Revolving Credit Facility | Line of Credit | 2016 Credit Facility | Leverage Ratio, Term Two | Maximum</t>
  </si>
  <si>
    <t>Revolving Credit Facility | Line of Credit | 2016 Credit Facility | Leverage Ratio, Term Three</t>
  </si>
  <si>
    <t>0.35%</t>
  </si>
  <si>
    <t>Revolving Credit Facility | Line of Credit | 2016 Credit Facility | Leverage Ratio, Term Three | Maximum</t>
  </si>
  <si>
    <t>Revolving Credit Facility | Line of Credit | 2015 Credit Facility</t>
  </si>
  <si>
    <t>Debt instrument, face amount</t>
  </si>
  <si>
    <t>Periodic payment</t>
  </si>
  <si>
    <t>Term Loan | Secured debt | 2015 Credit Facility</t>
  </si>
  <si>
    <t>Fair Value of Financial Instruments Fair Value of Financial Instruments  (Details) - USD ($) $ in Thousands</t>
  </si>
  <si>
    <t>Fair Value, Assets and Liabilities Measured on Recurring and Nonrecurring Basis [Line Items]</t>
  </si>
  <si>
    <t>Fair Value, Measurements, Recurring | Level 1 Assets</t>
  </si>
  <si>
    <t>Money market fund</t>
  </si>
  <si>
    <t>Fair Value, Measurements, Recurring | Level 2 Assets</t>
  </si>
  <si>
    <t>Available-for-sale securities</t>
  </si>
  <si>
    <t>Common Stock - Narrative (Details) - USD ($)</t>
  </si>
  <si>
    <t>Dec. 09, 2014</t>
  </si>
  <si>
    <t>Common stock repurchases:</t>
  </si>
  <si>
    <t>$100,000 repurchase program</t>
  </si>
  <si>
    <t>Authorized amount of stock repurchase</t>
  </si>
  <si>
    <t>Remaining authorized amount of stock repurchase program</t>
  </si>
  <si>
    <t>Repurchase period</t>
  </si>
  <si>
    <t>4 years</t>
  </si>
  <si>
    <t>Common Stock - Repurchased Shares of Common Stock (Details) - USD ($) shares in Thousands, $ in Thousands</t>
  </si>
  <si>
    <t>Value of common stock repurchased</t>
  </si>
  <si>
    <t>2014 Repurchase Program</t>
  </si>
  <si>
    <t>Stock repurchased during period (in shares)</t>
  </si>
  <si>
    <t>Employee Benefit Plans - Share-based Compensation, Assumptions Used (Details)</t>
  </si>
  <si>
    <t>Share-based compensation:</t>
  </si>
  <si>
    <t>Risk-free interest rate, minimum</t>
  </si>
  <si>
    <t>1.95%</t>
  </si>
  <si>
    <t>1.17%</t>
  </si>
  <si>
    <t>1.38%</t>
  </si>
  <si>
    <t>Risk-free interest rate, maximum</t>
  </si>
  <si>
    <t>2.18%</t>
  </si>
  <si>
    <t>2.12%</t>
  </si>
  <si>
    <t>1.80%</t>
  </si>
  <si>
    <t>Expected stock price volatility, minimum</t>
  </si>
  <si>
    <t>46.19%</t>
  </si>
  <si>
    <t>47.52%</t>
  </si>
  <si>
    <t>73.55%</t>
  </si>
  <si>
    <t>Expected stock price volatility, maximum</t>
  </si>
  <si>
    <t>47.59%</t>
  </si>
  <si>
    <t>72.50%</t>
  </si>
  <si>
    <t>83.14%</t>
  </si>
  <si>
    <t>Dividend yield</t>
  </si>
  <si>
    <t>Expected life (in years)</t>
  </si>
  <si>
    <t>6 years 3 months</t>
  </si>
  <si>
    <t>Restricted stock and restricted stock units</t>
  </si>
  <si>
    <t>Risk-free interest rate</t>
  </si>
  <si>
    <t>1.54%</t>
  </si>
  <si>
    <t>1.12%</t>
  </si>
  <si>
    <t>0.98%</t>
  </si>
  <si>
    <t>Expected stock price volatility</t>
  </si>
  <si>
    <t>35.99%</t>
  </si>
  <si>
    <t>42.61%</t>
  </si>
  <si>
    <t>40.21%</t>
  </si>
  <si>
    <t>2 years 9 months 15 days</t>
  </si>
  <si>
    <t>Employee Benefit Plans - SBC, Total Share Return (Details)</t>
  </si>
  <si>
    <t>% of Target Earned</t>
  </si>
  <si>
    <t>100.00%</t>
  </si>
  <si>
    <t>200.00%</t>
  </si>
  <si>
    <t>Restricted stock and restricted stock units | Tranche One</t>
  </si>
  <si>
    <t>Percentile Ranking</t>
  </si>
  <si>
    <t>30.00%</t>
  </si>
  <si>
    <t>Restricted stock and restricted stock units | Tranche Four</t>
  </si>
  <si>
    <t>80.00%</t>
  </si>
  <si>
    <t>Minimum | Restricted stock and restricted stock units | Tranche Two</t>
  </si>
  <si>
    <t>50.00%</t>
  </si>
  <si>
    <t>Minimum | Restricted stock and restricted stock units | Tranche Three</t>
  </si>
  <si>
    <t>Maximum | Restricted stock and restricted stock units | Tranche Two</t>
  </si>
  <si>
    <t>Maximum | Restricted stock and restricted stock units | Tranche Three</t>
  </si>
  <si>
    <t>Employee Benefit Plans - Share-based Compensation, by Incentive Plan (Details) - shares</t>
  </si>
  <si>
    <t>Shares Authorized</t>
  </si>
  <si>
    <t>Shares Available for Grant</t>
  </si>
  <si>
    <t>Stock Options Outstanding</t>
  </si>
  <si>
    <t>Non-vested Restricted Stock and Restricted Stock Units</t>
  </si>
  <si>
    <t>Options assumed from acquisition</t>
  </si>
  <si>
    <t>Options assumed from acquisition | Restricted stock and restricted stock units</t>
  </si>
  <si>
    <t>2006 Incentive Plan</t>
  </si>
  <si>
    <t>2006 Incentive Plan | Restricted stock and restricted stock units</t>
  </si>
  <si>
    <t>2015 Incentive Plan</t>
  </si>
  <si>
    <t>2015 Incentive Plan | Restricted stock and restricted stock units</t>
  </si>
  <si>
    <t>Employee Benefit Plans - Share-based Compensation, Award Activity (Details) - $ / shares shares in Thousands</t>
  </si>
  <si>
    <t>Stock Options Outstanding, Number of Shares:</t>
  </si>
  <si>
    <t>Stock options granted (in shares)</t>
  </si>
  <si>
    <t>Stock options exercised (in shares)</t>
  </si>
  <si>
    <t>Stock options canceled (in shares)</t>
  </si>
  <si>
    <t>Stock options, outstanding, balance at end of period (in shares)</t>
  </si>
  <si>
    <t>Stock Options Outstanding, Weighted Average Exercise Price Per Share:</t>
  </si>
  <si>
    <t>Stock options, outstanding, weighted average exercise price, beginning of period (USD per share)</t>
  </si>
  <si>
    <t>Stock options granted, weighted average exercise price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exercisable (in shares)</t>
  </si>
  <si>
    <t>Stock options, exercisable, weighted average exercise price (USD per share)</t>
  </si>
  <si>
    <t>Restricted Stock and Restricted Stock Units, Weighted Average Grant Date Fair Market Value Per Share:</t>
  </si>
  <si>
    <t>Restricted stocks and restricted stock units, granted, weighted average exercise price (USD per share)</t>
  </si>
  <si>
    <t>Restricted Stock and Restricted Stock Units, Number of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s and restricted stock units, outstanding, weighted average exercise price, beginning of period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Employee Benefit Plans - Range of Exercise Prices (Details) $ / shares in Units, shares in Thousands, $ in Thousands</t>
  </si>
  <si>
    <t>Dec. 31, 2017USD ($)$ / sharesshares</t>
  </si>
  <si>
    <t>Share-based compensation by range of exercise prices:</t>
  </si>
  <si>
    <t>Stock Options Outstanding (in shares) | shares</t>
  </si>
  <si>
    <t>Stock Options Outstanding, Weighted Average Remaining Contractual Life</t>
  </si>
  <si>
    <t>4 years 11 months 19 days</t>
  </si>
  <si>
    <t>Stock Options Outstanding, Weighted Average Exercise Price (USD per share)</t>
  </si>
  <si>
    <t>Stock Options Outstanding, Aggregate Intrinsic Value | $</t>
  </si>
  <si>
    <t>Stock Options Exercisable, Stock Options Vested and Exercisable (in shares) | shares</t>
  </si>
  <si>
    <t>Stock Options Exercisable, Weighted Average Remaining Contractual Life</t>
  </si>
  <si>
    <t>3 years 11 months 15 days</t>
  </si>
  <si>
    <t>Stock Options Exercisable, Weighted Average Exercise Price (USD per share)</t>
  </si>
  <si>
    <t>Stock Options Exercisable, Aggregate Intrinsic Value | $</t>
  </si>
  <si>
    <t>$0.33 to $1.43</t>
  </si>
  <si>
    <t>Range of Exercise Prices, minimum</t>
  </si>
  <si>
    <t>Range of Exercise Prices, maximum</t>
  </si>
  <si>
    <t>$1.44 to $1.99</t>
  </si>
  <si>
    <t>$2.00 to $4.00</t>
  </si>
  <si>
    <t>$4.01 to $7.34</t>
  </si>
  <si>
    <t>Employee Benefit Plans  - Narrative (Details) - USD ($)</t>
  </si>
  <si>
    <t>Award expiration period</t>
  </si>
  <si>
    <t>Vesting percentage</t>
  </si>
  <si>
    <t>Maximum awards paid annually</t>
  </si>
  <si>
    <t>Stock options, exercises in period, aggregate intrinsic value</t>
  </si>
  <si>
    <t>Stock options, grants in period, weighted average grant date fair value (USD per share)</t>
  </si>
  <si>
    <t>Total unamortized share-based compensation</t>
  </si>
  <si>
    <t>Total unamortized share-based compensation, period for recognition</t>
  </si>
  <si>
    <t>48 months</t>
  </si>
  <si>
    <t>Maximum employer contribution percentage</t>
  </si>
  <si>
    <t>Annual contribution limit per employee</t>
  </si>
  <si>
    <t>Retirement plan expense</t>
  </si>
  <si>
    <t>Share-based Compensation Arrangement by Share-based Payment Award, Fair Value Assumptions, Expected Dividend Rate</t>
  </si>
  <si>
    <t>Restricted stocks and restricted stock units, exercised, aggregate intrinsic value</t>
  </si>
  <si>
    <t>Share-based Compensation Arrangement by Share-based Payment Award, Equity Instruments Other than Options, Aggregate Intrinsic Value, Nonvested</t>
  </si>
  <si>
    <t>Selling, general and administrative expense</t>
  </si>
  <si>
    <t>Share-based compensation expense</t>
  </si>
  <si>
    <t>Award vesting period</t>
  </si>
  <si>
    <t>Maximum | Stock option and stock appreciation rights</t>
  </si>
  <si>
    <t>Director [Member] | Maximum | Stock option and stock appreciation rights</t>
  </si>
  <si>
    <t>Commitments and Contingencies - Leases (Details) $ in Thousands</t>
  </si>
  <si>
    <t>Capital leases, future minimum payments due:</t>
  </si>
  <si>
    <t>Thereafter</t>
  </si>
  <si>
    <t>Total minimum payments required</t>
  </si>
  <si>
    <t>Operating Leases</t>
  </si>
  <si>
    <t>Committed Sub-lease Income</t>
  </si>
  <si>
    <t>Net Operating Leases</t>
  </si>
  <si>
    <t>Commitments and Contingencies  - Narrative (Details) $ in Thousands</t>
  </si>
  <si>
    <t>Feb. 11, 2013Defendant</t>
  </si>
  <si>
    <t>Mar. 24, 2005USD ($)</t>
  </si>
  <si>
    <t>Loss Contingencies [Line Items]</t>
  </si>
  <si>
    <t>Lessee Leasing Arrangement, Capital Leases, Term Of Contract</t>
  </si>
  <si>
    <t>12 years 5 months</t>
  </si>
  <si>
    <t>Operating lease term</t>
  </si>
  <si>
    <t>74 months</t>
  </si>
  <si>
    <t>Rent expense</t>
  </si>
  <si>
    <t>Vendor Commitments:</t>
  </si>
  <si>
    <t>Total vendor commitments</t>
  </si>
  <si>
    <t>Loss Contingency, Damages Sought, Value</t>
  </si>
  <si>
    <t>RPost Holdings Inc. Litigation Case | Pending Litigation | Patent claims</t>
  </si>
  <si>
    <t>Number of defendants | Defendant</t>
  </si>
  <si>
    <t>Collection and remittance of state and municipal taxes | Threatened litigation</t>
  </si>
  <si>
    <t>Reserve for potential tax liability pending new requirements from state or municipal agencies</t>
  </si>
  <si>
    <t>Letter of credit-lease deposits | New Jersey</t>
  </si>
  <si>
    <t>Standby Letter of Credit</t>
  </si>
  <si>
    <t>Acquisitions and Dispositiions - Allocated Acquisition Costs (Details) - Nexmo - USD ($) $ in Thousands</t>
  </si>
  <si>
    <t>May 05, 2016</t>
  </si>
  <si>
    <t>Business Acquisition, Contingent Consideration [Line Items]</t>
  </si>
  <si>
    <t>Cash paid at closing (inclusive of cash acquired)</t>
  </si>
  <si>
    <t>Stock paid at closing</t>
  </si>
  <si>
    <t>Variable Payout Amount</t>
  </si>
  <si>
    <t>Employee Payout Amount</t>
  </si>
  <si>
    <t>Acquisition Cost</t>
  </si>
  <si>
    <t>Cash acquired in acquisition</t>
  </si>
  <si>
    <t>Acquisitions and Dispositiions - Post Acquisition Liabilities To Be Expensed (Details) $ in Thousands</t>
  </si>
  <si>
    <t>Jun. 03, 2016USD ($)</t>
  </si>
  <si>
    <t>Acquisitions and Dispositiions  - Assets Acquired and Liabilities Assumed (Details) - USD ($) $ in Thousands</t>
  </si>
  <si>
    <t>Aug. 31, 2015</t>
  </si>
  <si>
    <t>Apr. 01, 2015</t>
  </si>
  <si>
    <t>Software</t>
  </si>
  <si>
    <t>Intangible assets</t>
  </si>
  <si>
    <t>Property and equipment</t>
  </si>
  <si>
    <t>Total assets acquired</t>
  </si>
  <si>
    <t>Business Combination Provisional Information, Initial Accounting Incomplete Adjustment, Deferred Tax Liabilities</t>
  </si>
  <si>
    <t>Total liabilities assumed</t>
  </si>
  <si>
    <t>Business Combination Provisional Information, Initial Accounting Incomplete Adjustment, Assets Acquired and Liabilities Assumed</t>
  </si>
  <si>
    <t>Net identifiable assets acquired</t>
  </si>
  <si>
    <t>Business Combination Provisional Information, Initial Accounting Incomplete Adjustment, Recognized Identifiable Assets Acquired and Liabilities Assumed, Net</t>
  </si>
  <si>
    <t>Business Combination Provisional Information, Initial Accounting Incomplete Adjustment, Goodwill</t>
  </si>
  <si>
    <t>Total purchase price</t>
  </si>
  <si>
    <t>Capital lease obligations, net of current maturities</t>
  </si>
  <si>
    <t>Deferred tax assets, net, non-current</t>
  </si>
  <si>
    <t>Acquisitions and Dispositiions - Intangible Assets Acquired (Details) - Nexmo $ in Thousands</t>
  </si>
  <si>
    <t>Acquired Finite-Lived Intangible Assets [Line Items]</t>
  </si>
  <si>
    <t>Intangible assets acquired</t>
  </si>
  <si>
    <t>Acquisitions and Dispositiions - Pro Forma Information (Details) - USD ($) $ / shares in Units, $ in Thousands</t>
  </si>
  <si>
    <t>Revenue</t>
  </si>
  <si>
    <t>Net income attributable to Vonage per share - basic (USD per share)</t>
  </si>
  <si>
    <t>Net income attributable to Vonage per share - diluted (USD per share)</t>
  </si>
  <si>
    <t>Acquisitions and Dispositiions  - Narrative (Details) - USD ($) shares in Thousands</t>
  </si>
  <si>
    <t>May 31, 2017</t>
  </si>
  <si>
    <t>Payment for business, net of cash acquired</t>
  </si>
  <si>
    <t>Settlement Liabilities, Current</t>
  </si>
  <si>
    <t>Net loss</t>
  </si>
  <si>
    <t>Earn-out opportunity</t>
  </si>
  <si>
    <t>Consideration transferred excluding restricted cash, restricted stock and stock options</t>
  </si>
  <si>
    <t>Acquisition shares issued (in shares)</t>
  </si>
  <si>
    <t>Performance targets, term</t>
  </si>
  <si>
    <t>12 months</t>
  </si>
  <si>
    <t>Business Combination, Conditional Payout Terms, Restricted Stock And Assumed Options, Post-acquisition Expense</t>
  </si>
  <si>
    <t>Allocated Share-based Compensation Expense</t>
  </si>
  <si>
    <t>Deferred Compensation Share-based Arrangements, Liability To Be Recorded As Interest Expense</t>
  </si>
  <si>
    <t>Acquisition related transaction costs</t>
  </si>
  <si>
    <t>Acquisition cash paid</t>
  </si>
  <si>
    <t>Nexmo | Customer relationships</t>
  </si>
  <si>
    <t>Nexmo | Trade names</t>
  </si>
  <si>
    <t>Nexmo | Developed technology</t>
  </si>
  <si>
    <t>Nexmo | Non-compete agreements</t>
  </si>
  <si>
    <t>Nexmo | 2016 Credit Facility</t>
  </si>
  <si>
    <t>Nexmo | Reported Value Measurement</t>
  </si>
  <si>
    <t>Nexmo | Estimate of Fair Value Measurement</t>
  </si>
  <si>
    <t>iCore | Trade names</t>
  </si>
  <si>
    <t>Simple Signal | Trade names</t>
  </si>
  <si>
    <t>Hosted Infrastructure Product Line [Member] | Disposal Group, Not Discontinued Operations [Member]</t>
  </si>
  <si>
    <t>Disposal Group, Including Discontinued Operation, Consideration</t>
  </si>
  <si>
    <t>Disposal Group, Including Discontinued Operation, Consideration Received At Closing</t>
  </si>
  <si>
    <t>Disposal Group, Including Discontinued Operation, Consideration To Be Received Six Months From Closing</t>
  </si>
  <si>
    <t>Disposal Group, Discontinued Operation, Consideration To Be Received Based On Achievement Of Financial Objectives</t>
  </si>
  <si>
    <t>Disposal Group, Including Discontinued Operation, Gain on Sale</t>
  </si>
  <si>
    <t>Property and Equipment (Details) - USD ($) $ in Thousands</t>
  </si>
  <si>
    <t>Property, Plant and Equipment, Gross</t>
  </si>
  <si>
    <t>Less accumulated depreciation</t>
  </si>
  <si>
    <t>Property, plant and equipment</t>
  </si>
  <si>
    <t>Network equipment and computer hardware</t>
  </si>
  <si>
    <t>Building (under capital lease through August 31, 2017)</t>
  </si>
  <si>
    <t>Leasehold improvements</t>
  </si>
  <si>
    <t>Furniture</t>
  </si>
  <si>
    <t>Vehicles</t>
  </si>
  <si>
    <t>Accrued Liabilities (Details) - USD ($) $ in Thousands</t>
  </si>
  <si>
    <t>Employee-related Liabilities, Current</t>
  </si>
  <si>
    <t>Accrued Marketing Costs, Current</t>
  </si>
  <si>
    <t>Taxes Payable, Current</t>
  </si>
  <si>
    <t>Accrued Utilities, Current</t>
  </si>
  <si>
    <t>Other Accrued Liabilities, Current</t>
  </si>
  <si>
    <t>Accrued Customer Credits, Current</t>
  </si>
  <si>
    <t>Accrued Professional Fees, Current</t>
  </si>
  <si>
    <t>Accrued Inventory</t>
  </si>
  <si>
    <t>Discontinued Operations Results of Operations From Discontinued Operation (Details) - USD ($) $ in Thousands</t>
  </si>
  <si>
    <t>Income Statement, Balance Sheet and Additional Disclosures by Disposal Groups, Including Discontinued Operations [Line Items]</t>
  </si>
  <si>
    <t>Discontinued Operations | Brazilian Market, Telephony Services and Related Joint Ventures</t>
  </si>
  <si>
    <t>Revenues</t>
  </si>
  <si>
    <t>Discontinued Operations Narrative (Details) - USD ($) $ in Thousands</t>
  </si>
  <si>
    <t>Brazilian Market, Telephony Services and Related Joint Ventures | Discontinued Operations</t>
  </si>
  <si>
    <t>Write-off of noncontrolling interest</t>
  </si>
  <si>
    <t>Foreign currency loss on intercompany loan forgiveness</t>
  </si>
  <si>
    <t>Residual cumulative translations</t>
  </si>
  <si>
    <t>Partial offset by tax benefit</t>
  </si>
  <si>
    <t>Industry Segment and Geographic Information (Details) $ in Thousands</t>
  </si>
  <si>
    <t>Sep. 30, 2017USD ($)</t>
  </si>
  <si>
    <t>Jun. 30, 2017USD ($)</t>
  </si>
  <si>
    <t>Sep. 30, 2016USD ($)</t>
  </si>
  <si>
    <t>Jun. 30, 2016USD ($)</t>
  </si>
  <si>
    <t>Mar. 31, 2016USD ($)</t>
  </si>
  <si>
    <t>Dec. 31, 2017USD ($)segment</t>
  </si>
  <si>
    <t>Number of operating segments | segment</t>
  </si>
  <si>
    <t>Number of reportable segments | segment</t>
  </si>
  <si>
    <t>Segment Reporting Information [Line Items]</t>
  </si>
  <si>
    <t>Cost of Services</t>
  </si>
  <si>
    <t>Gross Profit</t>
  </si>
  <si>
    <t>Long-lived assets</t>
  </si>
  <si>
    <t>Segment gross margin %</t>
  </si>
  <si>
    <t>59.60%</t>
  </si>
  <si>
    <t>62.80%</t>
  </si>
  <si>
    <t>66.90%</t>
  </si>
  <si>
    <t>Income (Loss) from Continuing Operations before Income Taxes, Noncontrolling Interest</t>
  </si>
  <si>
    <t>Canada</t>
  </si>
  <si>
    <t>United Kingdom</t>
  </si>
  <si>
    <t>Other Countries</t>
  </si>
  <si>
    <t>ISRAEL</t>
  </si>
  <si>
    <t>Business Services</t>
  </si>
  <si>
    <t>46.10%</t>
  </si>
  <si>
    <t>50.90%</t>
  </si>
  <si>
    <t>59.30%</t>
  </si>
  <si>
    <t>Consumer Services</t>
  </si>
  <si>
    <t>72.90%</t>
  </si>
  <si>
    <t>70.60%</t>
  </si>
  <si>
    <t>69.40%</t>
  </si>
  <si>
    <t>Services</t>
  </si>
  <si>
    <t>68.90%</t>
  </si>
  <si>
    <t>74.30%</t>
  </si>
  <si>
    <t>78.50%</t>
  </si>
  <si>
    <t>Services | Business Services</t>
  </si>
  <si>
    <t>54.50%</t>
  </si>
  <si>
    <t>63.10%</t>
  </si>
  <si>
    <t>73.60%</t>
  </si>
  <si>
    <t>Services | Consumer Services</t>
  </si>
  <si>
    <t>82.30%</t>
  </si>
  <si>
    <t>80.90%</t>
  </si>
  <si>
    <t>79.80%</t>
  </si>
  <si>
    <t>New product development | Business Services</t>
  </si>
  <si>
    <t>New product development | Consumer Services</t>
  </si>
  <si>
    <t>Service and Product</t>
  </si>
  <si>
    <t>64.40%</t>
  </si>
  <si>
    <t>68.40%</t>
  </si>
  <si>
    <t>73.10%</t>
  </si>
  <si>
    <t>Service and Product | Business Services</t>
  </si>
  <si>
    <t>48.70%</t>
  </si>
  <si>
    <t>54.10%</t>
  </si>
  <si>
    <t>63.00%</t>
  </si>
  <si>
    <t>Service and Product | Consumer Services</t>
  </si>
  <si>
    <t>80.70%</t>
  </si>
  <si>
    <t>78.10%</t>
  </si>
  <si>
    <t>76.50%</t>
  </si>
  <si>
    <t>USF</t>
  </si>
  <si>
    <t>USF | Business Services</t>
  </si>
  <si>
    <t>USF | Consumer Services</t>
  </si>
  <si>
    <t>Maximum | Other Countries</t>
  </si>
  <si>
    <t>Cash Flow Information (Details) - USD ($) $ in Thousands</t>
  </si>
  <si>
    <t>Interest</t>
  </si>
  <si>
    <t>Income taxes</t>
  </si>
  <si>
    <t>Capital expenditures included in accounts payable and accrued liabilities</t>
  </si>
  <si>
    <t>Issuance of common stock in connection with acquisition of business</t>
  </si>
  <si>
    <t>Contingent consideration in connection with acquisition of business</t>
  </si>
  <si>
    <t>Assumption of options in connection with acquisition of business</t>
  </si>
  <si>
    <t>Quarterly Financial Information (Unaudited) (Details) - USD ($) $ / shares in Units, $ in Thousands</t>
  </si>
  <si>
    <t>Basic net income per share</t>
  </si>
  <si>
    <t>Basic net income per share-from continuing operations (USD per share)</t>
  </si>
  <si>
    <t>Diluted net incom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2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1153342</v>
      </c>
    </row>
    <row r="14" spans="1:4">
      <c r="A14" s="4" t="s">
        <v>23</v>
      </c>
      <c r="B14" s="4" t="s">
        <v>24</v>
      </c>
    </row>
    <row r="15" spans="1:4">
      <c r="A15" s="4" t="s">
        <v>25</v>
      </c>
      <c r="B15" s="4" t="s">
        <v>26</v>
      </c>
    </row>
    <row r="16" spans="1:4">
      <c r="A16" s="4" t="s">
        <v>27</v>
      </c>
      <c r="B16" s="4" t="s">
        <v>24</v>
      </c>
    </row>
    <row r="17" spans="1:4">
      <c r="A17" s="4" t="s">
        <v>28</v>
      </c>
      <c r="D17" s="6" t="n">
        <v>1330553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238</v>
      </c>
    </row>
    <row r="4" spans="1:2">
      <c r="A4" s="4" t="s">
        <v>190</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29</v>
      </c>
      <c r="B1" s="2" t="s">
        <v>2</v>
      </c>
      <c r="C1" s="2" t="s">
        <v>30</v>
      </c>
    </row>
    <row r="2" spans="1:4">
      <c r="A2" s="3" t="s">
        <v>31</v>
      </c>
    </row>
    <row r="3" spans="1:4">
      <c r="A3" s="4" t="s">
        <v>32</v>
      </c>
      <c r="B3" s="6" t="n">
        <v>31360</v>
      </c>
      <c r="C3" s="6" t="n">
        <v>29078</v>
      </c>
    </row>
    <row r="4" spans="1:4">
      <c r="A4" s="4" t="s">
        <v>33</v>
      </c>
      <c r="B4" s="5" t="n">
        <v>0</v>
      </c>
      <c r="C4" s="5" t="n">
        <v>601</v>
      </c>
    </row>
    <row r="5" spans="1:4">
      <c r="A5" s="4" t="s">
        <v>34</v>
      </c>
      <c r="B5" s="5" t="n">
        <v>44159</v>
      </c>
      <c r="C5" s="5" t="n">
        <v>36688</v>
      </c>
    </row>
    <row r="6" spans="1:4">
      <c r="A6" s="4" t="s">
        <v>35</v>
      </c>
      <c r="B6" s="5" t="n">
        <v>2971</v>
      </c>
      <c r="C6" s="5" t="n">
        <v>4116</v>
      </c>
    </row>
    <row r="7" spans="1:4">
      <c r="A7" s="4" t="s">
        <v>36</v>
      </c>
      <c r="B7" s="5" t="n">
        <v>1089</v>
      </c>
      <c r="C7" s="5" t="n">
        <v>2610</v>
      </c>
    </row>
    <row r="8" spans="1:4">
      <c r="A8" s="4" t="s">
        <v>37</v>
      </c>
      <c r="B8" s="5" t="n">
        <v>23763</v>
      </c>
      <c r="C8" s="5" t="n">
        <v>26041</v>
      </c>
    </row>
    <row r="9" spans="1:4">
      <c r="A9" s="4" t="s">
        <v>38</v>
      </c>
      <c r="B9" s="5" t="n">
        <v>6433</v>
      </c>
      <c r="C9" s="5" t="n">
        <v>3147</v>
      </c>
    </row>
    <row r="10" spans="1:4">
      <c r="A10" s="4" t="s">
        <v>39</v>
      </c>
      <c r="B10" s="5" t="n">
        <v>109775</v>
      </c>
      <c r="C10" s="5" t="n">
        <v>102281</v>
      </c>
    </row>
    <row r="11" spans="1:4">
      <c r="A11" s="4" t="s">
        <v>40</v>
      </c>
      <c r="B11" s="5" t="n">
        <v>46754</v>
      </c>
      <c r="C11" s="5" t="n">
        <v>48415</v>
      </c>
    </row>
    <row r="12" spans="1:4">
      <c r="A12" s="4" t="s">
        <v>41</v>
      </c>
      <c r="B12" s="5" t="n">
        <v>373764</v>
      </c>
      <c r="C12" s="5" t="n">
        <v>360363</v>
      </c>
    </row>
    <row r="13" spans="1:4">
      <c r="A13" s="4" t="s">
        <v>42</v>
      </c>
      <c r="B13" s="5" t="n">
        <v>22252</v>
      </c>
      <c r="C13" s="5" t="n">
        <v>21971</v>
      </c>
    </row>
    <row r="14" spans="1:4">
      <c r="A14" s="4" t="s">
        <v>43</v>
      </c>
      <c r="B14" s="5" t="n">
        <v>1967</v>
      </c>
      <c r="C14" s="5" t="n">
        <v>1851</v>
      </c>
    </row>
    <row r="15" spans="1:4">
      <c r="A15" s="4" t="s">
        <v>44</v>
      </c>
      <c r="B15" s="5" t="n">
        <v>173270</v>
      </c>
      <c r="C15" s="5" t="n">
        <v>199256</v>
      </c>
    </row>
    <row r="16" spans="1:4">
      <c r="A16" s="4" t="s">
        <v>45</v>
      </c>
      <c r="B16" s="5" t="n">
        <v>110892</v>
      </c>
      <c r="C16" s="5" t="n">
        <v>184210</v>
      </c>
      <c r="D16" s="4" t="s">
        <v>46</v>
      </c>
    </row>
    <row r="17" spans="1:4">
      <c r="A17" s="4" t="s">
        <v>47</v>
      </c>
      <c r="B17" s="5" t="n">
        <v>20007</v>
      </c>
      <c r="C17" s="5" t="n">
        <v>17319</v>
      </c>
    </row>
    <row r="18" spans="1:4">
      <c r="A18" s="4" t="s">
        <v>48</v>
      </c>
      <c r="B18" s="5" t="n">
        <v>858681</v>
      </c>
      <c r="C18" s="5" t="n">
        <v>935666</v>
      </c>
      <c r="D18" s="4" t="s">
        <v>46</v>
      </c>
    </row>
    <row r="19" spans="1:4">
      <c r="A19" s="3" t="s">
        <v>49</v>
      </c>
    </row>
    <row r="20" spans="1:4">
      <c r="A20" s="4" t="s">
        <v>50</v>
      </c>
      <c r="B20" s="5" t="n">
        <v>29766</v>
      </c>
      <c r="C20" s="5" t="n">
        <v>30751</v>
      </c>
    </row>
    <row r="21" spans="1:4">
      <c r="A21" s="4" t="s">
        <v>51</v>
      </c>
      <c r="B21" s="5" t="n">
        <v>85410</v>
      </c>
      <c r="C21" s="5" t="n">
        <v>109195</v>
      </c>
    </row>
    <row r="22" spans="1:4">
      <c r="A22" s="4" t="s">
        <v>52</v>
      </c>
      <c r="B22" s="5" t="n">
        <v>30255</v>
      </c>
      <c r="C22" s="5" t="n">
        <v>32442</v>
      </c>
    </row>
    <row r="23" spans="1:4">
      <c r="A23" s="4" t="s">
        <v>53</v>
      </c>
      <c r="B23" s="5" t="n">
        <v>140</v>
      </c>
      <c r="C23" s="5" t="n">
        <v>3288</v>
      </c>
    </row>
    <row r="24" spans="1:4">
      <c r="A24" s="4" t="s">
        <v>54</v>
      </c>
      <c r="B24" s="5" t="n">
        <v>156</v>
      </c>
      <c r="C24" s="5" t="n">
        <v>0</v>
      </c>
    </row>
    <row r="25" spans="1:4">
      <c r="A25" s="4" t="s">
        <v>55</v>
      </c>
      <c r="B25" s="5" t="n">
        <v>18750</v>
      </c>
      <c r="C25" s="5" t="n">
        <v>18750</v>
      </c>
    </row>
    <row r="26" spans="1:4">
      <c r="A26" s="4" t="s">
        <v>56</v>
      </c>
      <c r="B26" s="5" t="n">
        <v>164477</v>
      </c>
      <c r="C26" s="5" t="n">
        <v>194426</v>
      </c>
    </row>
    <row r="27" spans="1:4">
      <c r="A27" s="4" t="s">
        <v>57</v>
      </c>
      <c r="B27" s="5" t="n">
        <v>141000</v>
      </c>
      <c r="C27" s="5" t="n">
        <v>209000</v>
      </c>
    </row>
    <row r="28" spans="1:4">
      <c r="A28" s="4" t="s">
        <v>58</v>
      </c>
      <c r="B28" s="5" t="n">
        <v>72765</v>
      </c>
      <c r="C28" s="5" t="n">
        <v>91124</v>
      </c>
    </row>
    <row r="29" spans="1:4">
      <c r="A29" s="4" t="s">
        <v>59</v>
      </c>
      <c r="B29" s="5" t="n">
        <v>7541</v>
      </c>
      <c r="C29" s="5" t="n">
        <v>4575</v>
      </c>
    </row>
    <row r="30" spans="1:4">
      <c r="A30" s="4" t="s">
        <v>60</v>
      </c>
      <c r="B30" s="5" t="n">
        <v>385783</v>
      </c>
      <c r="C30" s="5" t="n">
        <v>499125</v>
      </c>
    </row>
    <row r="31" spans="1:4">
      <c r="A31" s="4" t="s">
        <v>61</v>
      </c>
      <c r="B31" s="5" t="n">
        <v>0</v>
      </c>
      <c r="C31" s="5" t="n">
        <v>0</v>
      </c>
    </row>
    <row r="32" spans="1:4">
      <c r="A32" s="3" t="s">
        <v>62</v>
      </c>
    </row>
    <row r="33" spans="1:4">
      <c r="A33" s="4" t="s">
        <v>63</v>
      </c>
      <c r="B33" s="5" t="n">
        <v>298</v>
      </c>
      <c r="C33" s="5" t="n">
        <v>282</v>
      </c>
    </row>
    <row r="34" spans="1:4">
      <c r="A34" s="4" t="s">
        <v>64</v>
      </c>
      <c r="B34" s="5" t="n">
        <v>1375391</v>
      </c>
      <c r="C34" s="5" t="n">
        <v>1310847</v>
      </c>
    </row>
    <row r="35" spans="1:4">
      <c r="A35" s="4" t="s">
        <v>65</v>
      </c>
      <c r="B35" s="5" t="n">
        <v>-672561</v>
      </c>
      <c r="C35" s="5" t="n">
        <v>-641869</v>
      </c>
      <c r="D35" s="4" t="s">
        <v>46</v>
      </c>
    </row>
    <row r="36" spans="1:4">
      <c r="A36" s="4" t="s">
        <v>66</v>
      </c>
      <c r="B36" s="5" t="n">
        <v>-244239</v>
      </c>
      <c r="C36" s="5" t="n">
        <v>-219125</v>
      </c>
    </row>
    <row r="37" spans="1:4">
      <c r="A37" s="4" t="s">
        <v>67</v>
      </c>
      <c r="B37" s="5" t="n">
        <v>14009</v>
      </c>
      <c r="C37" s="5" t="n">
        <v>-13594</v>
      </c>
    </row>
    <row r="38" spans="1:4">
      <c r="A38" s="4" t="s">
        <v>68</v>
      </c>
      <c r="B38" s="5" t="n">
        <v>472898</v>
      </c>
      <c r="C38" s="5" t="n">
        <v>436541</v>
      </c>
      <c r="D38" s="4" t="s">
        <v>46</v>
      </c>
    </row>
    <row r="39" spans="1:4">
      <c r="A39" s="4" t="s">
        <v>69</v>
      </c>
      <c r="B39" s="6" t="n">
        <v>858681</v>
      </c>
      <c r="C39" s="6" t="n">
        <v>935666</v>
      </c>
      <c r="D39" s="4" t="s">
        <v>46</v>
      </c>
    </row>
    <row r="40" spans="1:4"/>
    <row r="41" spans="1:4">
      <c r="A41" s="4" t="s">
        <v>46</v>
      </c>
      <c r="B41" s="4" t="s">
        <v>70</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258</v>
      </c>
    </row>
    <row r="4" spans="1:2">
      <c r="A4" s="4" t="s">
        <v>135</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158</v>
      </c>
      <c r="B12" s="4" t="s">
        <v>287</v>
      </c>
    </row>
    <row r="13" spans="1:2">
      <c r="A13" s="4" t="s">
        <v>288</v>
      </c>
      <c r="B13" s="4" t="s">
        <v>289</v>
      </c>
    </row>
    <row r="14" spans="1:2">
      <c r="A14" s="4" t="s">
        <v>290</v>
      </c>
      <c r="B14" s="4" t="s">
        <v>291</v>
      </c>
    </row>
    <row r="15" spans="1:2">
      <c r="A15" s="4" t="s">
        <v>4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228</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2258</v>
      </c>
      <c r="C3" s="6" t="n">
        <v>2093</v>
      </c>
    </row>
    <row r="4" spans="1:3">
      <c r="A4" s="4" t="s">
        <v>74</v>
      </c>
      <c r="B4" s="5" t="n">
        <v>108</v>
      </c>
      <c r="C4" s="5" t="n">
        <v>117</v>
      </c>
    </row>
    <row r="5" spans="1:3">
      <c r="A5" s="4" t="s">
        <v>75</v>
      </c>
      <c r="B5" s="5" t="n">
        <v>87792</v>
      </c>
      <c r="C5" s="5" t="n">
        <v>129166</v>
      </c>
    </row>
    <row r="6" spans="1:3">
      <c r="A6" s="4" t="s">
        <v>76</v>
      </c>
      <c r="B6" s="5" t="n">
        <v>93858</v>
      </c>
      <c r="C6" s="5" t="n">
        <v>87626</v>
      </c>
    </row>
    <row r="7" spans="1:3">
      <c r="A7" s="4" t="s">
        <v>77</v>
      </c>
      <c r="B7" s="6" t="n">
        <v>124573</v>
      </c>
      <c r="C7" s="6" t="n">
        <v>88419</v>
      </c>
    </row>
    <row r="8" spans="1:3">
      <c r="A8" s="4" t="s">
        <v>78</v>
      </c>
      <c r="B8" s="7" t="n">
        <v>0.001</v>
      </c>
      <c r="C8" s="7" t="n">
        <v>0.001</v>
      </c>
    </row>
    <row r="9" spans="1:3">
      <c r="A9" s="4" t="s">
        <v>79</v>
      </c>
      <c r="B9" s="5" t="n">
        <v>596950</v>
      </c>
      <c r="C9" s="5" t="n">
        <v>596950</v>
      </c>
    </row>
    <row r="10" spans="1:3">
      <c r="A10" s="4" t="s">
        <v>80</v>
      </c>
      <c r="B10" s="5" t="n">
        <v>298174</v>
      </c>
      <c r="C10" s="5" t="n">
        <v>282319</v>
      </c>
    </row>
    <row r="11" spans="1:3">
      <c r="A11" s="4" t="s">
        <v>81</v>
      </c>
      <c r="B11" s="5" t="n">
        <v>230939</v>
      </c>
      <c r="C11" s="5" t="n">
        <v>219001</v>
      </c>
    </row>
    <row r="12" spans="1:3">
      <c r="A12" s="4" t="s">
        <v>82</v>
      </c>
      <c r="B12" s="5" t="n">
        <v>67235</v>
      </c>
      <c r="C12" s="5" t="n">
        <v>6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2</v>
      </c>
    </row>
    <row r="3" spans="1:2">
      <c r="A3" s="3" t="s">
        <v>238</v>
      </c>
    </row>
    <row r="4" spans="1:2">
      <c r="A4" s="4" t="s">
        <v>178</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 customWidth="1" max="5" min="5" width="14"/>
  </cols>
  <sheetData>
    <row r="1" spans="1:5">
      <c r="A1" s="1" t="s">
        <v>83</v>
      </c>
      <c r="B1" s="2" t="s">
        <v>1</v>
      </c>
    </row>
    <row r="2" spans="1:5">
      <c r="B2" s="2" t="s">
        <v>2</v>
      </c>
      <c r="C2" s="2" t="s">
        <v>30</v>
      </c>
      <c r="E2" s="2" t="s">
        <v>84</v>
      </c>
    </row>
    <row r="3" spans="1:5">
      <c r="A3" s="3" t="s">
        <v>85</v>
      </c>
    </row>
    <row r="4" spans="1:5">
      <c r="A4" s="4" t="s">
        <v>86</v>
      </c>
      <c r="B4" s="6" t="n">
        <v>1002286</v>
      </c>
      <c r="C4" s="6" t="n">
        <v>955621</v>
      </c>
      <c r="E4" s="6" t="n">
        <v>895072</v>
      </c>
    </row>
    <row r="5" spans="1:5">
      <c r="A5" s="3" t="s">
        <v>87</v>
      </c>
    </row>
    <row r="6" spans="1:5">
      <c r="A6" s="4" t="s">
        <v>88</v>
      </c>
      <c r="B6" s="5" t="n">
        <v>378960</v>
      </c>
      <c r="C6" s="5" t="n">
        <v>321373</v>
      </c>
      <c r="E6" s="5" t="n">
        <v>261768</v>
      </c>
    </row>
    <row r="7" spans="1:5">
      <c r="A7" s="4" t="s">
        <v>89</v>
      </c>
      <c r="B7" s="5" t="n">
        <v>25994</v>
      </c>
      <c r="C7" s="5" t="n">
        <v>33777</v>
      </c>
      <c r="E7" s="5" t="n">
        <v>34210</v>
      </c>
    </row>
    <row r="8" spans="1:5">
      <c r="A8" s="4" t="s">
        <v>90</v>
      </c>
      <c r="B8" s="5" t="n">
        <v>313251</v>
      </c>
      <c r="C8" s="5" t="n">
        <v>330969</v>
      </c>
      <c r="E8" s="5" t="n">
        <v>347896</v>
      </c>
    </row>
    <row r="9" spans="1:5">
      <c r="A9" s="4" t="s">
        <v>91</v>
      </c>
      <c r="B9" s="5" t="n">
        <v>29630</v>
      </c>
      <c r="C9" s="5" t="n">
        <v>29759</v>
      </c>
      <c r="E9" s="5" t="n">
        <v>27220</v>
      </c>
    </row>
    <row r="10" spans="1:5">
      <c r="A10" s="4" t="s">
        <v>92</v>
      </c>
      <c r="B10" s="5" t="n">
        <v>122537</v>
      </c>
      <c r="C10" s="5" t="n">
        <v>123304</v>
      </c>
      <c r="E10" s="5" t="n">
        <v>109153</v>
      </c>
    </row>
    <row r="11" spans="1:5">
      <c r="A11" s="4" t="s">
        <v>93</v>
      </c>
      <c r="B11" s="5" t="n">
        <v>72523</v>
      </c>
      <c r="C11" s="5" t="n">
        <v>72285</v>
      </c>
      <c r="E11" s="5" t="n">
        <v>61833</v>
      </c>
    </row>
    <row r="12" spans="1:5">
      <c r="A12" s="4" t="s">
        <v>94</v>
      </c>
      <c r="B12" s="5" t="n">
        <v>942895</v>
      </c>
      <c r="C12" s="5" t="n">
        <v>911467</v>
      </c>
      <c r="E12" s="5" t="n">
        <v>842080</v>
      </c>
    </row>
    <row r="13" spans="1:5">
      <c r="A13" s="4" t="s">
        <v>95</v>
      </c>
      <c r="B13" s="5" t="n">
        <v>59391</v>
      </c>
      <c r="C13" s="5" t="n">
        <v>44154</v>
      </c>
      <c r="E13" s="5" t="n">
        <v>52992</v>
      </c>
    </row>
    <row r="14" spans="1:5">
      <c r="A14" s="3" t="s">
        <v>96</v>
      </c>
    </row>
    <row r="15" spans="1:5">
      <c r="A15" s="4" t="s">
        <v>97</v>
      </c>
      <c r="B15" s="5" t="n">
        <v>17</v>
      </c>
      <c r="C15" s="5" t="n">
        <v>79</v>
      </c>
      <c r="E15" s="5" t="n">
        <v>89</v>
      </c>
    </row>
    <row r="16" spans="1:5">
      <c r="A16" s="4" t="s">
        <v>98</v>
      </c>
      <c r="B16" s="5" t="n">
        <v>-14868</v>
      </c>
      <c r="C16" s="5" t="n">
        <v>-13042</v>
      </c>
      <c r="E16" s="5" t="n">
        <v>-8786</v>
      </c>
    </row>
    <row r="17" spans="1:5">
      <c r="A17" s="4" t="s">
        <v>99</v>
      </c>
      <c r="B17" s="5" t="n">
        <v>1253</v>
      </c>
      <c r="C17" s="5" t="n">
        <v>-346</v>
      </c>
      <c r="E17" s="5" t="n">
        <v>-842</v>
      </c>
    </row>
    <row r="18" spans="1:5">
      <c r="A18" s="4" t="s">
        <v>100</v>
      </c>
      <c r="B18" s="5" t="n">
        <v>-13598</v>
      </c>
      <c r="C18" s="5" t="n">
        <v>-13309</v>
      </c>
      <c r="E18" s="5" t="n">
        <v>-9539</v>
      </c>
    </row>
    <row r="19" spans="1:5">
      <c r="A19" s="4" t="s">
        <v>101</v>
      </c>
      <c r="B19" s="5" t="n">
        <v>45793</v>
      </c>
      <c r="C19" s="5" t="n">
        <v>30845</v>
      </c>
      <c r="E19" s="5" t="n">
        <v>43453</v>
      </c>
    </row>
    <row r="20" spans="1:5">
      <c r="A20" s="4" t="s">
        <v>102</v>
      </c>
      <c r="B20" s="5" t="n">
        <v>-79726</v>
      </c>
      <c r="C20" s="5" t="n">
        <v>-17694</v>
      </c>
      <c r="D20" s="4" t="s">
        <v>46</v>
      </c>
      <c r="E20" s="5" t="n">
        <v>-18418</v>
      </c>
    </row>
    <row r="21" spans="1:5">
      <c r="A21" s="4" t="s">
        <v>103</v>
      </c>
      <c r="B21" s="5" t="n">
        <v>-33933</v>
      </c>
      <c r="C21" s="5" t="n">
        <v>13151</v>
      </c>
      <c r="D21" s="4" t="s">
        <v>46</v>
      </c>
      <c r="E21" s="5" t="n">
        <v>25035</v>
      </c>
    </row>
    <row r="22" spans="1:5">
      <c r="A22" s="4" t="s">
        <v>104</v>
      </c>
      <c r="B22" s="5" t="n">
        <v>0</v>
      </c>
      <c r="C22" s="5" t="n">
        <v>0</v>
      </c>
      <c r="E22" s="5" t="n">
        <v>-1615</v>
      </c>
    </row>
    <row r="23" spans="1:5">
      <c r="A23" s="4" t="s">
        <v>105</v>
      </c>
      <c r="B23" s="5" t="n">
        <v>0</v>
      </c>
      <c r="C23" s="5" t="n">
        <v>0</v>
      </c>
      <c r="E23" s="5" t="n">
        <v>-824</v>
      </c>
    </row>
    <row r="24" spans="1:5">
      <c r="A24" s="4" t="s">
        <v>106</v>
      </c>
      <c r="B24" s="5" t="n">
        <v>0</v>
      </c>
      <c r="C24" s="5" t="n">
        <v>0</v>
      </c>
      <c r="E24" s="5" t="n">
        <v>-2439</v>
      </c>
    </row>
    <row r="25" spans="1:5">
      <c r="A25" s="4" t="s">
        <v>107</v>
      </c>
      <c r="B25" s="5" t="n">
        <v>-33933</v>
      </c>
      <c r="C25" s="5" t="n">
        <v>13151</v>
      </c>
      <c r="D25" s="4" t="s">
        <v>46</v>
      </c>
      <c r="E25" s="5" t="n">
        <v>22596</v>
      </c>
    </row>
    <row r="26" spans="1:5">
      <c r="A26" s="4" t="s">
        <v>108</v>
      </c>
      <c r="B26" s="5" t="n">
        <v>0</v>
      </c>
      <c r="C26" s="5" t="n">
        <v>0</v>
      </c>
      <c r="E26" s="5" t="n">
        <v>59</v>
      </c>
    </row>
    <row r="27" spans="1:5">
      <c r="A27" s="4" t="s">
        <v>109</v>
      </c>
      <c r="B27" s="6" t="n">
        <v>-33933</v>
      </c>
      <c r="C27" s="6" t="n">
        <v>13151</v>
      </c>
      <c r="D27" s="4" t="s">
        <v>46</v>
      </c>
      <c r="E27" s="6" t="n">
        <v>22655</v>
      </c>
    </row>
    <row r="28" spans="1:5">
      <c r="A28" s="3" t="s">
        <v>110</v>
      </c>
    </row>
    <row r="29" spans="1:5">
      <c r="A29" s="4" t="s">
        <v>111</v>
      </c>
      <c r="B29" s="8" t="n">
        <v>-0.15</v>
      </c>
      <c r="C29" s="8" t="n">
        <v>0.06</v>
      </c>
      <c r="D29" s="4" t="s">
        <v>46</v>
      </c>
      <c r="E29" s="8" t="n">
        <v>0.12</v>
      </c>
    </row>
    <row r="30" spans="1:5">
      <c r="A30" s="4" t="s">
        <v>112</v>
      </c>
      <c r="B30" s="9" t="n">
        <v>-0.15</v>
      </c>
      <c r="C30" s="9" t="n">
        <v>0.06</v>
      </c>
      <c r="D30" s="4" t="s">
        <v>46</v>
      </c>
      <c r="E30" s="9" t="n">
        <v>0.11</v>
      </c>
    </row>
    <row r="31" spans="1:5">
      <c r="A31" s="3" t="s">
        <v>113</v>
      </c>
    </row>
    <row r="32" spans="1:5">
      <c r="A32" s="4" t="s">
        <v>114</v>
      </c>
      <c r="B32" s="5" t="n">
        <v>0</v>
      </c>
      <c r="C32" s="5" t="n">
        <v>0</v>
      </c>
      <c r="E32" s="9" t="n">
        <v>-0.01</v>
      </c>
    </row>
    <row r="33" spans="1:5">
      <c r="A33" s="4" t="s">
        <v>115</v>
      </c>
      <c r="B33" s="5" t="n">
        <v>0</v>
      </c>
      <c r="C33" s="5" t="n">
        <v>0</v>
      </c>
      <c r="E33" s="9" t="n">
        <v>-0.01</v>
      </c>
    </row>
    <row r="34" spans="1:5">
      <c r="A34" s="3" t="s">
        <v>116</v>
      </c>
    </row>
    <row r="35" spans="1:5">
      <c r="A35" s="4" t="s">
        <v>117</v>
      </c>
      <c r="B35" s="9" t="n">
        <v>-0.15</v>
      </c>
      <c r="C35" s="9" t="n">
        <v>0.06</v>
      </c>
      <c r="D35" s="4" t="s">
        <v>46</v>
      </c>
      <c r="E35" s="9" t="n">
        <v>0.11</v>
      </c>
    </row>
    <row r="36" spans="1:5">
      <c r="A36" s="4" t="s">
        <v>118</v>
      </c>
      <c r="B36" s="8" t="n">
        <v>-0.15</v>
      </c>
      <c r="C36" s="8" t="n">
        <v>0.06</v>
      </c>
      <c r="D36" s="4" t="s">
        <v>46</v>
      </c>
      <c r="E36" s="8" t="n">
        <v>0.1</v>
      </c>
    </row>
    <row r="37" spans="1:5">
      <c r="A37" s="3" t="s">
        <v>119</v>
      </c>
    </row>
    <row r="38" spans="1:5">
      <c r="A38" s="4" t="s">
        <v>120</v>
      </c>
      <c r="B38" s="5" t="n">
        <v>225311</v>
      </c>
      <c r="C38" s="5" t="n">
        <v>215751</v>
      </c>
      <c r="E38" s="5" t="n">
        <v>213147</v>
      </c>
    </row>
    <row r="39" spans="1:5">
      <c r="A39" s="4" t="s">
        <v>121</v>
      </c>
      <c r="B39" s="5" t="n">
        <v>225311</v>
      </c>
      <c r="C39" s="5" t="n">
        <v>231941</v>
      </c>
      <c r="E39" s="5" t="n">
        <v>224110</v>
      </c>
    </row>
    <row r="40" spans="1:5"/>
    <row r="41" spans="1:5">
      <c r="A41" s="4" t="s">
        <v>46</v>
      </c>
      <c r="B41" s="4" t="s">
        <v>122</v>
      </c>
    </row>
  </sheetData>
  <mergeCells count="5">
    <mergeCell ref="A1:A2"/>
    <mergeCell ref="B1:E1"/>
    <mergeCell ref="C2:D2"/>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row>
    <row r="8" spans="1:2">
      <c r="A8" s="3" t="s">
        <v>382</v>
      </c>
    </row>
    <row r="9" spans="1:2">
      <c r="A9" s="4" t="s">
        <v>390</v>
      </c>
      <c r="B9" s="4" t="s">
        <v>391</v>
      </c>
    </row>
    <row r="10" spans="1:2">
      <c r="A10" s="4" t="s">
        <v>392</v>
      </c>
    </row>
    <row r="11" spans="1:2">
      <c r="A11" s="3" t="s">
        <v>382</v>
      </c>
    </row>
    <row r="12" spans="1:2">
      <c r="A12" s="4" t="s">
        <v>390</v>
      </c>
      <c r="B12" s="4" t="s">
        <v>393</v>
      </c>
    </row>
    <row r="13" spans="1:2">
      <c r="A13" s="4" t="s">
        <v>394</v>
      </c>
    </row>
    <row r="14" spans="1:2">
      <c r="A14" s="3" t="s">
        <v>382</v>
      </c>
    </row>
    <row r="15" spans="1:2">
      <c r="A15" s="4" t="s">
        <v>390</v>
      </c>
      <c r="B1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7</v>
      </c>
      <c r="B1" s="2" t="s">
        <v>1</v>
      </c>
    </row>
    <row r="2" spans="1:4">
      <c r="B2" s="2" t="s">
        <v>2</v>
      </c>
      <c r="C2" s="2" t="s">
        <v>30</v>
      </c>
      <c r="D2" s="2" t="s">
        <v>84</v>
      </c>
    </row>
    <row r="3" spans="1:4">
      <c r="A3" s="4" t="s">
        <v>418</v>
      </c>
    </row>
    <row r="4" spans="1:4">
      <c r="A4" s="3" t="s">
        <v>419</v>
      </c>
    </row>
    <row r="5" spans="1:4">
      <c r="A5" s="4" t="s">
        <v>420</v>
      </c>
      <c r="B5" s="4" t="s">
        <v>421</v>
      </c>
      <c r="C5" s="4" t="s">
        <v>422</v>
      </c>
      <c r="D5"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4"/>
    <col customWidth="1" max="6" min="6" width="21"/>
    <col customWidth="1" max="7" min="7" width="4"/>
    <col customWidth="1" max="8" min="8" width="21"/>
    <col customWidth="1" max="9" min="9" width="4"/>
  </cols>
  <sheetData>
    <row r="1" spans="1:9">
      <c r="A1" s="1" t="s">
        <v>424</v>
      </c>
      <c r="B1" s="2" t="s">
        <v>425</v>
      </c>
      <c r="C1" s="2" t="s">
        <v>1</v>
      </c>
    </row>
    <row r="2" spans="1:9">
      <c r="B2" s="2" t="s">
        <v>426</v>
      </c>
      <c r="C2" s="2" t="s">
        <v>427</v>
      </c>
      <c r="D2" s="2" t="s">
        <v>428</v>
      </c>
      <c r="F2" s="2" t="s">
        <v>429</v>
      </c>
      <c r="H2" s="2" t="s">
        <v>430</v>
      </c>
    </row>
    <row r="3" spans="1:9">
      <c r="A3" s="3" t="s">
        <v>431</v>
      </c>
    </row>
    <row r="4" spans="1:9">
      <c r="A4" s="4" t="s">
        <v>432</v>
      </c>
      <c r="C4" s="6" t="n">
        <v>11000000</v>
      </c>
    </row>
    <row r="5" spans="1:9">
      <c r="A5" s="4" t="s">
        <v>88</v>
      </c>
      <c r="C5" s="5" t="n">
        <v>27308000</v>
      </c>
      <c r="D5" s="6" t="n">
        <v>28489000</v>
      </c>
      <c r="F5" s="6" t="n">
        <v>24868000</v>
      </c>
    </row>
    <row r="6" spans="1:9">
      <c r="A6" s="4" t="s">
        <v>90</v>
      </c>
      <c r="C6" s="5" t="n">
        <v>313251000</v>
      </c>
      <c r="D6" s="5" t="n">
        <v>330969000</v>
      </c>
      <c r="F6" s="5" t="n">
        <v>347896000</v>
      </c>
    </row>
    <row r="7" spans="1:9">
      <c r="A7" s="4" t="s">
        <v>91</v>
      </c>
      <c r="C7" s="6" t="n">
        <v>29630000</v>
      </c>
      <c r="D7" s="5" t="n">
        <v>29759000</v>
      </c>
      <c r="F7" s="5" t="n">
        <v>27220000</v>
      </c>
    </row>
    <row r="8" spans="1:9">
      <c r="A8" s="4" t="s">
        <v>433</v>
      </c>
      <c r="C8" s="4" t="s">
        <v>434</v>
      </c>
    </row>
    <row r="9" spans="1:9">
      <c r="A9" s="4" t="s">
        <v>435</v>
      </c>
      <c r="C9" s="5" t="n">
        <v>3</v>
      </c>
    </row>
    <row r="10" spans="1:9">
      <c r="A10" s="4" t="s">
        <v>43</v>
      </c>
      <c r="C10" s="6" t="n">
        <v>1967000</v>
      </c>
      <c r="D10" s="5" t="n">
        <v>1851000</v>
      </c>
      <c r="F10" s="5" t="n">
        <v>2587000</v>
      </c>
      <c r="H10" s="6" t="n">
        <v>3405000</v>
      </c>
    </row>
    <row r="11" spans="1:9">
      <c r="A11" s="4" t="s">
        <v>436</v>
      </c>
      <c r="C11" s="5" t="n">
        <v>69378000</v>
      </c>
    </row>
    <row r="12" spans="1:9">
      <c r="A12" s="4" t="s">
        <v>437</v>
      </c>
      <c r="C12" s="5" t="n">
        <v>620000</v>
      </c>
      <c r="D12" s="5" t="n">
        <v>346000</v>
      </c>
      <c r="F12" s="5" t="n">
        <v>860000</v>
      </c>
    </row>
    <row r="13" spans="1:9">
      <c r="A13" s="4" t="s">
        <v>172</v>
      </c>
      <c r="C13" s="5" t="n">
        <v>-30737000</v>
      </c>
      <c r="D13" s="5" t="n">
        <v>-191449000</v>
      </c>
      <c r="E13" s="4" t="s">
        <v>46</v>
      </c>
      <c r="F13" s="5" t="n">
        <v>-153509000</v>
      </c>
      <c r="G13" s="4" t="s">
        <v>46</v>
      </c>
    </row>
    <row r="14" spans="1:9">
      <c r="A14" s="4" t="s">
        <v>182</v>
      </c>
      <c r="C14" s="5" t="n">
        <v>1319000</v>
      </c>
      <c r="D14" s="5" t="n">
        <v>555000</v>
      </c>
      <c r="E14" s="4" t="s">
        <v>46</v>
      </c>
      <c r="F14" s="5" t="n">
        <v>-316000</v>
      </c>
      <c r="G14" s="4" t="s">
        <v>46</v>
      </c>
    </row>
    <row r="15" spans="1:9">
      <c r="A15" s="4" t="s">
        <v>32</v>
      </c>
      <c r="C15" s="5" t="n">
        <v>31360000</v>
      </c>
      <c r="D15" s="5" t="n">
        <v>29078000</v>
      </c>
      <c r="F15" s="5" t="n">
        <v>57726000</v>
      </c>
      <c r="H15" s="5" t="n">
        <v>40797000</v>
      </c>
    </row>
    <row r="16" spans="1:9">
      <c r="A16" s="4" t="s">
        <v>185</v>
      </c>
      <c r="C16" s="5" t="n">
        <v>33327000</v>
      </c>
      <c r="D16" s="5" t="n">
        <v>30929000</v>
      </c>
      <c r="E16" s="4" t="s">
        <v>46</v>
      </c>
      <c r="F16" s="5" t="n">
        <v>60313000</v>
      </c>
      <c r="G16" s="4" t="s">
        <v>46</v>
      </c>
      <c r="H16" s="6" t="n">
        <v>44202000</v>
      </c>
      <c r="I16" s="4" t="s">
        <v>46</v>
      </c>
    </row>
    <row r="17" spans="1:9">
      <c r="A17" s="4" t="s">
        <v>163</v>
      </c>
      <c r="C17" s="5" t="n">
        <v>128058000</v>
      </c>
      <c r="D17" s="5" t="n">
        <v>93456000</v>
      </c>
      <c r="E17" s="4" t="s">
        <v>46</v>
      </c>
      <c r="F17" s="5" t="n">
        <v>134485000</v>
      </c>
      <c r="G17" s="4" t="s">
        <v>46</v>
      </c>
    </row>
    <row r="18" spans="1:9">
      <c r="A18" s="4" t="s">
        <v>438</v>
      </c>
    </row>
    <row r="19" spans="1:9">
      <c r="A19" s="3" t="s">
        <v>431</v>
      </c>
    </row>
    <row r="20" spans="1:9">
      <c r="A20" s="4" t="s">
        <v>439</v>
      </c>
      <c r="C20" s="5" t="n">
        <v>5101000</v>
      </c>
    </row>
    <row r="21" spans="1:9">
      <c r="A21" s="4" t="s">
        <v>440</v>
      </c>
      <c r="C21" s="5" t="n">
        <v>1090000</v>
      </c>
    </row>
    <row r="22" spans="1:9">
      <c r="A22" s="4" t="s">
        <v>441</v>
      </c>
      <c r="C22" s="5" t="n">
        <v>4011000</v>
      </c>
    </row>
    <row r="23" spans="1:9">
      <c r="A23" s="4" t="s">
        <v>442</v>
      </c>
    </row>
    <row r="24" spans="1:9">
      <c r="A24" s="3" t="s">
        <v>431</v>
      </c>
    </row>
    <row r="25" spans="1:9">
      <c r="A25" s="4" t="s">
        <v>436</v>
      </c>
      <c r="C25" s="5" t="n">
        <v>8217000</v>
      </c>
    </row>
    <row r="26" spans="1:9">
      <c r="A26" s="4" t="s">
        <v>443</v>
      </c>
    </row>
    <row r="27" spans="1:9">
      <c r="A27" s="3" t="s">
        <v>431</v>
      </c>
    </row>
    <row r="28" spans="1:9">
      <c r="A28" s="4" t="s">
        <v>38</v>
      </c>
      <c r="C28" s="6" t="n">
        <v>4108000</v>
      </c>
    </row>
    <row r="29" spans="1:9">
      <c r="A29" s="4" t="s">
        <v>444</v>
      </c>
    </row>
    <row r="30" spans="1:9">
      <c r="A30" s="3" t="s">
        <v>431</v>
      </c>
    </row>
    <row r="31" spans="1:9">
      <c r="A31" s="4" t="s">
        <v>445</v>
      </c>
      <c r="C31" s="4" t="s">
        <v>446</v>
      </c>
    </row>
    <row r="32" spans="1:9">
      <c r="A32" s="4" t="s">
        <v>447</v>
      </c>
    </row>
    <row r="33" spans="1:9">
      <c r="A33" s="3" t="s">
        <v>431</v>
      </c>
    </row>
    <row r="34" spans="1:9">
      <c r="A34" s="4" t="s">
        <v>448</v>
      </c>
      <c r="C34" s="4" t="s">
        <v>449</v>
      </c>
    </row>
    <row r="35" spans="1:9">
      <c r="A35" s="4" t="s">
        <v>450</v>
      </c>
    </row>
    <row r="36" spans="1:9">
      <c r="A36" s="3" t="s">
        <v>431</v>
      </c>
    </row>
    <row r="37" spans="1:9">
      <c r="A37" s="4" t="s">
        <v>445</v>
      </c>
      <c r="C37" s="4" t="s">
        <v>446</v>
      </c>
    </row>
    <row r="38" spans="1:9">
      <c r="A38" s="4" t="s">
        <v>451</v>
      </c>
    </row>
    <row r="39" spans="1:9">
      <c r="A39" s="3" t="s">
        <v>431</v>
      </c>
    </row>
    <row r="40" spans="1:9">
      <c r="A40" s="4" t="s">
        <v>448</v>
      </c>
      <c r="C40" s="4" t="s">
        <v>452</v>
      </c>
    </row>
    <row r="41" spans="1:9">
      <c r="A41" s="4" t="s">
        <v>453</v>
      </c>
    </row>
    <row r="42" spans="1:9">
      <c r="A42" s="3" t="s">
        <v>431</v>
      </c>
    </row>
    <row r="43" spans="1:9">
      <c r="A43" s="4" t="s">
        <v>445</v>
      </c>
      <c r="C43" s="4" t="s">
        <v>452</v>
      </c>
    </row>
    <row r="44" spans="1:9">
      <c r="A44" s="4" t="s">
        <v>454</v>
      </c>
    </row>
    <row r="45" spans="1:9">
      <c r="A45" s="3" t="s">
        <v>431</v>
      </c>
    </row>
    <row r="46" spans="1:9">
      <c r="A46" s="4" t="s">
        <v>455</v>
      </c>
      <c r="C46" s="4" t="s">
        <v>449</v>
      </c>
    </row>
    <row r="47" spans="1:9">
      <c r="A47" s="4" t="s">
        <v>456</v>
      </c>
    </row>
    <row r="48" spans="1:9">
      <c r="A48" s="3" t="s">
        <v>431</v>
      </c>
    </row>
    <row r="49" spans="1:9">
      <c r="A49" s="4" t="s">
        <v>455</v>
      </c>
      <c r="C49" s="4" t="s">
        <v>457</v>
      </c>
    </row>
    <row r="50" spans="1:9">
      <c r="A50" s="4" t="s">
        <v>458</v>
      </c>
    </row>
    <row r="51" spans="1:9">
      <c r="A51" s="3" t="s">
        <v>431</v>
      </c>
    </row>
    <row r="52" spans="1:9">
      <c r="A52" s="4" t="s">
        <v>91</v>
      </c>
      <c r="C52" s="6" t="n">
        <v>23730000</v>
      </c>
      <c r="D52" s="5" t="n">
        <v>22447000</v>
      </c>
      <c r="F52" s="5" t="n">
        <v>18350000</v>
      </c>
    </row>
    <row r="53" spans="1:9">
      <c r="A53" s="4" t="s">
        <v>459</v>
      </c>
    </row>
    <row r="54" spans="1:9">
      <c r="A54" s="3" t="s">
        <v>431</v>
      </c>
    </row>
    <row r="55" spans="1:9">
      <c r="A55" s="4" t="s">
        <v>90</v>
      </c>
      <c r="C55" s="5" t="n">
        <v>57703000</v>
      </c>
      <c r="D55" s="5" t="n">
        <v>75587000</v>
      </c>
      <c r="F55" s="5" t="n">
        <v>103320000</v>
      </c>
    </row>
    <row r="56" spans="1:9">
      <c r="A56" s="4" t="s">
        <v>460</v>
      </c>
    </row>
    <row r="57" spans="1:9">
      <c r="A57" s="3" t="s">
        <v>431</v>
      </c>
    </row>
    <row r="58" spans="1:9">
      <c r="A58" s="4" t="s">
        <v>43</v>
      </c>
      <c r="C58" s="5" t="n">
        <v>1563000</v>
      </c>
      <c r="D58" s="5" t="n">
        <v>1578000</v>
      </c>
    </row>
    <row r="59" spans="1:9">
      <c r="A59" s="4" t="s">
        <v>186</v>
      </c>
    </row>
    <row r="60" spans="1:9">
      <c r="A60" s="3" t="s">
        <v>431</v>
      </c>
    </row>
    <row r="61" spans="1:9">
      <c r="A61" s="4" t="s">
        <v>163</v>
      </c>
      <c r="D61" s="5" t="n">
        <v>6444000</v>
      </c>
      <c r="F61" s="5" t="n">
        <v>4754000</v>
      </c>
    </row>
    <row r="62" spans="1:9">
      <c r="A62" s="4" t="s">
        <v>461</v>
      </c>
    </row>
    <row r="63" spans="1:9">
      <c r="A63" s="3" t="s">
        <v>431</v>
      </c>
    </row>
    <row r="64" spans="1:9">
      <c r="A64" s="4" t="s">
        <v>462</v>
      </c>
      <c r="B64" s="6" t="n">
        <v>5668000</v>
      </c>
    </row>
    <row r="65" spans="1:9">
      <c r="A65" s="4" t="s">
        <v>463</v>
      </c>
      <c r="B65" s="4" t="s">
        <v>464</v>
      </c>
    </row>
    <row r="66" spans="1:9">
      <c r="A66" s="4" t="s">
        <v>465</v>
      </c>
    </row>
    <row r="67" spans="1:9">
      <c r="A67" s="3" t="s">
        <v>431</v>
      </c>
    </row>
    <row r="68" spans="1:9">
      <c r="A68" s="4" t="s">
        <v>462</v>
      </c>
      <c r="B68" s="6" t="n">
        <v>6624000</v>
      </c>
    </row>
    <row r="69" spans="1:9">
      <c r="A69" s="4" t="s">
        <v>466</v>
      </c>
    </row>
    <row r="70" spans="1:9">
      <c r="A70" s="3" t="s">
        <v>431</v>
      </c>
    </row>
    <row r="71" spans="1:9">
      <c r="A71" s="4" t="s">
        <v>172</v>
      </c>
      <c r="D71" s="5" t="n">
        <v>716000</v>
      </c>
      <c r="F71" s="5" t="n">
        <v>813000</v>
      </c>
    </row>
    <row r="72" spans="1:9">
      <c r="A72" s="4" t="s">
        <v>182</v>
      </c>
      <c r="D72" s="6" t="n">
        <v>20000</v>
      </c>
      <c r="F72" s="6" t="n">
        <v>5000</v>
      </c>
    </row>
    <row r="73" spans="1:9">
      <c r="A73" s="4" t="s">
        <v>467</v>
      </c>
    </row>
    <row r="74" spans="1:9">
      <c r="A74" s="3" t="s">
        <v>431</v>
      </c>
    </row>
    <row r="75" spans="1:9">
      <c r="A75" s="4" t="s">
        <v>468</v>
      </c>
      <c r="C75" s="5" t="n">
        <v>35000000</v>
      </c>
    </row>
    <row r="76" spans="1:9">
      <c r="A76" s="4" t="s">
        <v>469</v>
      </c>
    </row>
    <row r="77" spans="1:9">
      <c r="A77" s="3" t="s">
        <v>431</v>
      </c>
    </row>
    <row r="78" spans="1:9">
      <c r="A78" s="4" t="s">
        <v>468</v>
      </c>
      <c r="C78" s="6" t="n">
        <v>40000000</v>
      </c>
    </row>
    <row r="79" spans="1:9"/>
    <row r="80" spans="1:9">
      <c r="A80" s="4" t="s">
        <v>46</v>
      </c>
      <c r="B80" s="4" t="s">
        <v>187</v>
      </c>
    </row>
  </sheetData>
  <mergeCells count="8">
    <mergeCell ref="A1:A2"/>
    <mergeCell ref="C1:G1"/>
    <mergeCell ref="H1:I1"/>
    <mergeCell ref="D2:E2"/>
    <mergeCell ref="F2:G2"/>
    <mergeCell ref="H2:I2"/>
    <mergeCell ref="A79:I79"/>
    <mergeCell ref="B80:I8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6"/>
    <col customWidth="1" max="5" min="5" width="14"/>
    <col customWidth="1" max="6" min="6" width="4"/>
    <col customWidth="1" max="7" min="7" width="14"/>
    <col customWidth="1" max="8" min="8" width="14"/>
    <col customWidth="1" max="9" min="9" width="14"/>
  </cols>
  <sheetData>
    <row r="1" spans="1:9">
      <c r="A1" s="1" t="s">
        <v>470</v>
      </c>
      <c r="B1" s="2" t="s">
        <v>425</v>
      </c>
      <c r="D1" s="2" t="s">
        <v>1</v>
      </c>
    </row>
    <row r="2" spans="1:9">
      <c r="B2" s="2" t="s">
        <v>30</v>
      </c>
      <c r="D2" s="2" t="s">
        <v>2</v>
      </c>
      <c r="E2" s="2" t="s">
        <v>30</v>
      </c>
      <c r="G2" s="2" t="s">
        <v>84</v>
      </c>
      <c r="H2" s="2" t="s">
        <v>471</v>
      </c>
      <c r="I2" s="2" t="s">
        <v>472</v>
      </c>
    </row>
    <row r="3" spans="1:9">
      <c r="A3" s="3" t="s">
        <v>473</v>
      </c>
    </row>
    <row r="4" spans="1:9">
      <c r="A4" s="4" t="s">
        <v>45</v>
      </c>
      <c r="B4" s="6" t="n">
        <v>184210</v>
      </c>
      <c r="C4" s="4" t="s">
        <v>46</v>
      </c>
      <c r="D4" s="6" t="n">
        <v>110892</v>
      </c>
      <c r="E4" s="6" t="n">
        <v>184210</v>
      </c>
      <c r="F4" s="4" t="s">
        <v>46</v>
      </c>
    </row>
    <row r="5" spans="1:9">
      <c r="A5" s="4" t="s">
        <v>474</v>
      </c>
      <c r="B5" s="5" t="n">
        <v>935666</v>
      </c>
      <c r="C5" s="4" t="s">
        <v>46</v>
      </c>
      <c r="D5" s="5" t="n">
        <v>858681</v>
      </c>
      <c r="E5" s="5" t="n">
        <v>935666</v>
      </c>
      <c r="F5" s="4" t="s">
        <v>46</v>
      </c>
    </row>
    <row r="6" spans="1:9">
      <c r="A6" s="4" t="s">
        <v>65</v>
      </c>
      <c r="B6" s="5" t="n">
        <v>-641869</v>
      </c>
      <c r="C6" s="4" t="s">
        <v>46</v>
      </c>
      <c r="D6" s="5" t="n">
        <v>-672561</v>
      </c>
      <c r="E6" s="5" t="n">
        <v>-641869</v>
      </c>
      <c r="F6" s="4" t="s">
        <v>46</v>
      </c>
    </row>
    <row r="7" spans="1:9">
      <c r="A7" s="4" t="s">
        <v>475</v>
      </c>
      <c r="B7" s="5" t="n">
        <v>436541</v>
      </c>
      <c r="C7" s="4" t="s">
        <v>46</v>
      </c>
      <c r="D7" s="5" t="n">
        <v>472898</v>
      </c>
      <c r="E7" s="5" t="n">
        <v>436541</v>
      </c>
      <c r="F7" s="4" t="s">
        <v>46</v>
      </c>
      <c r="G7" s="6" t="n">
        <v>388741</v>
      </c>
      <c r="I7" s="6" t="n">
        <v>343497</v>
      </c>
    </row>
    <row r="8" spans="1:9">
      <c r="A8" s="4" t="s">
        <v>476</v>
      </c>
      <c r="B8" s="5" t="n">
        <v>935666</v>
      </c>
      <c r="C8" s="4" t="s">
        <v>46</v>
      </c>
      <c r="D8" s="5" t="n">
        <v>858681</v>
      </c>
      <c r="E8" s="5" t="n">
        <v>935666</v>
      </c>
      <c r="F8" s="4" t="s">
        <v>46</v>
      </c>
    </row>
    <row r="9" spans="1:9">
      <c r="A9" s="4" t="s">
        <v>477</v>
      </c>
      <c r="B9" s="5" t="n">
        <v>-3592</v>
      </c>
      <c r="D9" s="5" t="n">
        <v>-79726</v>
      </c>
      <c r="E9" s="5" t="n">
        <v>-17694</v>
      </c>
      <c r="F9" s="4" t="s">
        <v>146</v>
      </c>
      <c r="G9" s="5" t="n">
        <v>-18418</v>
      </c>
    </row>
    <row r="10" spans="1:9">
      <c r="A10" s="4" t="s">
        <v>109</v>
      </c>
      <c r="B10" s="6" t="n">
        <v>-2038</v>
      </c>
      <c r="D10" s="6" t="n">
        <v>-33933</v>
      </c>
      <c r="E10" s="6" t="n">
        <v>13151</v>
      </c>
      <c r="F10" s="4" t="s">
        <v>146</v>
      </c>
      <c r="G10" s="6" t="n">
        <v>22655</v>
      </c>
    </row>
    <row r="11" spans="1:9">
      <c r="A11" s="4" t="s">
        <v>117</v>
      </c>
      <c r="B11" s="8" t="n">
        <v>-0.01</v>
      </c>
      <c r="D11" s="8" t="n">
        <v>-0.15</v>
      </c>
      <c r="E11" s="8" t="n">
        <v>0.06</v>
      </c>
      <c r="F11" s="4" t="s">
        <v>146</v>
      </c>
      <c r="G11" s="8" t="n">
        <v>0.11</v>
      </c>
    </row>
    <row r="12" spans="1:9">
      <c r="A12" s="4" t="s">
        <v>118</v>
      </c>
      <c r="B12" s="8" t="n">
        <v>-0.01</v>
      </c>
      <c r="D12" s="8" t="n">
        <v>-0.15</v>
      </c>
      <c r="E12" s="8" t="n">
        <v>0.06</v>
      </c>
      <c r="F12" s="4" t="s">
        <v>146</v>
      </c>
      <c r="G12" s="8" t="n">
        <v>0.1</v>
      </c>
    </row>
    <row r="13" spans="1:9">
      <c r="A13" s="4" t="s">
        <v>478</v>
      </c>
    </row>
    <row r="14" spans="1:9">
      <c r="A14" s="3" t="s">
        <v>473</v>
      </c>
    </row>
    <row r="15" spans="1:9">
      <c r="A15" s="4" t="s">
        <v>45</v>
      </c>
      <c r="B15" s="6" t="n">
        <v>188966</v>
      </c>
      <c r="E15" s="6" t="n">
        <v>188966</v>
      </c>
    </row>
    <row r="16" spans="1:9">
      <c r="A16" s="4" t="s">
        <v>474</v>
      </c>
      <c r="B16" s="5" t="n">
        <v>940422</v>
      </c>
      <c r="E16" s="5" t="n">
        <v>940422</v>
      </c>
    </row>
    <row r="17" spans="1:9">
      <c r="A17" s="4" t="s">
        <v>65</v>
      </c>
      <c r="B17" s="5" t="n">
        <v>-637113</v>
      </c>
      <c r="E17" s="5" t="n">
        <v>-637113</v>
      </c>
    </row>
    <row r="18" spans="1:9">
      <c r="A18" s="4" t="s">
        <v>475</v>
      </c>
      <c r="B18" s="5" t="n">
        <v>441297</v>
      </c>
      <c r="E18" s="5" t="n">
        <v>441297</v>
      </c>
    </row>
    <row r="19" spans="1:9">
      <c r="A19" s="4" t="s">
        <v>476</v>
      </c>
      <c r="B19" s="5" t="n">
        <v>940422</v>
      </c>
      <c r="E19" s="5" t="n">
        <v>940422</v>
      </c>
    </row>
    <row r="20" spans="1:9">
      <c r="A20" s="4" t="s">
        <v>477</v>
      </c>
      <c r="B20" s="5" t="n">
        <v>-1553</v>
      </c>
      <c r="E20" s="5" t="n">
        <v>-12938</v>
      </c>
    </row>
    <row r="21" spans="1:9">
      <c r="A21" s="4" t="s">
        <v>109</v>
      </c>
      <c r="B21" s="6" t="n">
        <v>1</v>
      </c>
      <c r="E21" s="6" t="n">
        <v>17907</v>
      </c>
    </row>
    <row r="22" spans="1:9">
      <c r="A22" s="4" t="s">
        <v>117</v>
      </c>
      <c r="B22" s="6" t="n">
        <v>0</v>
      </c>
      <c r="E22" s="8" t="n">
        <v>0.08</v>
      </c>
    </row>
    <row r="23" spans="1:9">
      <c r="A23" s="4" t="s">
        <v>118</v>
      </c>
      <c r="B23" s="6" t="n">
        <v>0</v>
      </c>
      <c r="E23" s="8" t="n">
        <v>0.08</v>
      </c>
    </row>
    <row r="24" spans="1:9">
      <c r="A24" s="4" t="s">
        <v>479</v>
      </c>
    </row>
    <row r="25" spans="1:9">
      <c r="A25" s="3" t="s">
        <v>473</v>
      </c>
    </row>
    <row r="26" spans="1:9">
      <c r="A26" s="4" t="s">
        <v>45</v>
      </c>
      <c r="B26" s="6" t="n">
        <v>4756</v>
      </c>
      <c r="E26" s="6" t="n">
        <v>4756</v>
      </c>
    </row>
    <row r="27" spans="1:9">
      <c r="A27" s="4" t="s">
        <v>474</v>
      </c>
      <c r="B27" s="5" t="n">
        <v>4756</v>
      </c>
      <c r="E27" s="5" t="n">
        <v>4756</v>
      </c>
    </row>
    <row r="28" spans="1:9">
      <c r="A28" s="4" t="s">
        <v>65</v>
      </c>
      <c r="B28" s="5" t="n">
        <v>4756</v>
      </c>
      <c r="E28" s="5" t="n">
        <v>4756</v>
      </c>
      <c r="H28" s="6" t="n">
        <v>4756</v>
      </c>
    </row>
    <row r="29" spans="1:9">
      <c r="A29" s="4" t="s">
        <v>475</v>
      </c>
      <c r="B29" s="5" t="n">
        <v>4756</v>
      </c>
      <c r="E29" s="5" t="n">
        <v>4756</v>
      </c>
    </row>
    <row r="30" spans="1:9">
      <c r="A30" s="4" t="s">
        <v>476</v>
      </c>
      <c r="B30" s="5" t="n">
        <v>4756</v>
      </c>
      <c r="E30" s="5" t="n">
        <v>4756</v>
      </c>
    </row>
    <row r="31" spans="1:9">
      <c r="A31" s="4" t="s">
        <v>477</v>
      </c>
      <c r="B31" s="5" t="n">
        <v>2039</v>
      </c>
      <c r="E31" s="5" t="n">
        <v>4756</v>
      </c>
    </row>
    <row r="32" spans="1:9">
      <c r="A32" s="4" t="s">
        <v>109</v>
      </c>
      <c r="B32" s="6" t="n">
        <v>2039</v>
      </c>
      <c r="E32" s="6" t="n">
        <v>4756</v>
      </c>
    </row>
    <row r="33" spans="1:9">
      <c r="A33" s="4" t="s">
        <v>117</v>
      </c>
      <c r="B33" s="8" t="n">
        <v>0.01</v>
      </c>
      <c r="E33" s="8" t="n">
        <v>0.02</v>
      </c>
    </row>
    <row r="34" spans="1:9">
      <c r="A34" s="4" t="s">
        <v>118</v>
      </c>
      <c r="B34" s="8" t="n">
        <v>0.01</v>
      </c>
      <c r="E34" s="8" t="n">
        <v>0.02</v>
      </c>
    </row>
    <row r="35" spans="1:9"/>
    <row r="36" spans="1:9">
      <c r="A36" s="4" t="s">
        <v>46</v>
      </c>
      <c r="B36" s="4" t="s">
        <v>70</v>
      </c>
    </row>
    <row r="37" spans="1:9">
      <c r="A37" s="4" t="s">
        <v>146</v>
      </c>
      <c r="B37" s="4" t="s">
        <v>122</v>
      </c>
    </row>
  </sheetData>
  <mergeCells count="8">
    <mergeCell ref="A1:A2"/>
    <mergeCell ref="B1:C1"/>
    <mergeCell ref="D1:G1"/>
    <mergeCell ref="B2:C2"/>
    <mergeCell ref="E2:F2"/>
    <mergeCell ref="A35:I35"/>
    <mergeCell ref="B36:I36"/>
    <mergeCell ref="B37:I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30</v>
      </c>
      <c r="D2" s="2" t="s">
        <v>84</v>
      </c>
    </row>
    <row r="3" spans="1:4">
      <c r="A3" s="3" t="s">
        <v>85</v>
      </c>
    </row>
    <row r="4" spans="1:4">
      <c r="A4" s="4" t="s">
        <v>88</v>
      </c>
      <c r="B4" s="6" t="n">
        <v>27308</v>
      </c>
      <c r="C4" s="6" t="n">
        <v>28489</v>
      </c>
      <c r="D4" s="6" t="n">
        <v>248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480</v>
      </c>
      <c r="B1" s="2" t="s">
        <v>425</v>
      </c>
      <c r="N1" s="2" t="s">
        <v>1</v>
      </c>
    </row>
    <row r="2" spans="1:17">
      <c r="B2" s="2" t="s">
        <v>2</v>
      </c>
      <c r="C2" s="2" t="s">
        <v>481</v>
      </c>
      <c r="D2" s="2" t="s">
        <v>4</v>
      </c>
      <c r="E2" s="2" t="s">
        <v>471</v>
      </c>
      <c r="F2" s="2" t="s">
        <v>30</v>
      </c>
      <c r="H2" s="2" t="s">
        <v>482</v>
      </c>
      <c r="J2" s="2" t="s">
        <v>483</v>
      </c>
      <c r="L2" s="2" t="s">
        <v>484</v>
      </c>
      <c r="N2" s="2" t="s">
        <v>2</v>
      </c>
      <c r="O2" s="2" t="s">
        <v>30</v>
      </c>
      <c r="Q2" s="2" t="s">
        <v>84</v>
      </c>
    </row>
    <row r="3" spans="1:17">
      <c r="A3" s="3" t="s">
        <v>485</v>
      </c>
    </row>
    <row r="4" spans="1:17">
      <c r="A4" s="4" t="s">
        <v>486</v>
      </c>
      <c r="B4" s="6" t="n">
        <v>-55273</v>
      </c>
      <c r="C4" s="6" t="n">
        <v>10602</v>
      </c>
      <c r="D4" s="6" t="n">
        <v>4825</v>
      </c>
      <c r="E4" s="6" t="n">
        <v>5913</v>
      </c>
      <c r="F4" s="6" t="n">
        <v>-2038</v>
      </c>
      <c r="G4" s="4" t="s">
        <v>46</v>
      </c>
      <c r="H4" s="6" t="n">
        <v>7040</v>
      </c>
      <c r="I4" s="4" t="s">
        <v>46</v>
      </c>
      <c r="J4" s="6" t="n">
        <v>218</v>
      </c>
      <c r="K4" s="4" t="s">
        <v>46</v>
      </c>
      <c r="L4" s="6" t="n">
        <v>7931</v>
      </c>
      <c r="M4" s="4" t="s">
        <v>46</v>
      </c>
      <c r="N4" s="6" t="n">
        <v>-33933</v>
      </c>
      <c r="O4" s="6" t="n">
        <v>13151</v>
      </c>
      <c r="P4" s="4" t="s">
        <v>146</v>
      </c>
      <c r="Q4" s="6" t="n">
        <v>25035</v>
      </c>
    </row>
    <row r="5" spans="1:17">
      <c r="A5" s="4" t="s">
        <v>106</v>
      </c>
      <c r="N5" s="5" t="n">
        <v>0</v>
      </c>
      <c r="O5" s="5" t="n">
        <v>0</v>
      </c>
      <c r="Q5" s="5" t="n">
        <v>-2439</v>
      </c>
    </row>
    <row r="6" spans="1:17">
      <c r="A6" s="4" t="s">
        <v>108</v>
      </c>
      <c r="N6" s="5" t="n">
        <v>0</v>
      </c>
      <c r="O6" s="5" t="n">
        <v>0</v>
      </c>
      <c r="Q6" s="5" t="n">
        <v>-59</v>
      </c>
    </row>
    <row r="7" spans="1:17">
      <c r="A7" s="4" t="s">
        <v>487</v>
      </c>
      <c r="N7" s="5" t="n">
        <v>0</v>
      </c>
      <c r="O7" s="5" t="n">
        <v>0</v>
      </c>
      <c r="Q7" s="5" t="n">
        <v>-2380</v>
      </c>
    </row>
    <row r="8" spans="1:17">
      <c r="A8" s="4" t="s">
        <v>109</v>
      </c>
      <c r="F8" s="6" t="n">
        <v>-2038</v>
      </c>
      <c r="N8" s="6" t="n">
        <v>-33933</v>
      </c>
      <c r="O8" s="6" t="n">
        <v>13151</v>
      </c>
      <c r="P8" s="4" t="s">
        <v>146</v>
      </c>
      <c r="Q8" s="6" t="n">
        <v>22655</v>
      </c>
    </row>
    <row r="9" spans="1:17">
      <c r="A9" s="4" t="s">
        <v>120</v>
      </c>
      <c r="N9" s="5" t="n">
        <v>225311</v>
      </c>
      <c r="O9" s="5" t="n">
        <v>215751</v>
      </c>
      <c r="Q9" s="5" t="n">
        <v>213147</v>
      </c>
    </row>
    <row r="10" spans="1:17">
      <c r="A10" s="4" t="s">
        <v>121</v>
      </c>
      <c r="N10" s="5" t="n">
        <v>0</v>
      </c>
      <c r="O10" s="5" t="n">
        <v>16190</v>
      </c>
      <c r="Q10" s="5" t="n">
        <v>10963</v>
      </c>
    </row>
    <row r="11" spans="1:17">
      <c r="A11" s="4" t="s">
        <v>121</v>
      </c>
      <c r="N11" s="5" t="n">
        <v>225311</v>
      </c>
      <c r="O11" s="5" t="n">
        <v>231941</v>
      </c>
      <c r="Q11" s="5" t="n">
        <v>224110</v>
      </c>
    </row>
    <row r="12" spans="1:17">
      <c r="A12" s="4" t="s">
        <v>111</v>
      </c>
      <c r="B12" s="8" t="n">
        <v>-0.24</v>
      </c>
      <c r="C12" s="8" t="n">
        <v>0.05</v>
      </c>
      <c r="D12" s="8" t="n">
        <v>0.02</v>
      </c>
      <c r="E12" s="8" t="n">
        <v>0.03</v>
      </c>
      <c r="F12" s="8" t="n">
        <v>-0.01</v>
      </c>
      <c r="H12" s="8" t="n">
        <v>0.03</v>
      </c>
      <c r="J12" s="6" t="n">
        <v>0</v>
      </c>
      <c r="L12" s="8" t="n">
        <v>0.04</v>
      </c>
      <c r="N12" s="8" t="n">
        <v>-0.15</v>
      </c>
      <c r="O12" s="8" t="n">
        <v>0.06</v>
      </c>
      <c r="P12" s="4" t="s">
        <v>146</v>
      </c>
      <c r="Q12" s="8" t="n">
        <v>0.12</v>
      </c>
    </row>
    <row r="13" spans="1:17">
      <c r="A13" s="4" t="s">
        <v>488</v>
      </c>
      <c r="N13" s="5" t="n">
        <v>0</v>
      </c>
      <c r="O13" s="5" t="n">
        <v>0</v>
      </c>
      <c r="Q13" s="9" t="n">
        <v>-0.01</v>
      </c>
    </row>
    <row r="14" spans="1:17">
      <c r="A14" s="4" t="s">
        <v>117</v>
      </c>
      <c r="F14" s="9" t="n">
        <v>-0.01</v>
      </c>
      <c r="N14" s="9" t="n">
        <v>-0.15</v>
      </c>
      <c r="O14" s="9" t="n">
        <v>0.06</v>
      </c>
      <c r="P14" s="4" t="s">
        <v>146</v>
      </c>
      <c r="Q14" s="9" t="n">
        <v>0.11</v>
      </c>
    </row>
    <row r="15" spans="1:17">
      <c r="A15" s="4" t="s">
        <v>112</v>
      </c>
      <c r="B15" s="8" t="n">
        <v>-0.24</v>
      </c>
      <c r="C15" s="8" t="n">
        <v>0.04</v>
      </c>
      <c r="D15" s="8" t="n">
        <v>0.02</v>
      </c>
      <c r="E15" s="8" t="n">
        <v>0.02</v>
      </c>
      <c r="F15" s="9" t="n">
        <v>-0.01</v>
      </c>
      <c r="H15" s="8" t="n">
        <v>0.03</v>
      </c>
      <c r="J15" s="6" t="n">
        <v>0</v>
      </c>
      <c r="L15" s="8" t="n">
        <v>0.04</v>
      </c>
      <c r="N15" s="9" t="n">
        <v>-0.15</v>
      </c>
      <c r="O15" s="9" t="n">
        <v>0.06</v>
      </c>
      <c r="P15" s="4" t="s">
        <v>146</v>
      </c>
      <c r="Q15" s="9" t="n">
        <v>0.11</v>
      </c>
    </row>
    <row r="16" spans="1:17">
      <c r="A16" s="4" t="s">
        <v>115</v>
      </c>
      <c r="N16" s="5" t="n">
        <v>0</v>
      </c>
      <c r="O16" s="5" t="n">
        <v>0</v>
      </c>
      <c r="Q16" s="9" t="n">
        <v>-0.01</v>
      </c>
    </row>
    <row r="17" spans="1:17">
      <c r="A17" s="4" t="s">
        <v>118</v>
      </c>
      <c r="F17" s="8" t="n">
        <v>-0.01</v>
      </c>
      <c r="N17" s="8" t="n">
        <v>-0.15</v>
      </c>
      <c r="O17" s="8" t="n">
        <v>0.06</v>
      </c>
      <c r="P17" s="4" t="s">
        <v>146</v>
      </c>
      <c r="Q17" s="8" t="n">
        <v>0.1</v>
      </c>
    </row>
    <row r="18" spans="1:17"/>
    <row r="19" spans="1:17">
      <c r="A19" s="4" t="s">
        <v>46</v>
      </c>
      <c r="B19" s="4" t="s">
        <v>122</v>
      </c>
    </row>
    <row r="20" spans="1:17">
      <c r="A20" s="4" t="s">
        <v>146</v>
      </c>
      <c r="B20" s="4" t="s">
        <v>122</v>
      </c>
    </row>
  </sheetData>
  <mergeCells count="11">
    <mergeCell ref="A1:A2"/>
    <mergeCell ref="B1:M1"/>
    <mergeCell ref="N1:Q1"/>
    <mergeCell ref="F2:G2"/>
    <mergeCell ref="H2:I2"/>
    <mergeCell ref="J2:K2"/>
    <mergeCell ref="L2:M2"/>
    <mergeCell ref="O2:P2"/>
    <mergeCell ref="A18:Q18"/>
    <mergeCell ref="B19:Q19"/>
    <mergeCell ref="B20:Q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4</v>
      </c>
    </row>
    <row r="3" spans="1:4">
      <c r="A3" s="3" t="s">
        <v>490</v>
      </c>
    </row>
    <row r="4" spans="1:4">
      <c r="A4" s="4" t="s">
        <v>491</v>
      </c>
      <c r="B4" s="5" t="n">
        <v>22376</v>
      </c>
      <c r="C4" s="5" t="n">
        <v>17312</v>
      </c>
      <c r="D4" s="5" t="n">
        <v>19427</v>
      </c>
    </row>
    <row r="5" spans="1:4">
      <c r="A5" s="4" t="s">
        <v>492</v>
      </c>
    </row>
    <row r="6" spans="1:4">
      <c r="A6" s="3" t="s">
        <v>490</v>
      </c>
    </row>
    <row r="7" spans="1:4">
      <c r="A7" s="4" t="s">
        <v>491</v>
      </c>
      <c r="B7" s="5" t="n">
        <v>11928</v>
      </c>
      <c r="C7" s="5" t="n">
        <v>8282</v>
      </c>
      <c r="D7" s="5" t="n">
        <v>5827</v>
      </c>
    </row>
    <row r="8" spans="1:4">
      <c r="A8" s="4" t="s">
        <v>493</v>
      </c>
    </row>
    <row r="9" spans="1:4">
      <c r="A9" s="3" t="s">
        <v>490</v>
      </c>
    </row>
    <row r="10" spans="1:4">
      <c r="A10" s="4" t="s">
        <v>491</v>
      </c>
      <c r="B10" s="5" t="n">
        <v>10448</v>
      </c>
      <c r="C10" s="5" t="n">
        <v>9030</v>
      </c>
      <c r="D10" s="5" t="n">
        <v>13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360363</v>
      </c>
      <c r="C4" s="6" t="n">
        <v>222106</v>
      </c>
    </row>
    <row r="5" spans="1:3">
      <c r="A5" s="4" t="s">
        <v>497</v>
      </c>
      <c r="B5" s="5" t="n">
        <v>18883</v>
      </c>
      <c r="C5" s="5" t="n">
        <v>7146</v>
      </c>
    </row>
    <row r="6" spans="1:3">
      <c r="A6" s="4" t="s">
        <v>498</v>
      </c>
      <c r="B6" s="5" t="n">
        <v>373764</v>
      </c>
      <c r="C6" s="5" t="n">
        <v>360363</v>
      </c>
    </row>
    <row r="7" spans="1:3">
      <c r="A7" s="4" t="s">
        <v>394</v>
      </c>
    </row>
    <row r="8" spans="1:3">
      <c r="A8" s="3" t="s">
        <v>495</v>
      </c>
    </row>
    <row r="9" spans="1:3">
      <c r="A9" s="4" t="s">
        <v>499</v>
      </c>
      <c r="C9" s="5" t="n">
        <v>16</v>
      </c>
    </row>
    <row r="10" spans="1:3">
      <c r="A10" s="4" t="s">
        <v>392</v>
      </c>
    </row>
    <row r="11" spans="1:3">
      <c r="A11" s="3" t="s">
        <v>495</v>
      </c>
    </row>
    <row r="12" spans="1:3">
      <c r="A12" s="4" t="s">
        <v>499</v>
      </c>
      <c r="C12" s="5" t="n">
        <v>2314</v>
      </c>
    </row>
    <row r="13" spans="1:3">
      <c r="A13" s="4" t="s">
        <v>389</v>
      </c>
    </row>
    <row r="14" spans="1:3">
      <c r="A14" s="3" t="s">
        <v>495</v>
      </c>
    </row>
    <row r="15" spans="1:3">
      <c r="A15" s="4" t="s">
        <v>496</v>
      </c>
      <c r="B15" s="5" t="n">
        <v>143073</v>
      </c>
    </row>
    <row r="16" spans="1:3">
      <c r="A16" s="4" t="s">
        <v>499</v>
      </c>
      <c r="C16" s="5" t="n">
        <v>143073</v>
      </c>
    </row>
    <row r="17" spans="1:3">
      <c r="A17" s="4" t="s">
        <v>500</v>
      </c>
      <c r="B17" s="5" t="n">
        <v>-5482</v>
      </c>
    </row>
    <row r="18" spans="1:3">
      <c r="A18" s="4" t="s">
        <v>498</v>
      </c>
      <c r="B18" s="6" t="n">
        <v>137591</v>
      </c>
      <c r="C18" s="6" t="n">
        <v>1430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6" t="n">
        <v>297843</v>
      </c>
      <c r="C4" s="6" t="n">
        <v>287675</v>
      </c>
    </row>
    <row r="5" spans="1:3">
      <c r="A5" s="4" t="s">
        <v>504</v>
      </c>
      <c r="B5" s="5" t="n">
        <v>-124573</v>
      </c>
      <c r="C5" s="5" t="n">
        <v>-88419</v>
      </c>
    </row>
    <row r="6" spans="1:3">
      <c r="A6" s="4" t="s">
        <v>505</v>
      </c>
      <c r="B6" s="5" t="n">
        <v>173270</v>
      </c>
      <c r="C6" s="5" t="n">
        <v>199256</v>
      </c>
    </row>
    <row r="7" spans="1:3">
      <c r="A7" s="4" t="s">
        <v>506</v>
      </c>
    </row>
    <row r="8" spans="1:3">
      <c r="A8" s="3" t="s">
        <v>502</v>
      </c>
    </row>
    <row r="9" spans="1:3">
      <c r="A9" s="4" t="s">
        <v>503</v>
      </c>
      <c r="B9" s="5" t="n">
        <v>184465</v>
      </c>
      <c r="C9" s="5" t="n">
        <v>173187</v>
      </c>
    </row>
    <row r="10" spans="1:3">
      <c r="A10" s="4" t="s">
        <v>504</v>
      </c>
      <c r="B10" s="5" t="n">
        <v>-62072</v>
      </c>
      <c r="C10" s="5" t="n">
        <v>-39413</v>
      </c>
    </row>
    <row r="11" spans="1:3">
      <c r="A11" s="4" t="s">
        <v>505</v>
      </c>
      <c r="B11" s="5" t="n">
        <v>122393</v>
      </c>
      <c r="C11" s="5" t="n">
        <v>133774</v>
      </c>
    </row>
    <row r="12" spans="1:3">
      <c r="A12" s="4" t="s">
        <v>507</v>
      </c>
    </row>
    <row r="13" spans="1:3">
      <c r="A13" s="3" t="s">
        <v>502</v>
      </c>
    </row>
    <row r="14" spans="1:3">
      <c r="A14" s="4" t="s">
        <v>503</v>
      </c>
      <c r="B14" s="5" t="n">
        <v>90417</v>
      </c>
      <c r="C14" s="5" t="n">
        <v>88609</v>
      </c>
    </row>
    <row r="15" spans="1:3">
      <c r="A15" s="4" t="s">
        <v>504</v>
      </c>
      <c r="B15" s="5" t="n">
        <v>-44413</v>
      </c>
      <c r="C15" s="5" t="n">
        <v>-31364</v>
      </c>
    </row>
    <row r="16" spans="1:3">
      <c r="A16" s="4" t="s">
        <v>505</v>
      </c>
      <c r="B16" s="5" t="n">
        <v>46004</v>
      </c>
      <c r="C16" s="5" t="n">
        <v>57245</v>
      </c>
    </row>
    <row r="17" spans="1:3">
      <c r="A17" s="4" t="s">
        <v>508</v>
      </c>
    </row>
    <row r="18" spans="1:3">
      <c r="A18" s="3" t="s">
        <v>502</v>
      </c>
    </row>
    <row r="19" spans="1:3">
      <c r="A19" s="4" t="s">
        <v>503</v>
      </c>
      <c r="B19" s="5" t="n">
        <v>20214</v>
      </c>
      <c r="C19" s="5" t="n">
        <v>20214</v>
      </c>
    </row>
    <row r="20" spans="1:3">
      <c r="A20" s="4" t="s">
        <v>504</v>
      </c>
      <c r="B20" s="5" t="n">
        <v>-16184</v>
      </c>
      <c r="C20" s="5" t="n">
        <v>-14667</v>
      </c>
    </row>
    <row r="21" spans="1:3">
      <c r="A21" s="4" t="s">
        <v>505</v>
      </c>
      <c r="B21" s="5" t="n">
        <v>4030</v>
      </c>
      <c r="C21" s="5" t="n">
        <v>5547</v>
      </c>
    </row>
    <row r="22" spans="1:3">
      <c r="A22" s="4" t="s">
        <v>509</v>
      </c>
    </row>
    <row r="23" spans="1:3">
      <c r="A23" s="3" t="s">
        <v>502</v>
      </c>
    </row>
    <row r="24" spans="1:3">
      <c r="A24" s="4" t="s">
        <v>503</v>
      </c>
      <c r="B24" s="5" t="n">
        <v>1708</v>
      </c>
      <c r="C24" s="5" t="n">
        <v>1820</v>
      </c>
    </row>
    <row r="25" spans="1:3">
      <c r="A25" s="4" t="s">
        <v>504</v>
      </c>
      <c r="B25" s="5" t="n">
        <v>-1356</v>
      </c>
      <c r="C25" s="5" t="n">
        <v>-787</v>
      </c>
    </row>
    <row r="26" spans="1:3">
      <c r="A26" s="4" t="s">
        <v>505</v>
      </c>
      <c r="B26" s="6" t="n">
        <v>352</v>
      </c>
      <c r="C26" s="5" t="n">
        <v>1033</v>
      </c>
    </row>
    <row r="27" spans="1:3">
      <c r="A27" s="4" t="s">
        <v>510</v>
      </c>
    </row>
    <row r="28" spans="1:3">
      <c r="A28" s="3" t="s">
        <v>502</v>
      </c>
    </row>
    <row r="29" spans="1:3">
      <c r="A29" s="4" t="s">
        <v>455</v>
      </c>
      <c r="B29" s="4" t="s">
        <v>446</v>
      </c>
    </row>
    <row r="30" spans="1:3">
      <c r="A30" s="4" t="s">
        <v>503</v>
      </c>
      <c r="B30" s="6" t="n">
        <v>1039</v>
      </c>
      <c r="C30" s="5" t="n">
        <v>3845</v>
      </c>
    </row>
    <row r="31" spans="1:3">
      <c r="A31" s="4" t="s">
        <v>504</v>
      </c>
      <c r="B31" s="5" t="n">
        <v>-548</v>
      </c>
      <c r="C31" s="5" t="n">
        <v>-2188</v>
      </c>
    </row>
    <row r="32" spans="1:3">
      <c r="A32" s="4" t="s">
        <v>505</v>
      </c>
      <c r="B32" s="6" t="n">
        <v>491</v>
      </c>
      <c r="C32" s="6" t="n">
        <v>1657</v>
      </c>
    </row>
    <row r="33" spans="1:3">
      <c r="A33" s="4" t="s">
        <v>511</v>
      </c>
    </row>
    <row r="34" spans="1:3">
      <c r="A34" s="3" t="s">
        <v>502</v>
      </c>
    </row>
    <row r="35" spans="1:3">
      <c r="A35" s="4" t="s">
        <v>455</v>
      </c>
      <c r="B35" s="4" t="s">
        <v>512</v>
      </c>
    </row>
    <row r="36" spans="1:3">
      <c r="A36" s="4" t="s">
        <v>513</v>
      </c>
    </row>
    <row r="37" spans="1:3">
      <c r="A37" s="3" t="s">
        <v>502</v>
      </c>
    </row>
    <row r="38" spans="1:3">
      <c r="A38" s="4" t="s">
        <v>455</v>
      </c>
      <c r="B38" s="4" t="s">
        <v>446</v>
      </c>
    </row>
    <row r="39" spans="1:3">
      <c r="A39" s="4" t="s">
        <v>514</v>
      </c>
    </row>
    <row r="40" spans="1:3">
      <c r="A40" s="3" t="s">
        <v>502</v>
      </c>
    </row>
    <row r="41" spans="1:3">
      <c r="A41" s="4" t="s">
        <v>455</v>
      </c>
      <c r="B41" s="4" t="s">
        <v>446</v>
      </c>
    </row>
    <row r="42" spans="1:3">
      <c r="A42" s="4" t="s">
        <v>515</v>
      </c>
    </row>
    <row r="43" spans="1:3">
      <c r="A43" s="3" t="s">
        <v>502</v>
      </c>
    </row>
    <row r="44" spans="1:3">
      <c r="A44" s="4" t="s">
        <v>455</v>
      </c>
      <c r="B44" s="4" t="s">
        <v>449</v>
      </c>
    </row>
    <row r="45" spans="1:3">
      <c r="A45" s="4" t="s">
        <v>516</v>
      </c>
    </row>
    <row r="46" spans="1:3">
      <c r="A46" s="3" t="s">
        <v>502</v>
      </c>
    </row>
    <row r="47" spans="1:3">
      <c r="A47" s="4" t="s">
        <v>455</v>
      </c>
      <c r="B47" s="4" t="s">
        <v>517</v>
      </c>
    </row>
    <row r="48" spans="1:3">
      <c r="A48" s="4" t="s">
        <v>518</v>
      </c>
    </row>
    <row r="49" spans="1:3">
      <c r="A49" s="3" t="s">
        <v>502</v>
      </c>
    </row>
    <row r="50" spans="1:3">
      <c r="A50" s="4" t="s">
        <v>455</v>
      </c>
      <c r="B50" s="4" t="s">
        <v>457</v>
      </c>
    </row>
    <row r="51" spans="1:3">
      <c r="A51" s="4" t="s">
        <v>519</v>
      </c>
    </row>
    <row r="52" spans="1:3">
      <c r="A52" s="3" t="s">
        <v>502</v>
      </c>
    </row>
    <row r="53" spans="1:3">
      <c r="A53" s="4" t="s">
        <v>455</v>
      </c>
      <c r="B53" s="4" t="s">
        <v>452</v>
      </c>
    </row>
    <row r="54" spans="1:3">
      <c r="A54" s="4" t="s">
        <v>520</v>
      </c>
    </row>
    <row r="55" spans="1:3">
      <c r="A55" s="3" t="s">
        <v>502</v>
      </c>
    </row>
    <row r="56" spans="1:3">
      <c r="A56" s="4" t="s">
        <v>455</v>
      </c>
      <c r="B56"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226</v>
      </c>
    </row>
    <row r="3" spans="1:2">
      <c r="A3" s="5" t="n">
        <v>2018</v>
      </c>
      <c r="B3" s="6" t="n">
        <v>35747</v>
      </c>
    </row>
    <row r="4" spans="1:2">
      <c r="A4" s="5" t="n">
        <v>2019</v>
      </c>
      <c r="B4" s="5" t="n">
        <v>32384</v>
      </c>
    </row>
    <row r="5" spans="1:2">
      <c r="A5" s="5" t="n">
        <v>2020</v>
      </c>
      <c r="B5" s="5" t="n">
        <v>27934</v>
      </c>
    </row>
    <row r="6" spans="1:2">
      <c r="A6" s="5" t="n">
        <v>2021</v>
      </c>
      <c r="B6" s="5" t="n">
        <v>21985</v>
      </c>
    </row>
    <row r="7" spans="1:2">
      <c r="A7" s="5" t="n">
        <v>2022</v>
      </c>
      <c r="B7" s="6" t="n">
        <v>17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3</v>
      </c>
      <c r="B1" s="2" t="s">
        <v>1</v>
      </c>
    </row>
    <row r="2" spans="1:4">
      <c r="B2" s="2" t="s">
        <v>2</v>
      </c>
      <c r="C2" s="2" t="s">
        <v>30</v>
      </c>
      <c r="D2" s="2" t="s">
        <v>84</v>
      </c>
    </row>
    <row r="3" spans="1:4">
      <c r="A3" s="3" t="s">
        <v>502</v>
      </c>
    </row>
    <row r="4" spans="1:4">
      <c r="A4" s="4" t="s">
        <v>144</v>
      </c>
      <c r="B4" s="6" t="n">
        <v>38056</v>
      </c>
      <c r="C4" s="6" t="n">
        <v>34634</v>
      </c>
      <c r="D4" s="6" t="n">
        <v>26404</v>
      </c>
    </row>
    <row r="5" spans="1:4">
      <c r="A5" s="4" t="s">
        <v>41</v>
      </c>
      <c r="B5" s="6" t="n">
        <v>373764</v>
      </c>
      <c r="C5" s="6" t="n">
        <v>360363</v>
      </c>
      <c r="D5" s="6" t="n">
        <v>222106</v>
      </c>
    </row>
    <row r="6" spans="1:4">
      <c r="A6" s="4" t="s">
        <v>510</v>
      </c>
    </row>
    <row r="7" spans="1:4">
      <c r="A7" s="3" t="s">
        <v>502</v>
      </c>
    </row>
    <row r="8" spans="1:4">
      <c r="A8" s="4" t="s">
        <v>455</v>
      </c>
      <c r="B8" s="4" t="s">
        <v>446</v>
      </c>
    </row>
    <row r="9" spans="1:4">
      <c r="A9" s="4" t="s">
        <v>511</v>
      </c>
    </row>
    <row r="10" spans="1:4">
      <c r="A10" s="3" t="s">
        <v>502</v>
      </c>
    </row>
    <row r="11" spans="1:4">
      <c r="A11" s="4" t="s">
        <v>455</v>
      </c>
      <c r="B11" s="4" t="s">
        <v>512</v>
      </c>
    </row>
    <row r="12" spans="1:4">
      <c r="A12" s="4" t="s">
        <v>513</v>
      </c>
    </row>
    <row r="13" spans="1:4">
      <c r="A13" s="3" t="s">
        <v>502</v>
      </c>
    </row>
    <row r="14" spans="1:4">
      <c r="A14" s="4" t="s">
        <v>455</v>
      </c>
      <c r="B14" s="4" t="s">
        <v>446</v>
      </c>
    </row>
    <row r="15" spans="1:4">
      <c r="A15" s="4" t="s">
        <v>515</v>
      </c>
    </row>
    <row r="16" spans="1:4">
      <c r="A16" s="3" t="s">
        <v>502</v>
      </c>
    </row>
    <row r="17" spans="1:4">
      <c r="A17" s="4" t="s">
        <v>455</v>
      </c>
      <c r="B17" s="4" t="s">
        <v>449</v>
      </c>
    </row>
    <row r="18" spans="1:4">
      <c r="A18" s="4" t="s">
        <v>516</v>
      </c>
    </row>
    <row r="19" spans="1:4">
      <c r="A19" s="3" t="s">
        <v>502</v>
      </c>
    </row>
    <row r="20" spans="1:4">
      <c r="A20" s="4" t="s">
        <v>455</v>
      </c>
      <c r="B20" s="4" t="s">
        <v>517</v>
      </c>
    </row>
    <row r="21" spans="1:4">
      <c r="A21" s="4" t="s">
        <v>518</v>
      </c>
    </row>
    <row r="22" spans="1:4">
      <c r="A22" s="3" t="s">
        <v>502</v>
      </c>
    </row>
    <row r="23" spans="1:4">
      <c r="A23" s="4" t="s">
        <v>455</v>
      </c>
      <c r="B23" s="4" t="s">
        <v>457</v>
      </c>
    </row>
    <row r="24" spans="1:4">
      <c r="A24" s="4" t="s">
        <v>520</v>
      </c>
    </row>
    <row r="25" spans="1:4">
      <c r="A25" s="3" t="s">
        <v>502</v>
      </c>
    </row>
    <row r="26" spans="1:4">
      <c r="A26" s="4" t="s">
        <v>455</v>
      </c>
      <c r="B26" s="4" t="s">
        <v>452</v>
      </c>
    </row>
    <row r="27" spans="1:4">
      <c r="A27" s="4" t="s">
        <v>524</v>
      </c>
    </row>
    <row r="28" spans="1:4">
      <c r="A28" s="3" t="s">
        <v>502</v>
      </c>
    </row>
    <row r="29" spans="1:4">
      <c r="A29" s="4" t="s">
        <v>525</v>
      </c>
      <c r="B29" s="6" t="n">
        <v>-2298</v>
      </c>
    </row>
    <row r="30" spans="1:4">
      <c r="A30" s="4" t="s">
        <v>41</v>
      </c>
      <c r="B30" s="6" t="n">
        <v>22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4</v>
      </c>
    </row>
    <row r="3" spans="1:4">
      <c r="A3" s="3" t="s">
        <v>229</v>
      </c>
    </row>
    <row r="4" spans="1:4">
      <c r="A4" s="4" t="s">
        <v>418</v>
      </c>
      <c r="B4" s="6" t="n">
        <v>39370</v>
      </c>
      <c r="C4" s="6" t="n">
        <v>31076</v>
      </c>
      <c r="D4" s="6" t="n">
        <v>38115</v>
      </c>
    </row>
    <row r="5" spans="1:4">
      <c r="A5" s="4" t="s">
        <v>527</v>
      </c>
      <c r="B5" s="5" t="n">
        <v>6423</v>
      </c>
      <c r="C5" s="5" t="n">
        <v>-231</v>
      </c>
      <c r="D5" s="5" t="n">
        <v>5338</v>
      </c>
    </row>
    <row r="6" spans="1:4">
      <c r="A6" s="4" t="s">
        <v>101</v>
      </c>
      <c r="B6" s="6" t="n">
        <v>45793</v>
      </c>
      <c r="C6" s="6" t="n">
        <v>30845</v>
      </c>
      <c r="D6" s="6" t="n">
        <v>434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4"/>
    <col customWidth="1" max="6" min="6" width="14"/>
  </cols>
  <sheetData>
    <row r="1" spans="1:6">
      <c r="A1" s="1" t="s">
        <v>528</v>
      </c>
      <c r="B1" s="2" t="s">
        <v>425</v>
      </c>
      <c r="C1" s="2" t="s">
        <v>1</v>
      </c>
    </row>
    <row r="2" spans="1:6">
      <c r="B2" s="2" t="s">
        <v>30</v>
      </c>
      <c r="C2" s="2" t="s">
        <v>2</v>
      </c>
      <c r="D2" s="2" t="s">
        <v>30</v>
      </c>
      <c r="F2" s="2" t="s">
        <v>84</v>
      </c>
    </row>
    <row r="3" spans="1:6">
      <c r="A3" s="3" t="s">
        <v>529</v>
      </c>
    </row>
    <row r="4" spans="1:6">
      <c r="A4" s="4" t="s">
        <v>530</v>
      </c>
      <c r="C4" s="6" t="n">
        <v>-1101</v>
      </c>
      <c r="D4" s="6" t="n">
        <v>-621</v>
      </c>
      <c r="F4" s="6" t="n">
        <v>-1846</v>
      </c>
    </row>
    <row r="5" spans="1:6">
      <c r="A5" s="4" t="s">
        <v>527</v>
      </c>
      <c r="C5" s="5" t="n">
        <v>-1731</v>
      </c>
      <c r="D5" s="5" t="n">
        <v>-1064</v>
      </c>
      <c r="F5" s="5" t="n">
        <v>-1667</v>
      </c>
    </row>
    <row r="6" spans="1:6">
      <c r="A6" s="4" t="s">
        <v>531</v>
      </c>
      <c r="C6" s="5" t="n">
        <v>-2317</v>
      </c>
      <c r="D6" s="5" t="n">
        <v>-3951</v>
      </c>
      <c r="F6" s="5" t="n">
        <v>-956</v>
      </c>
    </row>
    <row r="7" spans="1:6">
      <c r="A7" s="4" t="s">
        <v>532</v>
      </c>
      <c r="C7" s="5" t="n">
        <v>-5149</v>
      </c>
      <c r="D7" s="5" t="n">
        <v>-5636</v>
      </c>
      <c r="F7" s="5" t="n">
        <v>-4469</v>
      </c>
    </row>
    <row r="8" spans="1:6">
      <c r="A8" s="3" t="s">
        <v>533</v>
      </c>
    </row>
    <row r="9" spans="1:6">
      <c r="A9" s="4" t="s">
        <v>530</v>
      </c>
      <c r="C9" s="5" t="n">
        <v>-75928</v>
      </c>
      <c r="D9" s="5" t="n">
        <v>-12550</v>
      </c>
      <c r="F9" s="5" t="n">
        <v>-11289</v>
      </c>
    </row>
    <row r="10" spans="1:6">
      <c r="A10" s="4" t="s">
        <v>527</v>
      </c>
      <c r="C10" s="5" t="n">
        <v>1631</v>
      </c>
      <c r="D10" s="5" t="n">
        <v>2</v>
      </c>
      <c r="F10" s="5" t="n">
        <v>-1088</v>
      </c>
    </row>
    <row r="11" spans="1:6">
      <c r="A11" s="4" t="s">
        <v>531</v>
      </c>
      <c r="C11" s="5" t="n">
        <v>-280</v>
      </c>
      <c r="D11" s="5" t="n">
        <v>490</v>
      </c>
      <c r="F11" s="5" t="n">
        <v>-1572</v>
      </c>
    </row>
    <row r="12" spans="1:6">
      <c r="A12" s="4" t="s">
        <v>534</v>
      </c>
      <c r="C12" s="5" t="n">
        <v>-74577</v>
      </c>
      <c r="D12" s="5" t="n">
        <v>-12058</v>
      </c>
      <c r="F12" s="5" t="n">
        <v>-13949</v>
      </c>
    </row>
    <row r="13" spans="1:6">
      <c r="A13" s="4" t="s">
        <v>535</v>
      </c>
      <c r="B13" s="6" t="n">
        <v>-3592</v>
      </c>
      <c r="C13" s="6" t="n">
        <v>-79726</v>
      </c>
      <c r="D13" s="6" t="n">
        <v>-17694</v>
      </c>
      <c r="E13" s="4" t="s">
        <v>46</v>
      </c>
      <c r="F13" s="6" t="n">
        <v>-18418</v>
      </c>
    </row>
    <row r="14" spans="1:6"/>
    <row r="15" spans="1:6">
      <c r="A15" s="4" t="s">
        <v>46</v>
      </c>
      <c r="B15" s="4" t="s">
        <v>122</v>
      </c>
    </row>
  </sheetData>
  <mergeCells count="5">
    <mergeCell ref="A1:A2"/>
    <mergeCell ref="C1:F1"/>
    <mergeCell ref="D2:E2"/>
    <mergeCell ref="A14:F14"/>
    <mergeCell ref="B15:F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4</v>
      </c>
    </row>
    <row r="3" spans="1:4">
      <c r="A3" s="3" t="s">
        <v>537</v>
      </c>
    </row>
    <row r="4" spans="1:4">
      <c r="A4" s="4" t="s">
        <v>538</v>
      </c>
      <c r="B4" s="4" t="s">
        <v>539</v>
      </c>
      <c r="C4" s="4" t="s">
        <v>539</v>
      </c>
      <c r="D4" s="4" t="s">
        <v>539</v>
      </c>
    </row>
    <row r="5" spans="1:4">
      <c r="A5" s="4" t="s">
        <v>540</v>
      </c>
      <c r="B5" s="4" t="s">
        <v>541</v>
      </c>
      <c r="C5" s="4" t="s">
        <v>541</v>
      </c>
      <c r="D5" s="4" t="s">
        <v>542</v>
      </c>
    </row>
    <row r="6" spans="1:4">
      <c r="A6" s="4" t="s">
        <v>543</v>
      </c>
      <c r="B6" s="4" t="s">
        <v>544</v>
      </c>
      <c r="C6" s="4" t="s">
        <v>545</v>
      </c>
      <c r="D6" s="4" t="s">
        <v>545</v>
      </c>
    </row>
    <row r="7" spans="1:4">
      <c r="A7" s="4" t="s">
        <v>546</v>
      </c>
      <c r="B7" s="4" t="s">
        <v>547</v>
      </c>
      <c r="C7" s="4" t="s">
        <v>545</v>
      </c>
      <c r="D7" s="4" t="s">
        <v>545</v>
      </c>
    </row>
    <row r="8" spans="1:4">
      <c r="A8" s="4" t="s">
        <v>463</v>
      </c>
      <c r="B8" s="4" t="s">
        <v>548</v>
      </c>
      <c r="C8" s="4" t="s">
        <v>549</v>
      </c>
      <c r="D8" s="4" t="s">
        <v>550</v>
      </c>
    </row>
    <row r="9" spans="1:4">
      <c r="A9" s="4" t="s">
        <v>551</v>
      </c>
      <c r="B9" s="4" t="s">
        <v>552</v>
      </c>
      <c r="C9" s="4" t="s">
        <v>545</v>
      </c>
      <c r="D9" s="4" t="s">
        <v>553</v>
      </c>
    </row>
    <row r="10" spans="1:4">
      <c r="A10" s="4" t="s">
        <v>554</v>
      </c>
      <c r="B10" s="4" t="s">
        <v>545</v>
      </c>
      <c r="C10" s="4" t="s">
        <v>548</v>
      </c>
      <c r="D10" s="4" t="s">
        <v>550</v>
      </c>
    </row>
    <row r="11" spans="1:4">
      <c r="A11" s="4" t="s">
        <v>555</v>
      </c>
      <c r="B11" s="4" t="s">
        <v>556</v>
      </c>
      <c r="C11" s="4" t="s">
        <v>557</v>
      </c>
      <c r="D11" s="4" t="s">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559</v>
      </c>
      <c r="B1" s="2" t="s">
        <v>2</v>
      </c>
      <c r="C1" s="2" t="s">
        <v>30</v>
      </c>
    </row>
    <row r="2" spans="1:4">
      <c r="A2" s="3" t="s">
        <v>560</v>
      </c>
    </row>
    <row r="3" spans="1:4">
      <c r="A3" s="4" t="s">
        <v>561</v>
      </c>
      <c r="B3" s="6" t="n">
        <v>553</v>
      </c>
      <c r="C3" s="6" t="n">
        <v>816</v>
      </c>
    </row>
    <row r="4" spans="1:4">
      <c r="A4" s="4" t="s">
        <v>562</v>
      </c>
      <c r="B4" s="5" t="n">
        <v>862</v>
      </c>
      <c r="C4" s="5" t="n">
        <v>630</v>
      </c>
    </row>
    <row r="5" spans="1:4">
      <c r="A5" s="4" t="s">
        <v>563</v>
      </c>
      <c r="B5" s="5" t="n">
        <v>0</v>
      </c>
      <c r="C5" s="5" t="n">
        <v>1482</v>
      </c>
    </row>
    <row r="6" spans="1:4">
      <c r="A6" s="4" t="s">
        <v>564</v>
      </c>
      <c r="B6" s="5" t="n">
        <v>-39077</v>
      </c>
      <c r="C6" s="5" t="n">
        <v>-61486</v>
      </c>
    </row>
    <row r="7" spans="1:4">
      <c r="A7" s="4" t="s">
        <v>565</v>
      </c>
      <c r="B7" s="5" t="n">
        <v>5182</v>
      </c>
      <c r="C7" s="5" t="n">
        <v>10145</v>
      </c>
    </row>
    <row r="8" spans="1:4">
      <c r="A8" s="4" t="s">
        <v>566</v>
      </c>
      <c r="B8" s="5" t="n">
        <v>958</v>
      </c>
      <c r="C8" s="5" t="n">
        <v>8039</v>
      </c>
    </row>
    <row r="9" spans="1:4">
      <c r="A9" s="4" t="s">
        <v>567</v>
      </c>
      <c r="B9" s="5" t="n">
        <v>17734</v>
      </c>
      <c r="C9" s="5" t="n">
        <v>24026</v>
      </c>
    </row>
    <row r="10" spans="1:4">
      <c r="A10" s="4" t="s">
        <v>568</v>
      </c>
      <c r="B10" s="5" t="n">
        <v>37</v>
      </c>
      <c r="C10" s="5" t="n">
        <v>-7762</v>
      </c>
    </row>
    <row r="11" spans="1:4">
      <c r="A11" s="4" t="s">
        <v>569</v>
      </c>
      <c r="B11" s="5" t="n">
        <v>-714</v>
      </c>
      <c r="C11" s="5" t="n">
        <v>0</v>
      </c>
    </row>
    <row r="12" spans="1:4">
      <c r="A12" s="4" t="s">
        <v>570</v>
      </c>
      <c r="B12" s="5" t="n">
        <v>6994</v>
      </c>
      <c r="C12" s="5" t="n">
        <v>11362</v>
      </c>
    </row>
    <row r="13" spans="1:4">
      <c r="A13" s="4" t="s">
        <v>571</v>
      </c>
      <c r="B13" s="5" t="n">
        <v>-319</v>
      </c>
      <c r="C13" s="5" t="n">
        <v>0</v>
      </c>
    </row>
    <row r="14" spans="1:4">
      <c r="A14" s="4" t="s">
        <v>572</v>
      </c>
      <c r="B14" s="5" t="n">
        <v>141072</v>
      </c>
      <c r="C14" s="5" t="n">
        <v>215504</v>
      </c>
    </row>
    <row r="15" spans="1:4">
      <c r="A15" s="4" t="s">
        <v>573</v>
      </c>
      <c r="B15" s="5" t="n">
        <v>133282</v>
      </c>
      <c r="C15" s="5" t="n">
        <v>202756</v>
      </c>
    </row>
    <row r="16" spans="1:4">
      <c r="A16" s="4" t="s">
        <v>574</v>
      </c>
      <c r="B16" s="5" t="n">
        <v>-22390</v>
      </c>
      <c r="C16" s="5" t="n">
        <v>-18546</v>
      </c>
    </row>
    <row r="17" spans="1:4">
      <c r="A17" s="4" t="s">
        <v>45</v>
      </c>
      <c r="B17" s="6" t="n">
        <v>110892</v>
      </c>
      <c r="C17" s="6" t="n">
        <v>184210</v>
      </c>
      <c r="D17" s="4" t="s">
        <v>46</v>
      </c>
    </row>
    <row r="18" spans="1:4"/>
    <row r="19" spans="1:4">
      <c r="A19" s="4" t="s">
        <v>46</v>
      </c>
      <c r="B19" s="4" t="s">
        <v>70</v>
      </c>
    </row>
  </sheetData>
  <mergeCells count="3">
    <mergeCell ref="C1:D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64"/>
    <col customWidth="1" max="3" min="3" width="14"/>
    <col customWidth="1" max="4" min="4" width="4"/>
    <col customWidth="1" max="5" min="5" width="14"/>
  </cols>
  <sheetData>
    <row r="1" spans="1:5">
      <c r="A1" s="1" t="s">
        <v>124</v>
      </c>
      <c r="B1" s="2" t="s">
        <v>1</v>
      </c>
    </row>
    <row r="2" spans="1:5">
      <c r="B2" s="2" t="s">
        <v>2</v>
      </c>
      <c r="C2" s="2" t="s">
        <v>30</v>
      </c>
      <c r="E2" s="2" t="s">
        <v>84</v>
      </c>
    </row>
    <row r="3" spans="1:5">
      <c r="A3" s="3" t="s">
        <v>125</v>
      </c>
    </row>
    <row r="4" spans="1:5">
      <c r="A4" s="4" t="s">
        <v>107</v>
      </c>
      <c r="B4" s="6" t="n">
        <v>-33933</v>
      </c>
      <c r="C4" s="6" t="n">
        <v>13151</v>
      </c>
      <c r="D4" s="4" t="s">
        <v>46</v>
      </c>
      <c r="E4" s="6" t="n">
        <v>22596</v>
      </c>
    </row>
    <row r="5" spans="1:5">
      <c r="A5" s="4" t="s">
        <v>126</v>
      </c>
      <c r="B5" s="5" t="n">
        <v>26637</v>
      </c>
      <c r="C5" s="5" t="n">
        <v>-11937</v>
      </c>
      <c r="E5" s="5" t="n">
        <v>1467</v>
      </c>
    </row>
    <row r="6" spans="1:5">
      <c r="A6" s="4" t="s">
        <v>127</v>
      </c>
      <c r="B6" s="5" t="n">
        <v>1</v>
      </c>
      <c r="C6" s="5" t="n">
        <v>20</v>
      </c>
      <c r="E6" s="5" t="n">
        <v>-13</v>
      </c>
    </row>
    <row r="7" spans="1:5">
      <c r="A7" s="4" t="s">
        <v>128</v>
      </c>
      <c r="B7" s="5" t="n">
        <v>965</v>
      </c>
      <c r="C7" s="5" t="n">
        <v>0</v>
      </c>
      <c r="E7" s="5" t="n">
        <v>0</v>
      </c>
    </row>
    <row r="8" spans="1:5">
      <c r="A8" s="4" t="s">
        <v>129</v>
      </c>
      <c r="B8" s="5" t="n">
        <v>27603</v>
      </c>
      <c r="C8" s="5" t="n">
        <v>-11917</v>
      </c>
      <c r="E8" s="5" t="n">
        <v>1454</v>
      </c>
    </row>
    <row r="9" spans="1:5">
      <c r="A9" s="4" t="s">
        <v>130</v>
      </c>
      <c r="B9" s="5" t="n">
        <v>-6330</v>
      </c>
      <c r="C9" s="5" t="n">
        <v>1234</v>
      </c>
      <c r="D9" s="4" t="s">
        <v>46</v>
      </c>
      <c r="E9" s="5" t="n">
        <v>24050</v>
      </c>
    </row>
    <row r="10" spans="1:5">
      <c r="A10" s="3" t="s">
        <v>131</v>
      </c>
    </row>
    <row r="11" spans="1:5">
      <c r="A11" s="4" t="s">
        <v>132</v>
      </c>
      <c r="B11" s="5" t="n">
        <v>0</v>
      </c>
      <c r="C11" s="5" t="n">
        <v>0</v>
      </c>
      <c r="E11" s="5" t="n">
        <v>59</v>
      </c>
    </row>
    <row r="12" spans="1:5">
      <c r="A12" s="4" t="s">
        <v>133</v>
      </c>
      <c r="B12" s="5" t="n">
        <v>-6330</v>
      </c>
      <c r="C12" s="5" t="n">
        <v>1234</v>
      </c>
      <c r="D12" s="4" t="s">
        <v>46</v>
      </c>
      <c r="E12" s="5" t="n">
        <v>24109</v>
      </c>
    </row>
    <row r="13" spans="1:5">
      <c r="A13" s="4" t="s">
        <v>134</v>
      </c>
    </row>
    <row r="14" spans="1:5">
      <c r="A14" s="3" t="s">
        <v>125</v>
      </c>
    </row>
    <row r="15" spans="1:5">
      <c r="A15" s="4" t="s">
        <v>126</v>
      </c>
      <c r="B15" s="5" t="n">
        <v>26637</v>
      </c>
      <c r="C15" s="5" t="n">
        <v>-11937</v>
      </c>
      <c r="E15" s="5" t="n">
        <v>493</v>
      </c>
    </row>
    <row r="16" spans="1:5">
      <c r="A16" s="3" t="s">
        <v>131</v>
      </c>
    </row>
    <row r="17" spans="1:5">
      <c r="A17" s="4" t="s">
        <v>132</v>
      </c>
      <c r="B17" s="5" t="n">
        <v>0</v>
      </c>
      <c r="C17" s="5" t="n">
        <v>0</v>
      </c>
      <c r="E17" s="5" t="n">
        <v>59</v>
      </c>
    </row>
    <row r="18" spans="1:5">
      <c r="A18" s="4" t="s">
        <v>135</v>
      </c>
    </row>
    <row r="19" spans="1:5">
      <c r="A19" s="3" t="s">
        <v>125</v>
      </c>
    </row>
    <row r="20" spans="1:5">
      <c r="A20" s="4" t="s">
        <v>126</v>
      </c>
      <c r="B20" s="6" t="n">
        <v>0</v>
      </c>
      <c r="C20" s="6" t="n">
        <v>0</v>
      </c>
      <c r="E20" s="6" t="n">
        <v>974</v>
      </c>
    </row>
    <row r="21" spans="1:5"/>
    <row r="22" spans="1:5">
      <c r="A22" s="4" t="s">
        <v>46</v>
      </c>
      <c r="B22" s="4" t="s">
        <v>122</v>
      </c>
    </row>
  </sheetData>
  <mergeCells count="5">
    <mergeCell ref="A1:A2"/>
    <mergeCell ref="B1:E1"/>
    <mergeCell ref="C2:D2"/>
    <mergeCell ref="A21:E21"/>
    <mergeCell ref="B22:E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75</v>
      </c>
      <c r="B1" s="2" t="s">
        <v>522</v>
      </c>
    </row>
    <row r="2" spans="1:2">
      <c r="A2" s="4" t="s">
        <v>530</v>
      </c>
    </row>
    <row r="3" spans="1:2">
      <c r="A3" s="3" t="s">
        <v>576</v>
      </c>
    </row>
    <row r="4" spans="1:2">
      <c r="A4" s="4" t="s">
        <v>572</v>
      </c>
      <c r="B4" s="6" t="n">
        <v>556368</v>
      </c>
    </row>
    <row r="5" spans="1:2">
      <c r="A5" s="4" t="s">
        <v>577</v>
      </c>
    </row>
    <row r="6" spans="1:2">
      <c r="A6" s="3" t="s">
        <v>576</v>
      </c>
    </row>
    <row r="7" spans="1:2">
      <c r="A7" s="4" t="s">
        <v>572</v>
      </c>
      <c r="B7" s="6" t="n">
        <v>1462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4</v>
      </c>
    </row>
    <row r="3" spans="1:4">
      <c r="A3" s="3" t="s">
        <v>579</v>
      </c>
    </row>
    <row r="4" spans="1:4">
      <c r="A4" s="4" t="s">
        <v>580</v>
      </c>
      <c r="B4" s="6" t="n">
        <v>1086</v>
      </c>
      <c r="C4" s="6" t="n">
        <v>0</v>
      </c>
      <c r="D4" s="6" t="n">
        <v>0</v>
      </c>
    </row>
    <row r="5" spans="1:4">
      <c r="A5" s="4" t="s">
        <v>581</v>
      </c>
      <c r="B5" s="6" t="n">
        <v>1086</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s>
  <sheetData>
    <row r="1" spans="1:5">
      <c r="A1" s="1" t="s">
        <v>582</v>
      </c>
      <c r="B1" s="2" t="s">
        <v>1</v>
      </c>
    </row>
    <row r="2" spans="1:5">
      <c r="B2" s="2" t="s">
        <v>2</v>
      </c>
      <c r="C2" s="2" t="s">
        <v>30</v>
      </c>
      <c r="E2" s="2" t="s">
        <v>84</v>
      </c>
    </row>
    <row r="3" spans="1:5">
      <c r="A3" s="3" t="s">
        <v>576</v>
      </c>
    </row>
    <row r="4" spans="1:5">
      <c r="A4" s="4" t="s">
        <v>436</v>
      </c>
      <c r="B4" s="6" t="n">
        <v>69378000</v>
      </c>
    </row>
    <row r="5" spans="1:5">
      <c r="A5" s="4" t="s">
        <v>45</v>
      </c>
      <c r="B5" s="5" t="n">
        <v>110892000</v>
      </c>
      <c r="C5" s="6" t="n">
        <v>184210000</v>
      </c>
      <c r="D5" s="4" t="s">
        <v>46</v>
      </c>
    </row>
    <row r="6" spans="1:5">
      <c r="A6" s="4" t="s">
        <v>583</v>
      </c>
      <c r="B6" s="5" t="n">
        <v>22390000</v>
      </c>
      <c r="C6" s="5" t="n">
        <v>18546000</v>
      </c>
    </row>
    <row r="7" spans="1:5">
      <c r="A7" s="4" t="s">
        <v>580</v>
      </c>
      <c r="B7" s="5" t="n">
        <v>1086000</v>
      </c>
      <c r="C7" s="6" t="n">
        <v>0</v>
      </c>
      <c r="E7" s="6" t="n">
        <v>0</v>
      </c>
    </row>
    <row r="8" spans="1:5">
      <c r="A8" s="4" t="s">
        <v>432</v>
      </c>
      <c r="B8" s="5" t="n">
        <v>11000000</v>
      </c>
    </row>
    <row r="9" spans="1:5">
      <c r="A9" s="4" t="s">
        <v>530</v>
      </c>
    </row>
    <row r="10" spans="1:5">
      <c r="A10" s="3" t="s">
        <v>576</v>
      </c>
    </row>
    <row r="11" spans="1:5">
      <c r="A11" s="4" t="s">
        <v>572</v>
      </c>
      <c r="B11" s="5" t="n">
        <v>556368000</v>
      </c>
    </row>
    <row r="12" spans="1:5">
      <c r="A12" s="4" t="s">
        <v>577</v>
      </c>
    </row>
    <row r="13" spans="1:5">
      <c r="A13" s="3" t="s">
        <v>576</v>
      </c>
    </row>
    <row r="14" spans="1:5">
      <c r="A14" s="4" t="s">
        <v>572</v>
      </c>
      <c r="B14" s="5" t="n">
        <v>146254000</v>
      </c>
    </row>
    <row r="15" spans="1:5">
      <c r="A15" s="4" t="s">
        <v>584</v>
      </c>
    </row>
    <row r="16" spans="1:5">
      <c r="A16" s="3" t="s">
        <v>576</v>
      </c>
    </row>
    <row r="17" spans="1:5">
      <c r="A17" s="4" t="s">
        <v>572</v>
      </c>
      <c r="B17" s="6" t="n">
        <v>50142000</v>
      </c>
    </row>
    <row r="18" spans="1:5"/>
    <row r="19" spans="1:5">
      <c r="A19" s="4" t="s">
        <v>46</v>
      </c>
      <c r="B19" s="4" t="s">
        <v>70</v>
      </c>
    </row>
  </sheetData>
  <mergeCells count="5">
    <mergeCell ref="A1:A2"/>
    <mergeCell ref="C1:D1"/>
    <mergeCell ref="C2:D2"/>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85</v>
      </c>
      <c r="B1" s="2" t="s">
        <v>522</v>
      </c>
      <c r="C1" s="2" t="s">
        <v>428</v>
      </c>
    </row>
    <row r="2" spans="1:3">
      <c r="A2" s="3" t="s">
        <v>586</v>
      </c>
    </row>
    <row r="3" spans="1:3">
      <c r="A3" s="4" t="s">
        <v>587</v>
      </c>
      <c r="B3" s="6" t="n">
        <v>1285000</v>
      </c>
    </row>
    <row r="4" spans="1:3">
      <c r="A4" s="4" t="s">
        <v>588</v>
      </c>
      <c r="B4" s="5" t="n">
        <v>3</v>
      </c>
    </row>
    <row r="5" spans="1:3">
      <c r="A5" s="4" t="s">
        <v>589</v>
      </c>
      <c r="B5" s="6" t="n">
        <v>213765000</v>
      </c>
      <c r="C5" s="6" t="n">
        <v>300124000</v>
      </c>
    </row>
    <row r="6" spans="1:3">
      <c r="A6" s="4" t="s">
        <v>590</v>
      </c>
    </row>
    <row r="7" spans="1:3">
      <c r="A7" s="3" t="s">
        <v>586</v>
      </c>
    </row>
    <row r="8" spans="1:3">
      <c r="A8" s="4" t="s">
        <v>589</v>
      </c>
      <c r="B8" s="5" t="n">
        <v>72765000</v>
      </c>
      <c r="C8" s="5" t="n">
        <v>91124000</v>
      </c>
    </row>
    <row r="9" spans="1:3">
      <c r="A9" s="4" t="s">
        <v>591</v>
      </c>
    </row>
    <row r="10" spans="1:3">
      <c r="A10" s="3" t="s">
        <v>586</v>
      </c>
    </row>
    <row r="11" spans="1:3">
      <c r="A11" s="4" t="s">
        <v>589</v>
      </c>
      <c r="B11" s="6" t="n">
        <v>141000000</v>
      </c>
      <c r="C11" s="6" t="n">
        <v>20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86</v>
      </c>
    </row>
    <row r="3" spans="1:3">
      <c r="A3" s="4" t="s">
        <v>593</v>
      </c>
      <c r="B3" s="6" t="n">
        <v>213765</v>
      </c>
      <c r="C3" s="6" t="n">
        <v>300124</v>
      </c>
    </row>
    <row r="4" spans="1:3">
      <c r="A4" s="4" t="s">
        <v>590</v>
      </c>
    </row>
    <row r="5" spans="1:3">
      <c r="A5" s="3" t="s">
        <v>586</v>
      </c>
    </row>
    <row r="6" spans="1:3">
      <c r="A6" s="5" t="n">
        <v>2018</v>
      </c>
      <c r="B6" s="5" t="n">
        <v>18750</v>
      </c>
    </row>
    <row r="7" spans="1:3">
      <c r="A7" s="5" t="n">
        <v>2019</v>
      </c>
      <c r="B7" s="5" t="n">
        <v>18750</v>
      </c>
    </row>
    <row r="8" spans="1:3">
      <c r="A8" s="5" t="n">
        <v>2020</v>
      </c>
      <c r="B8" s="5" t="n">
        <v>195687</v>
      </c>
    </row>
    <row r="9" spans="1:3">
      <c r="A9" s="4" t="s">
        <v>594</v>
      </c>
      <c r="B9" s="5" t="n">
        <v>672</v>
      </c>
    </row>
    <row r="10" spans="1:3">
      <c r="A10" s="4" t="s">
        <v>595</v>
      </c>
      <c r="B10" s="5" t="n">
        <v>18750</v>
      </c>
    </row>
    <row r="11" spans="1:3">
      <c r="A11" s="4" t="s">
        <v>593</v>
      </c>
      <c r="B11" s="5" t="n">
        <v>72765</v>
      </c>
      <c r="C11" s="6" t="n">
        <v>91124</v>
      </c>
    </row>
    <row r="12" spans="1:3">
      <c r="A12" s="4" t="s">
        <v>596</v>
      </c>
    </row>
    <row r="13" spans="1:3">
      <c r="A13" s="3" t="s">
        <v>586</v>
      </c>
    </row>
    <row r="14" spans="1:3">
      <c r="A14" s="4" t="s">
        <v>597</v>
      </c>
      <c r="B14" s="5" t="n">
        <v>233187</v>
      </c>
    </row>
    <row r="15" spans="1:3">
      <c r="A15" s="4" t="s">
        <v>593</v>
      </c>
      <c r="B15" s="6" t="n">
        <v>213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84</v>
      </c>
    </row>
    <row r="3" spans="1:4">
      <c r="A3" s="3" t="s">
        <v>599</v>
      </c>
    </row>
    <row r="4" spans="1:4">
      <c r="A4" s="4" t="s">
        <v>600</v>
      </c>
      <c r="B4" s="6" t="n">
        <v>0</v>
      </c>
    </row>
    <row r="5" spans="1:4">
      <c r="A5" s="4" t="s">
        <v>128</v>
      </c>
      <c r="B5" s="5" t="n">
        <v>965</v>
      </c>
      <c r="C5" s="6" t="n">
        <v>0</v>
      </c>
      <c r="D5" s="6" t="n">
        <v>0</v>
      </c>
    </row>
    <row r="6" spans="1:4">
      <c r="A6" s="4" t="s">
        <v>601</v>
      </c>
      <c r="B6" s="5" t="n">
        <v>965</v>
      </c>
      <c r="C6" s="5" t="n">
        <v>0</v>
      </c>
    </row>
    <row r="7" spans="1:4">
      <c r="A7" s="4" t="s">
        <v>602</v>
      </c>
      <c r="B7" s="5" t="n">
        <v>0</v>
      </c>
    </row>
    <row r="8" spans="1:4">
      <c r="A8" s="4" t="s">
        <v>138</v>
      </c>
      <c r="B8" s="5" t="n">
        <v>320</v>
      </c>
      <c r="C8" s="6" t="n">
        <v>0</v>
      </c>
      <c r="D8" s="6" t="n">
        <v>0</v>
      </c>
    </row>
    <row r="9" spans="1:4">
      <c r="A9" s="4" t="s">
        <v>194</v>
      </c>
    </row>
    <row r="10" spans="1:4">
      <c r="A10" s="3" t="s">
        <v>599</v>
      </c>
    </row>
    <row r="11" spans="1:4">
      <c r="A11" s="4" t="s">
        <v>128</v>
      </c>
      <c r="B11" s="5" t="n">
        <v>965</v>
      </c>
    </row>
    <row r="12" spans="1:4">
      <c r="A12" s="4" t="s">
        <v>138</v>
      </c>
      <c r="B12" s="6" t="n">
        <v>3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30</v>
      </c>
      <c r="E1" s="2" t="s">
        <v>84</v>
      </c>
    </row>
    <row r="2" spans="1:5">
      <c r="A2" s="3" t="s">
        <v>586</v>
      </c>
    </row>
    <row r="3" spans="1:5">
      <c r="A3" s="4" t="s">
        <v>587</v>
      </c>
      <c r="C3" s="6" t="n">
        <v>1285000</v>
      </c>
    </row>
    <row r="4" spans="1:5">
      <c r="A4" s="4" t="s">
        <v>176</v>
      </c>
      <c r="C4" s="6" t="n">
        <v>15000000</v>
      </c>
      <c r="D4" s="6" t="n">
        <v>181250000</v>
      </c>
      <c r="E4" s="6" t="n">
        <v>102000000</v>
      </c>
    </row>
    <row r="5" spans="1:5">
      <c r="A5" s="4" t="s">
        <v>588</v>
      </c>
      <c r="C5" s="5" t="n">
        <v>3</v>
      </c>
    </row>
    <row r="6" spans="1:5">
      <c r="A6" s="4" t="s">
        <v>605</v>
      </c>
      <c r="C6" s="6" t="n">
        <v>150000000</v>
      </c>
    </row>
    <row r="7" spans="1:5">
      <c r="A7" s="4" t="s">
        <v>606</v>
      </c>
      <c r="C7" s="4" t="s">
        <v>607</v>
      </c>
    </row>
    <row r="8" spans="1:5">
      <c r="A8" s="4" t="s">
        <v>608</v>
      </c>
    </row>
    <row r="9" spans="1:5">
      <c r="A9" s="3" t="s">
        <v>586</v>
      </c>
    </row>
    <row r="10" spans="1:5">
      <c r="A10" s="4" t="s">
        <v>609</v>
      </c>
      <c r="B10" s="6" t="n">
        <v>1316000</v>
      </c>
    </row>
    <row r="11" spans="1:5">
      <c r="A11" s="4" t="s">
        <v>610</v>
      </c>
    </row>
    <row r="12" spans="1:5">
      <c r="A12" s="3" t="s">
        <v>586</v>
      </c>
    </row>
    <row r="13" spans="1:5">
      <c r="A13" s="4" t="s">
        <v>611</v>
      </c>
      <c r="B13" s="6" t="n">
        <v>179000000</v>
      </c>
    </row>
    <row r="14" spans="1:5">
      <c r="A14" s="4" t="s">
        <v>612</v>
      </c>
    </row>
    <row r="15" spans="1:5">
      <c r="A15" s="3" t="s">
        <v>586</v>
      </c>
    </row>
    <row r="16" spans="1:5">
      <c r="A16" s="4" t="s">
        <v>613</v>
      </c>
      <c r="B16" s="4" t="s">
        <v>614</v>
      </c>
    </row>
    <row r="17" spans="1:5">
      <c r="A17" s="4" t="s">
        <v>615</v>
      </c>
    </row>
    <row r="18" spans="1:5">
      <c r="A18" s="3" t="s">
        <v>586</v>
      </c>
    </row>
    <row r="19" spans="1:5">
      <c r="A19" s="4" t="s">
        <v>616</v>
      </c>
      <c r="B19" s="4" t="s">
        <v>617</v>
      </c>
    </row>
    <row r="20" spans="1:5">
      <c r="A20" s="4" t="s">
        <v>618</v>
      </c>
    </row>
    <row r="21" spans="1:5">
      <c r="A21" s="3" t="s">
        <v>586</v>
      </c>
    </row>
    <row r="22" spans="1:5">
      <c r="A22" s="4" t="s">
        <v>613</v>
      </c>
      <c r="B22" s="4" t="s">
        <v>619</v>
      </c>
    </row>
    <row r="23" spans="1:5">
      <c r="A23" s="4" t="s">
        <v>620</v>
      </c>
    </row>
    <row r="24" spans="1:5">
      <c r="A24" s="3" t="s">
        <v>586</v>
      </c>
    </row>
    <row r="25" spans="1:5">
      <c r="A25" s="4" t="s">
        <v>616</v>
      </c>
      <c r="B25" s="4" t="s">
        <v>617</v>
      </c>
    </row>
    <row r="26" spans="1:5">
      <c r="A26" s="4" t="s">
        <v>621</v>
      </c>
    </row>
    <row r="27" spans="1:5">
      <c r="A27" s="3" t="s">
        <v>586</v>
      </c>
    </row>
    <row r="28" spans="1:5">
      <c r="A28" s="4" t="s">
        <v>616</v>
      </c>
      <c r="B28" s="4" t="s">
        <v>622</v>
      </c>
    </row>
    <row r="29" spans="1:5">
      <c r="A29" s="4" t="s">
        <v>623</v>
      </c>
    </row>
    <row r="30" spans="1:5">
      <c r="A30" s="3" t="s">
        <v>586</v>
      </c>
    </row>
    <row r="31" spans="1:5">
      <c r="A31" s="4" t="s">
        <v>613</v>
      </c>
      <c r="B31" s="4" t="s">
        <v>542</v>
      </c>
    </row>
    <row r="32" spans="1:5">
      <c r="A32" s="4" t="s">
        <v>624</v>
      </c>
    </row>
    <row r="33" spans="1:5">
      <c r="A33" s="3" t="s">
        <v>586</v>
      </c>
    </row>
    <row r="34" spans="1:5">
      <c r="A34" s="4" t="s">
        <v>616</v>
      </c>
      <c r="B34" s="4" t="s">
        <v>622</v>
      </c>
    </row>
    <row r="35" spans="1:5">
      <c r="A35" s="4" t="s">
        <v>625</v>
      </c>
    </row>
    <row r="36" spans="1:5">
      <c r="A36" s="3" t="s">
        <v>586</v>
      </c>
    </row>
    <row r="37" spans="1:5">
      <c r="A37" s="4" t="s">
        <v>616</v>
      </c>
      <c r="B37" s="4" t="s">
        <v>626</v>
      </c>
    </row>
    <row r="38" spans="1:5">
      <c r="A38" s="4" t="s">
        <v>627</v>
      </c>
    </row>
    <row r="39" spans="1:5">
      <c r="A39" s="3" t="s">
        <v>586</v>
      </c>
    </row>
    <row r="40" spans="1:5">
      <c r="A40" s="4" t="s">
        <v>613</v>
      </c>
      <c r="B40" s="4" t="s">
        <v>628</v>
      </c>
    </row>
    <row r="41" spans="1:5">
      <c r="A41" s="4" t="s">
        <v>629</v>
      </c>
    </row>
    <row r="42" spans="1:5">
      <c r="A42" s="3" t="s">
        <v>586</v>
      </c>
    </row>
    <row r="43" spans="1:5">
      <c r="A43" s="4" t="s">
        <v>616</v>
      </c>
      <c r="B43" s="4" t="s">
        <v>626</v>
      </c>
    </row>
    <row r="44" spans="1:5">
      <c r="A44" s="4" t="s">
        <v>630</v>
      </c>
    </row>
    <row r="45" spans="1:5">
      <c r="A45" s="3" t="s">
        <v>586</v>
      </c>
    </row>
    <row r="46" spans="1:5">
      <c r="A46" s="4" t="s">
        <v>613</v>
      </c>
      <c r="B46" s="4" t="s">
        <v>553</v>
      </c>
    </row>
    <row r="47" spans="1:5">
      <c r="A47" s="4" t="s">
        <v>631</v>
      </c>
    </row>
    <row r="48" spans="1:5">
      <c r="A48" s="3" t="s">
        <v>586</v>
      </c>
    </row>
    <row r="49" spans="1:5">
      <c r="A49" s="4" t="s">
        <v>613</v>
      </c>
      <c r="B49" s="4" t="s">
        <v>632</v>
      </c>
    </row>
    <row r="50" spans="1:5">
      <c r="A50" s="4" t="s">
        <v>633</v>
      </c>
    </row>
    <row r="51" spans="1:5">
      <c r="A51" s="3" t="s">
        <v>586</v>
      </c>
    </row>
    <row r="52" spans="1:5">
      <c r="A52" s="4" t="s">
        <v>613</v>
      </c>
      <c r="B52" s="4" t="s">
        <v>634</v>
      </c>
    </row>
    <row r="53" spans="1:5">
      <c r="A53" s="4" t="s">
        <v>635</v>
      </c>
    </row>
    <row r="54" spans="1:5">
      <c r="A54" s="3" t="s">
        <v>586</v>
      </c>
    </row>
    <row r="55" spans="1:5">
      <c r="A55" s="4" t="s">
        <v>613</v>
      </c>
      <c r="B55" s="4" t="s">
        <v>636</v>
      </c>
    </row>
    <row r="56" spans="1:5">
      <c r="A56" s="4" t="s">
        <v>637</v>
      </c>
    </row>
    <row r="57" spans="1:5">
      <c r="A57" s="3" t="s">
        <v>586</v>
      </c>
    </row>
    <row r="58" spans="1:5">
      <c r="A58" s="4" t="s">
        <v>613</v>
      </c>
      <c r="B58" s="4" t="s">
        <v>550</v>
      </c>
    </row>
    <row r="59" spans="1:5">
      <c r="A59" s="4" t="s">
        <v>638</v>
      </c>
    </row>
    <row r="60" spans="1:5">
      <c r="A60" s="3" t="s">
        <v>586</v>
      </c>
    </row>
    <row r="61" spans="1:5">
      <c r="A61" s="4" t="s">
        <v>613</v>
      </c>
      <c r="B61" s="4" t="s">
        <v>639</v>
      </c>
    </row>
    <row r="62" spans="1:5">
      <c r="A62" s="4" t="s">
        <v>640</v>
      </c>
    </row>
    <row r="63" spans="1:5">
      <c r="A63" s="3" t="s">
        <v>586</v>
      </c>
    </row>
    <row r="64" spans="1:5">
      <c r="A64" s="4" t="s">
        <v>641</v>
      </c>
      <c r="B64" s="6" t="n">
        <v>197750000</v>
      </c>
    </row>
    <row r="65" spans="1:5">
      <c r="A65" s="4" t="s">
        <v>609</v>
      </c>
      <c r="B65" s="5" t="n">
        <v>2740000</v>
      </c>
    </row>
    <row r="66" spans="1:5">
      <c r="A66" s="4" t="s">
        <v>591</v>
      </c>
    </row>
    <row r="67" spans="1:5">
      <c r="A67" s="3" t="s">
        <v>586</v>
      </c>
    </row>
    <row r="68" spans="1:5">
      <c r="A68" s="4" t="s">
        <v>642</v>
      </c>
      <c r="B68" s="5" t="n">
        <v>325000000</v>
      </c>
    </row>
    <row r="69" spans="1:5">
      <c r="A69" s="4" t="s">
        <v>641</v>
      </c>
      <c r="C69" s="6" t="n">
        <v>83000000</v>
      </c>
    </row>
    <row r="70" spans="1:5">
      <c r="A70" s="4" t="s">
        <v>609</v>
      </c>
      <c r="B70" s="6" t="n">
        <v>921000</v>
      </c>
    </row>
    <row r="71" spans="1:5">
      <c r="A71" s="4" t="s">
        <v>643</v>
      </c>
      <c r="B71" s="4" t="s">
        <v>644</v>
      </c>
    </row>
    <row r="72" spans="1:5">
      <c r="A72" s="4" t="s">
        <v>645</v>
      </c>
    </row>
    <row r="73" spans="1:5">
      <c r="A73" s="3" t="s">
        <v>586</v>
      </c>
    </row>
    <row r="74" spans="1:5">
      <c r="A74" s="4" t="s">
        <v>643</v>
      </c>
      <c r="B74" s="4" t="s">
        <v>646</v>
      </c>
    </row>
    <row r="75" spans="1:5">
      <c r="A75" s="4" t="s">
        <v>647</v>
      </c>
    </row>
    <row r="76" spans="1:5">
      <c r="A76" s="3" t="s">
        <v>586</v>
      </c>
    </row>
    <row r="77" spans="1:5">
      <c r="A77" s="4" t="s">
        <v>616</v>
      </c>
      <c r="B77" s="4" t="s">
        <v>622</v>
      </c>
    </row>
    <row r="78" spans="1:5">
      <c r="A78" s="4" t="s">
        <v>648</v>
      </c>
    </row>
    <row r="79" spans="1:5">
      <c r="A79" s="3" t="s">
        <v>586</v>
      </c>
    </row>
    <row r="80" spans="1:5">
      <c r="A80" s="4" t="s">
        <v>616</v>
      </c>
      <c r="B80" s="4" t="s">
        <v>626</v>
      </c>
    </row>
    <row r="81" spans="1:5">
      <c r="A81" s="4" t="s">
        <v>649</v>
      </c>
    </row>
    <row r="82" spans="1:5">
      <c r="A82" s="3" t="s">
        <v>586</v>
      </c>
    </row>
    <row r="83" spans="1:5">
      <c r="A83" s="4" t="s">
        <v>643</v>
      </c>
      <c r="B83" s="4" t="s">
        <v>650</v>
      </c>
    </row>
    <row r="84" spans="1:5">
      <c r="A84" s="4" t="s">
        <v>651</v>
      </c>
    </row>
    <row r="85" spans="1:5">
      <c r="A85" s="3" t="s">
        <v>586</v>
      </c>
    </row>
    <row r="86" spans="1:5">
      <c r="A86" s="4" t="s">
        <v>616</v>
      </c>
      <c r="B86" s="4" t="s">
        <v>617</v>
      </c>
    </row>
    <row r="87" spans="1:5">
      <c r="A87" s="4" t="s">
        <v>652</v>
      </c>
    </row>
    <row r="88" spans="1:5">
      <c r="A88" s="3" t="s">
        <v>586</v>
      </c>
    </row>
    <row r="89" spans="1:5">
      <c r="A89" s="4" t="s">
        <v>616</v>
      </c>
      <c r="B89" s="4" t="s">
        <v>622</v>
      </c>
    </row>
    <row r="90" spans="1:5">
      <c r="A90" s="4" t="s">
        <v>653</v>
      </c>
    </row>
    <row r="91" spans="1:5">
      <c r="A91" s="3" t="s">
        <v>586</v>
      </c>
    </row>
    <row r="92" spans="1:5">
      <c r="A92" s="4" t="s">
        <v>643</v>
      </c>
      <c r="B92" s="4" t="s">
        <v>654</v>
      </c>
    </row>
    <row r="93" spans="1:5">
      <c r="A93" s="4" t="s">
        <v>655</v>
      </c>
    </row>
    <row r="94" spans="1:5">
      <c r="A94" s="3" t="s">
        <v>586</v>
      </c>
    </row>
    <row r="95" spans="1:5">
      <c r="A95" s="4" t="s">
        <v>616</v>
      </c>
      <c r="B95" s="4" t="s">
        <v>617</v>
      </c>
    </row>
    <row r="96" spans="1:5">
      <c r="A96" s="4" t="s">
        <v>656</v>
      </c>
    </row>
    <row r="97" spans="1:5">
      <c r="A97" s="3" t="s">
        <v>586</v>
      </c>
    </row>
    <row r="98" spans="1:5">
      <c r="A98" s="4" t="s">
        <v>609</v>
      </c>
      <c r="B98" s="6" t="n">
        <v>1810000</v>
      </c>
    </row>
    <row r="99" spans="1:5">
      <c r="A99" s="4" t="s">
        <v>590</v>
      </c>
    </row>
    <row r="100" spans="1:5">
      <c r="A100" s="3" t="s">
        <v>586</v>
      </c>
    </row>
    <row r="101" spans="1:5">
      <c r="A101" s="4" t="s">
        <v>657</v>
      </c>
      <c r="B101" s="5" t="n">
        <v>125000000</v>
      </c>
    </row>
    <row r="102" spans="1:5">
      <c r="A102" s="4" t="s">
        <v>641</v>
      </c>
      <c r="C102" s="6" t="n">
        <v>18750000</v>
      </c>
    </row>
    <row r="103" spans="1:5">
      <c r="A103" s="4" t="s">
        <v>609</v>
      </c>
      <c r="B103" s="5" t="n">
        <v>395000</v>
      </c>
    </row>
    <row r="104" spans="1:5">
      <c r="A104" s="4" t="s">
        <v>658</v>
      </c>
      <c r="B104" s="5" t="n">
        <v>4688000</v>
      </c>
    </row>
    <row r="105" spans="1:5">
      <c r="A105" s="4" t="s">
        <v>659</v>
      </c>
    </row>
    <row r="106" spans="1:5">
      <c r="A106" s="3" t="s">
        <v>586</v>
      </c>
    </row>
    <row r="107" spans="1:5">
      <c r="A107" s="4" t="s">
        <v>609</v>
      </c>
      <c r="B107" s="6" t="n">
        <v>9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587</v>
      </c>
      <c r="B3" s="6" t="n">
        <v>1285</v>
      </c>
    </row>
    <row r="4" spans="1:3">
      <c r="A4" s="4" t="s">
        <v>662</v>
      </c>
    </row>
    <row r="5" spans="1:3">
      <c r="A5" s="3" t="s">
        <v>661</v>
      </c>
    </row>
    <row r="6" spans="1:3">
      <c r="A6" s="4" t="s">
        <v>663</v>
      </c>
      <c r="B6" s="5" t="n">
        <v>0</v>
      </c>
      <c r="C6" s="6" t="n">
        <v>300</v>
      </c>
    </row>
    <row r="7" spans="1:3">
      <c r="A7" s="4" t="s">
        <v>664</v>
      </c>
    </row>
    <row r="8" spans="1:3">
      <c r="A8" s="3" t="s">
        <v>661</v>
      </c>
    </row>
    <row r="9" spans="1:3">
      <c r="A9" s="4" t="s">
        <v>665</v>
      </c>
      <c r="B9" s="5" t="n">
        <v>0</v>
      </c>
      <c r="C9" s="5" t="n">
        <v>601</v>
      </c>
    </row>
    <row r="10" spans="1:3">
      <c r="A10" s="4" t="s">
        <v>587</v>
      </c>
      <c r="B10" s="6" t="n">
        <v>1285</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6</v>
      </c>
      <c r="B1" s="2" t="s">
        <v>667</v>
      </c>
      <c r="C1" s="2" t="s">
        <v>2</v>
      </c>
      <c r="D1" s="2" t="s">
        <v>30</v>
      </c>
    </row>
    <row r="2" spans="1:4">
      <c r="A2" s="3" t="s">
        <v>668</v>
      </c>
    </row>
    <row r="3" spans="1:4">
      <c r="A3" s="4" t="s">
        <v>79</v>
      </c>
      <c r="C3" s="5" t="n">
        <v>596950000</v>
      </c>
      <c r="D3" s="5" t="n">
        <v>596950000</v>
      </c>
    </row>
    <row r="4" spans="1:4">
      <c r="A4" s="4" t="s">
        <v>669</v>
      </c>
    </row>
    <row r="5" spans="1:4">
      <c r="A5" s="3" t="s">
        <v>668</v>
      </c>
    </row>
    <row r="6" spans="1:4">
      <c r="A6" s="4" t="s">
        <v>670</v>
      </c>
      <c r="B6" s="6" t="n">
        <v>100000000</v>
      </c>
    </row>
    <row r="7" spans="1:4">
      <c r="A7" s="4" t="s">
        <v>671</v>
      </c>
      <c r="C7" s="6" t="n">
        <v>42533000</v>
      </c>
    </row>
    <row r="8" spans="1:4">
      <c r="A8" s="4" t="s">
        <v>672</v>
      </c>
      <c r="B8" s="4" t="s">
        <v>673</v>
      </c>
    </row>
    <row r="9" spans="1:4">
      <c r="A9" s="4" t="s">
        <v>190</v>
      </c>
    </row>
    <row r="10" spans="1:4">
      <c r="A10" s="3" t="s">
        <v>668</v>
      </c>
    </row>
    <row r="11" spans="1:4">
      <c r="A11" s="4" t="s">
        <v>79</v>
      </c>
      <c r="C11" s="5" t="n">
        <v>5969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84</v>
      </c>
    </row>
    <row r="3" spans="1:4">
      <c r="A3" s="3" t="s">
        <v>668</v>
      </c>
    </row>
    <row r="4" spans="1:4">
      <c r="A4" s="4" t="s">
        <v>675</v>
      </c>
      <c r="B4" s="6" t="n">
        <v>9542</v>
      </c>
      <c r="C4" s="6" t="n">
        <v>32902</v>
      </c>
      <c r="D4" s="6" t="n">
        <v>15250</v>
      </c>
    </row>
    <row r="5" spans="1:4">
      <c r="A5" s="4" t="s">
        <v>676</v>
      </c>
    </row>
    <row r="6" spans="1:4">
      <c r="A6" s="3" t="s">
        <v>668</v>
      </c>
    </row>
    <row r="7" spans="1:4">
      <c r="A7" s="4" t="s">
        <v>677</v>
      </c>
      <c r="B7" s="5" t="n">
        <v>1599</v>
      </c>
      <c r="C7" s="5" t="n">
        <v>7400</v>
      </c>
    </row>
    <row r="8" spans="1:4">
      <c r="A8" s="4" t="s">
        <v>675</v>
      </c>
      <c r="B8" s="6" t="n">
        <v>9510</v>
      </c>
      <c r="C8" s="6" t="n">
        <v>32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4</v>
      </c>
    </row>
    <row r="3" spans="1:4">
      <c r="A3" s="4" t="s">
        <v>137</v>
      </c>
      <c r="B3" s="6" t="n">
        <v>0</v>
      </c>
      <c r="C3" s="6" t="n">
        <v>0</v>
      </c>
      <c r="D3" s="6" t="n">
        <v>0</v>
      </c>
    </row>
    <row r="4" spans="1:4">
      <c r="A4" s="4" t="s">
        <v>138</v>
      </c>
      <c r="B4" s="5" t="n">
        <v>320</v>
      </c>
      <c r="C4" s="5" t="n">
        <v>0</v>
      </c>
      <c r="D4" s="5" t="n">
        <v>0</v>
      </c>
    </row>
    <row r="5" spans="1:4">
      <c r="A5" s="4" t="s">
        <v>134</v>
      </c>
    </row>
    <row r="6" spans="1:4">
      <c r="A6" s="4" t="s">
        <v>139</v>
      </c>
      <c r="B6" s="5" t="n">
        <v>4616</v>
      </c>
      <c r="C6" s="5" t="n">
        <v>-1473</v>
      </c>
      <c r="D6" s="5" t="n">
        <v>0</v>
      </c>
    </row>
    <row r="7" spans="1:4">
      <c r="A7" s="4" t="s">
        <v>135</v>
      </c>
    </row>
    <row r="8" spans="1:4">
      <c r="A8" s="4" t="s">
        <v>139</v>
      </c>
      <c r="B8" s="6" t="n">
        <v>0</v>
      </c>
      <c r="C8" s="6" t="n">
        <v>0</v>
      </c>
      <c r="D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678</v>
      </c>
      <c r="B1" s="2" t="s">
        <v>1</v>
      </c>
    </row>
    <row r="2" spans="1:4">
      <c r="B2" s="2" t="s">
        <v>2</v>
      </c>
      <c r="C2" s="2" t="s">
        <v>30</v>
      </c>
      <c r="D2" s="2" t="s">
        <v>84</v>
      </c>
    </row>
    <row r="3" spans="1:4">
      <c r="A3" s="4" t="s">
        <v>493</v>
      </c>
    </row>
    <row r="4" spans="1:4">
      <c r="A4" s="3" t="s">
        <v>679</v>
      </c>
    </row>
    <row r="5" spans="1:4">
      <c r="A5" s="4" t="s">
        <v>680</v>
      </c>
      <c r="B5" s="4" t="s">
        <v>681</v>
      </c>
      <c r="C5" s="4" t="s">
        <v>682</v>
      </c>
      <c r="D5" s="4" t="s">
        <v>683</v>
      </c>
    </row>
    <row r="6" spans="1:4">
      <c r="A6" s="4" t="s">
        <v>684</v>
      </c>
      <c r="B6" s="4" t="s">
        <v>685</v>
      </c>
      <c r="C6" s="4" t="s">
        <v>686</v>
      </c>
      <c r="D6" s="4" t="s">
        <v>687</v>
      </c>
    </row>
    <row r="7" spans="1:4">
      <c r="A7" s="4" t="s">
        <v>688</v>
      </c>
      <c r="B7" s="4" t="s">
        <v>689</v>
      </c>
      <c r="C7" s="4" t="s">
        <v>690</v>
      </c>
      <c r="D7" s="4" t="s">
        <v>691</v>
      </c>
    </row>
    <row r="8" spans="1:4">
      <c r="A8" s="4" t="s">
        <v>692</v>
      </c>
      <c r="B8" s="4" t="s">
        <v>693</v>
      </c>
      <c r="C8" s="4" t="s">
        <v>694</v>
      </c>
      <c r="D8" s="4" t="s">
        <v>695</v>
      </c>
    </row>
    <row r="9" spans="1:4">
      <c r="A9" s="4" t="s">
        <v>696</v>
      </c>
      <c r="B9" s="4" t="s">
        <v>545</v>
      </c>
      <c r="C9" s="4" t="s">
        <v>545</v>
      </c>
      <c r="D9" s="4" t="s">
        <v>545</v>
      </c>
    </row>
    <row r="10" spans="1:4">
      <c r="A10" s="4" t="s">
        <v>697</v>
      </c>
      <c r="B10" s="4" t="s">
        <v>698</v>
      </c>
      <c r="C10" s="4" t="s">
        <v>698</v>
      </c>
      <c r="D10" s="4" t="s">
        <v>698</v>
      </c>
    </row>
    <row r="11" spans="1:4">
      <c r="A11" s="4" t="s">
        <v>699</v>
      </c>
    </row>
    <row r="12" spans="1:4">
      <c r="A12" s="3" t="s">
        <v>679</v>
      </c>
    </row>
    <row r="13" spans="1:4">
      <c r="A13" s="4" t="s">
        <v>700</v>
      </c>
      <c r="B13" s="4" t="s">
        <v>701</v>
      </c>
      <c r="C13" s="4" t="s">
        <v>702</v>
      </c>
      <c r="D13" s="4" t="s">
        <v>703</v>
      </c>
    </row>
    <row r="14" spans="1:4">
      <c r="A14" s="4" t="s">
        <v>704</v>
      </c>
      <c r="B14" s="4" t="s">
        <v>705</v>
      </c>
      <c r="C14" s="4" t="s">
        <v>706</v>
      </c>
      <c r="D14" s="4" t="s">
        <v>707</v>
      </c>
    </row>
    <row r="15" spans="1:4">
      <c r="A15" s="4" t="s">
        <v>696</v>
      </c>
      <c r="B15" s="4" t="s">
        <v>545</v>
      </c>
      <c r="C15" s="4" t="s">
        <v>545</v>
      </c>
      <c r="D15" s="4" t="s">
        <v>545</v>
      </c>
    </row>
    <row r="16" spans="1:4">
      <c r="A16" s="4" t="s">
        <v>697</v>
      </c>
      <c r="B16" s="4" t="s">
        <v>708</v>
      </c>
      <c r="C16" s="4" t="s">
        <v>708</v>
      </c>
      <c r="D16" s="4" t="s">
        <v>7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16"/>
  </cols>
  <sheetData>
    <row r="1" spans="1:2">
      <c r="A1" s="1" t="s">
        <v>709</v>
      </c>
      <c r="B1" s="2" t="s">
        <v>1</v>
      </c>
    </row>
    <row r="2" spans="1:2">
      <c r="B2" s="2" t="s">
        <v>2</v>
      </c>
    </row>
    <row r="3" spans="1:2">
      <c r="A3" s="3" t="s">
        <v>679</v>
      </c>
    </row>
    <row r="4" spans="1:2">
      <c r="A4" s="4" t="s">
        <v>710</v>
      </c>
      <c r="B4" s="4" t="s">
        <v>711</v>
      </c>
    </row>
    <row r="5" spans="1:2">
      <c r="A5" s="4" t="s">
        <v>699</v>
      </c>
    </row>
    <row r="6" spans="1:2">
      <c r="A6" s="3" t="s">
        <v>679</v>
      </c>
    </row>
    <row r="7" spans="1:2">
      <c r="A7" s="4" t="s">
        <v>710</v>
      </c>
      <c r="B7" s="4" t="s">
        <v>712</v>
      </c>
    </row>
    <row r="8" spans="1:2">
      <c r="A8" s="4" t="s">
        <v>713</v>
      </c>
    </row>
    <row r="9" spans="1:2">
      <c r="A9" s="3" t="s">
        <v>679</v>
      </c>
    </row>
    <row r="10" spans="1:2">
      <c r="A10" s="4" t="s">
        <v>714</v>
      </c>
      <c r="B10" s="4" t="s">
        <v>715</v>
      </c>
    </row>
    <row r="11" spans="1:2">
      <c r="A11" s="4" t="s">
        <v>710</v>
      </c>
      <c r="B11" s="4" t="s">
        <v>545</v>
      </c>
    </row>
    <row r="12" spans="1:2">
      <c r="A12" s="4" t="s">
        <v>716</v>
      </c>
    </row>
    <row r="13" spans="1:2">
      <c r="A13" s="3" t="s">
        <v>679</v>
      </c>
    </row>
    <row r="14" spans="1:2">
      <c r="A14" s="4" t="s">
        <v>714</v>
      </c>
      <c r="B14" s="4" t="s">
        <v>717</v>
      </c>
    </row>
    <row r="15" spans="1:2">
      <c r="A15" s="4" t="s">
        <v>710</v>
      </c>
      <c r="B15" s="4" t="s">
        <v>712</v>
      </c>
    </row>
    <row r="16" spans="1:2">
      <c r="A16" s="4" t="s">
        <v>718</v>
      </c>
    </row>
    <row r="17" spans="1:2">
      <c r="A17" s="3" t="s">
        <v>679</v>
      </c>
    </row>
    <row r="18" spans="1:2">
      <c r="A18" s="4" t="s">
        <v>714</v>
      </c>
      <c r="B18" s="4" t="s">
        <v>715</v>
      </c>
    </row>
    <row r="19" spans="1:2">
      <c r="A19" s="4" t="s">
        <v>710</v>
      </c>
      <c r="B19" s="4" t="s">
        <v>719</v>
      </c>
    </row>
    <row r="20" spans="1:2">
      <c r="A20" s="4" t="s">
        <v>720</v>
      </c>
    </row>
    <row r="21" spans="1:2">
      <c r="A21" s="3" t="s">
        <v>679</v>
      </c>
    </row>
    <row r="22" spans="1:2">
      <c r="A22" s="4" t="s">
        <v>714</v>
      </c>
      <c r="B22" s="4" t="s">
        <v>719</v>
      </c>
    </row>
    <row r="23" spans="1:2">
      <c r="A23" s="4" t="s">
        <v>710</v>
      </c>
      <c r="B23" s="4" t="s">
        <v>711</v>
      </c>
    </row>
    <row r="24" spans="1:2">
      <c r="A24" s="4" t="s">
        <v>721</v>
      </c>
    </row>
    <row r="25" spans="1:2">
      <c r="A25" s="3" t="s">
        <v>679</v>
      </c>
    </row>
    <row r="26" spans="1:2">
      <c r="A26" s="4" t="s">
        <v>714</v>
      </c>
      <c r="B26" s="4" t="s">
        <v>719</v>
      </c>
    </row>
    <row r="27" spans="1:2">
      <c r="A27" s="4" t="s">
        <v>710</v>
      </c>
      <c r="B27" s="4" t="s">
        <v>711</v>
      </c>
    </row>
    <row r="28" spans="1:2">
      <c r="A28" s="4" t="s">
        <v>722</v>
      </c>
    </row>
    <row r="29" spans="1:2">
      <c r="A29" s="3" t="s">
        <v>679</v>
      </c>
    </row>
    <row r="30" spans="1:2">
      <c r="A30" s="4" t="s">
        <v>714</v>
      </c>
      <c r="B30" s="4" t="s">
        <v>717</v>
      </c>
    </row>
    <row r="31" spans="1:2">
      <c r="A31" s="4" t="s">
        <v>710</v>
      </c>
      <c r="B31" s="4" t="s">
        <v>7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679</v>
      </c>
    </row>
    <row r="3" spans="1:3">
      <c r="A3" s="4" t="s">
        <v>724</v>
      </c>
      <c r="B3" s="5" t="n">
        <v>95627000</v>
      </c>
    </row>
    <row r="4" spans="1:3">
      <c r="A4" s="4" t="s">
        <v>725</v>
      </c>
      <c r="B4" s="5" t="n">
        <v>11832000</v>
      </c>
    </row>
    <row r="5" spans="1:3">
      <c r="A5" s="4" t="s">
        <v>726</v>
      </c>
      <c r="B5" s="5" t="n">
        <v>10448000</v>
      </c>
      <c r="C5" s="5" t="n">
        <v>17580000</v>
      </c>
    </row>
    <row r="6" spans="1:3">
      <c r="A6" s="4" t="s">
        <v>699</v>
      </c>
    </row>
    <row r="7" spans="1:3">
      <c r="A7" s="3" t="s">
        <v>679</v>
      </c>
    </row>
    <row r="8" spans="1:3">
      <c r="A8" s="4" t="s">
        <v>726</v>
      </c>
      <c r="B8" s="5" t="n">
        <v>11928000</v>
      </c>
      <c r="C8" s="5" t="n">
        <v>15923000</v>
      </c>
    </row>
    <row r="9" spans="1:3">
      <c r="A9" s="4" t="s">
        <v>727</v>
      </c>
      <c r="B9" s="5" t="n">
        <v>11928000</v>
      </c>
    </row>
    <row r="10" spans="1:3">
      <c r="A10" s="4" t="s">
        <v>728</v>
      </c>
    </row>
    <row r="11" spans="1:3">
      <c r="A11" s="3" t="s">
        <v>679</v>
      </c>
    </row>
    <row r="12" spans="1:3">
      <c r="A12" s="4" t="s">
        <v>724</v>
      </c>
      <c r="B12" s="5" t="n">
        <v>2227000</v>
      </c>
    </row>
    <row r="13" spans="1:3">
      <c r="A13" s="4" t="s">
        <v>725</v>
      </c>
      <c r="B13" s="5" t="n">
        <v>377000</v>
      </c>
    </row>
    <row r="14" spans="1:3">
      <c r="A14" s="4" t="s">
        <v>726</v>
      </c>
      <c r="B14" s="5" t="n">
        <v>594000</v>
      </c>
    </row>
    <row r="15" spans="1:3">
      <c r="A15" s="4" t="s">
        <v>729</v>
      </c>
    </row>
    <row r="16" spans="1:3">
      <c r="A16" s="3" t="s">
        <v>679</v>
      </c>
    </row>
    <row r="17" spans="1:3">
      <c r="A17" s="4" t="s">
        <v>727</v>
      </c>
      <c r="B17" s="5" t="n">
        <v>685000</v>
      </c>
    </row>
    <row r="18" spans="1:3">
      <c r="A18" s="4" t="s">
        <v>730</v>
      </c>
    </row>
    <row r="19" spans="1:3">
      <c r="A19" s="3" t="s">
        <v>679</v>
      </c>
    </row>
    <row r="20" spans="1:3">
      <c r="A20" s="4" t="s">
        <v>724</v>
      </c>
      <c r="B20" s="5" t="n">
        <v>71669000</v>
      </c>
    </row>
    <row r="21" spans="1:3">
      <c r="A21" s="4" t="s">
        <v>725</v>
      </c>
      <c r="B21" s="5" t="n">
        <v>0</v>
      </c>
    </row>
    <row r="22" spans="1:3">
      <c r="A22" s="4" t="s">
        <v>726</v>
      </c>
      <c r="B22" s="5" t="n">
        <v>8576000</v>
      </c>
    </row>
    <row r="23" spans="1:3">
      <c r="A23" s="4" t="s">
        <v>731</v>
      </c>
    </row>
    <row r="24" spans="1:3">
      <c r="A24" s="3" t="s">
        <v>679</v>
      </c>
    </row>
    <row r="25" spans="1:3">
      <c r="A25" s="4" t="s">
        <v>727</v>
      </c>
      <c r="B25" s="5" t="n">
        <v>2226000</v>
      </c>
    </row>
    <row r="26" spans="1:3">
      <c r="A26" s="4" t="s">
        <v>732</v>
      </c>
    </row>
    <row r="27" spans="1:3">
      <c r="A27" s="3" t="s">
        <v>679</v>
      </c>
    </row>
    <row r="28" spans="1:3">
      <c r="A28" s="4" t="s">
        <v>724</v>
      </c>
      <c r="B28" s="5" t="n">
        <v>21731000</v>
      </c>
    </row>
    <row r="29" spans="1:3">
      <c r="A29" s="4" t="s">
        <v>725</v>
      </c>
      <c r="B29" s="5" t="n">
        <v>11455000</v>
      </c>
    </row>
    <row r="30" spans="1:3">
      <c r="A30" s="4" t="s">
        <v>726</v>
      </c>
      <c r="B30" s="5" t="n">
        <v>1278000</v>
      </c>
    </row>
    <row r="31" spans="1:3">
      <c r="A31" s="4" t="s">
        <v>733</v>
      </c>
    </row>
    <row r="32" spans="1:3">
      <c r="A32" s="3" t="s">
        <v>679</v>
      </c>
    </row>
    <row r="33" spans="1:3">
      <c r="A33" s="4" t="s">
        <v>727</v>
      </c>
      <c r="B33" s="5" t="n">
        <v>901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84</v>
      </c>
    </row>
    <row r="3" spans="1:4">
      <c r="A3" s="3" t="s">
        <v>735</v>
      </c>
    </row>
    <row r="4" spans="1:4">
      <c r="A4" s="4" t="s">
        <v>736</v>
      </c>
      <c r="B4" s="5" t="n">
        <v>1022</v>
      </c>
    </row>
    <row r="5" spans="1:4">
      <c r="A5" s="4" t="s">
        <v>737</v>
      </c>
      <c r="B5" s="5" t="n">
        <v>-7734</v>
      </c>
    </row>
    <row r="6" spans="1:4">
      <c r="A6" s="4" t="s">
        <v>738</v>
      </c>
      <c r="B6" s="5" t="n">
        <v>-420</v>
      </c>
    </row>
    <row r="7" spans="1:4">
      <c r="A7" s="4" t="s">
        <v>739</v>
      </c>
      <c r="B7" s="5" t="n">
        <v>10448</v>
      </c>
      <c r="C7" s="5" t="n">
        <v>17580</v>
      </c>
    </row>
    <row r="8" spans="1:4">
      <c r="A8" s="3" t="s">
        <v>740</v>
      </c>
    </row>
    <row r="9" spans="1:4">
      <c r="A9" s="4" t="s">
        <v>741</v>
      </c>
      <c r="B9" s="8" t="n">
        <v>2.82</v>
      </c>
    </row>
    <row r="10" spans="1:4">
      <c r="A10" s="4" t="s">
        <v>742</v>
      </c>
      <c r="B10" s="9" t="n">
        <v>6.46</v>
      </c>
      <c r="C10" s="8" t="n">
        <v>5.91</v>
      </c>
      <c r="D10" s="8" t="n">
        <v>4.41</v>
      </c>
    </row>
    <row r="11" spans="1:4">
      <c r="A11" s="4" t="s">
        <v>743</v>
      </c>
      <c r="B11" s="9" t="n">
        <v>2.81</v>
      </c>
    </row>
    <row r="12" spans="1:4">
      <c r="A12" s="4" t="s">
        <v>744</v>
      </c>
      <c r="B12" s="9" t="n">
        <v>2.75</v>
      </c>
    </row>
    <row r="13" spans="1:4">
      <c r="A13" s="4" t="s">
        <v>745</v>
      </c>
      <c r="B13" s="8" t="n">
        <v>3.19</v>
      </c>
      <c r="C13" s="9" t="n">
        <v>2.82</v>
      </c>
    </row>
    <row r="14" spans="1:4">
      <c r="A14" s="4" t="s">
        <v>746</v>
      </c>
      <c r="B14" s="5" t="n">
        <v>7875</v>
      </c>
    </row>
    <row r="15" spans="1:4">
      <c r="A15" s="4" t="s">
        <v>747</v>
      </c>
      <c r="B15" s="8" t="n">
        <v>2.78</v>
      </c>
    </row>
    <row r="16" spans="1:4">
      <c r="A16" s="3" t="s">
        <v>748</v>
      </c>
    </row>
    <row r="17" spans="1:4">
      <c r="A17" s="4" t="s">
        <v>749</v>
      </c>
      <c r="C17" s="8" t="n">
        <v>4.93</v>
      </c>
      <c r="D17" s="8" t="n">
        <v>5.37</v>
      </c>
    </row>
    <row r="18" spans="1:4">
      <c r="A18" s="4" t="s">
        <v>699</v>
      </c>
    </row>
    <row r="19" spans="1:4">
      <c r="A19" s="3" t="s">
        <v>735</v>
      </c>
    </row>
    <row r="20" spans="1:4">
      <c r="A20" s="4" t="s">
        <v>739</v>
      </c>
      <c r="B20" s="5" t="n">
        <v>11928</v>
      </c>
      <c r="C20" s="5" t="n">
        <v>15923</v>
      </c>
    </row>
    <row r="21" spans="1:4">
      <c r="A21" s="3" t="s">
        <v>750</v>
      </c>
    </row>
    <row r="22" spans="1:4">
      <c r="A22" s="4" t="s">
        <v>751</v>
      </c>
      <c r="B22" s="5" t="n">
        <v>6599</v>
      </c>
    </row>
    <row r="23" spans="1:4">
      <c r="A23" s="4" t="s">
        <v>752</v>
      </c>
      <c r="B23" s="5" t="n">
        <v>-8145</v>
      </c>
    </row>
    <row r="24" spans="1:4">
      <c r="A24" s="4" t="s">
        <v>753</v>
      </c>
      <c r="B24" s="5" t="n">
        <v>-2449</v>
      </c>
    </row>
    <row r="25" spans="1:4">
      <c r="A25" s="4" t="s">
        <v>754</v>
      </c>
      <c r="B25" s="5" t="n">
        <v>11928</v>
      </c>
    </row>
    <row r="26" spans="1:4">
      <c r="A26" s="3" t="s">
        <v>748</v>
      </c>
    </row>
    <row r="27" spans="1:4">
      <c r="A27" s="4" t="s">
        <v>755</v>
      </c>
      <c r="B27" s="8" t="n">
        <v>5.04</v>
      </c>
    </row>
    <row r="28" spans="1:4">
      <c r="A28" s="4" t="s">
        <v>749</v>
      </c>
      <c r="B28" s="9" t="n">
        <v>6.79</v>
      </c>
    </row>
    <row r="29" spans="1:4">
      <c r="A29" s="4" t="s">
        <v>756</v>
      </c>
      <c r="B29" s="9" t="n">
        <v>5.02</v>
      </c>
    </row>
    <row r="30" spans="1:4">
      <c r="A30" s="4" t="s">
        <v>757</v>
      </c>
      <c r="B30" s="9" t="n">
        <v>5.16</v>
      </c>
    </row>
    <row r="31" spans="1:4">
      <c r="A31" s="4" t="s">
        <v>758</v>
      </c>
      <c r="B31" s="8" t="n">
        <v>5.94</v>
      </c>
      <c r="C31" s="8" t="n">
        <v>5.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759</v>
      </c>
      <c r="B1" s="2" t="s">
        <v>1</v>
      </c>
    </row>
    <row r="2" spans="1:2">
      <c r="B2" s="2" t="s">
        <v>760</v>
      </c>
    </row>
    <row r="3" spans="1:2">
      <c r="A3" s="3" t="s">
        <v>761</v>
      </c>
    </row>
    <row r="4" spans="1:2">
      <c r="A4" s="4" t="s">
        <v>762</v>
      </c>
      <c r="B4" s="5" t="n">
        <v>10448</v>
      </c>
    </row>
    <row r="5" spans="1:2">
      <c r="A5" s="4" t="s">
        <v>763</v>
      </c>
      <c r="B5" s="4" t="s">
        <v>764</v>
      </c>
    </row>
    <row r="6" spans="1:2">
      <c r="A6" s="4" t="s">
        <v>765</v>
      </c>
      <c r="B6" s="8" t="n">
        <v>3.19</v>
      </c>
    </row>
    <row r="7" spans="1:2">
      <c r="A7" s="4" t="s">
        <v>766</v>
      </c>
      <c r="B7" s="6" t="n">
        <v>72950</v>
      </c>
    </row>
    <row r="8" spans="1:2">
      <c r="A8" s="4" t="s">
        <v>767</v>
      </c>
      <c r="B8" s="5" t="n">
        <v>7875</v>
      </c>
    </row>
    <row r="9" spans="1:2">
      <c r="A9" s="4" t="s">
        <v>768</v>
      </c>
      <c r="B9" s="4" t="s">
        <v>769</v>
      </c>
    </row>
    <row r="10" spans="1:2">
      <c r="A10" s="4" t="s">
        <v>770</v>
      </c>
      <c r="B10" s="8" t="n">
        <v>2.78</v>
      </c>
    </row>
    <row r="11" spans="1:2">
      <c r="A11" s="4" t="s">
        <v>771</v>
      </c>
      <c r="B11" s="6" t="n">
        <v>58181</v>
      </c>
    </row>
    <row r="12" spans="1:2">
      <c r="A12" s="4" t="s">
        <v>772</v>
      </c>
    </row>
    <row r="13" spans="1:2">
      <c r="A13" s="3" t="s">
        <v>761</v>
      </c>
    </row>
    <row r="14" spans="1:2">
      <c r="A14" s="4" t="s">
        <v>762</v>
      </c>
      <c r="B14" s="5" t="n">
        <v>2734</v>
      </c>
    </row>
    <row r="15" spans="1:2">
      <c r="A15" s="4" t="s">
        <v>765</v>
      </c>
      <c r="B15" s="8" t="n">
        <v>1.32</v>
      </c>
    </row>
    <row r="16" spans="1:2">
      <c r="A16" s="4" t="s">
        <v>767</v>
      </c>
      <c r="B16" s="5" t="n">
        <v>2317</v>
      </c>
    </row>
    <row r="17" spans="1:2">
      <c r="A17" s="4" t="s">
        <v>770</v>
      </c>
      <c r="B17" s="8" t="n">
        <v>1.34</v>
      </c>
    </row>
    <row r="18" spans="1:2">
      <c r="A18" s="4" t="s">
        <v>773</v>
      </c>
      <c r="B18" s="9" t="n">
        <v>0.33</v>
      </c>
    </row>
    <row r="19" spans="1:2">
      <c r="A19" s="4" t="s">
        <v>774</v>
      </c>
      <c r="B19" s="8" t="n">
        <v>1.43</v>
      </c>
    </row>
    <row r="20" spans="1:2">
      <c r="A20" s="4" t="s">
        <v>775</v>
      </c>
    </row>
    <row r="21" spans="1:2">
      <c r="A21" s="3" t="s">
        <v>761</v>
      </c>
    </row>
    <row r="22" spans="1:2">
      <c r="A22" s="4" t="s">
        <v>762</v>
      </c>
      <c r="B22" s="5" t="n">
        <v>12</v>
      </c>
    </row>
    <row r="23" spans="1:2">
      <c r="A23" s="4" t="s">
        <v>765</v>
      </c>
      <c r="B23" s="8" t="n">
        <v>1.72</v>
      </c>
    </row>
    <row r="24" spans="1:2">
      <c r="A24" s="4" t="s">
        <v>767</v>
      </c>
      <c r="B24" s="5" t="n">
        <v>12</v>
      </c>
    </row>
    <row r="25" spans="1:2">
      <c r="A25" s="4" t="s">
        <v>770</v>
      </c>
      <c r="B25" s="8" t="n">
        <v>1.72</v>
      </c>
    </row>
    <row r="26" spans="1:2">
      <c r="A26" s="4" t="s">
        <v>773</v>
      </c>
      <c r="B26" s="9" t="n">
        <v>1.44</v>
      </c>
    </row>
    <row r="27" spans="1:2">
      <c r="A27" s="4" t="s">
        <v>774</v>
      </c>
      <c r="B27" s="8" t="n">
        <v>1.99</v>
      </c>
    </row>
    <row r="28" spans="1:2">
      <c r="A28" s="4" t="s">
        <v>776</v>
      </c>
    </row>
    <row r="29" spans="1:2">
      <c r="A29" s="3" t="s">
        <v>761</v>
      </c>
    </row>
    <row r="30" spans="1:2">
      <c r="A30" s="4" t="s">
        <v>762</v>
      </c>
      <c r="B30" s="5" t="n">
        <v>5779</v>
      </c>
    </row>
    <row r="31" spans="1:2">
      <c r="A31" s="4" t="s">
        <v>765</v>
      </c>
      <c r="B31" s="8" t="n">
        <v>3.25</v>
      </c>
    </row>
    <row r="32" spans="1:2">
      <c r="A32" s="4" t="s">
        <v>767</v>
      </c>
      <c r="B32" s="5" t="n">
        <v>4773</v>
      </c>
    </row>
    <row r="33" spans="1:2">
      <c r="A33" s="4" t="s">
        <v>770</v>
      </c>
      <c r="B33" s="8" t="n">
        <v>3.18</v>
      </c>
    </row>
    <row r="34" spans="1:2">
      <c r="A34" s="4" t="s">
        <v>773</v>
      </c>
      <c r="B34" s="5" t="n">
        <v>2</v>
      </c>
    </row>
    <row r="35" spans="1:2">
      <c r="A35" s="4" t="s">
        <v>774</v>
      </c>
      <c r="B35" s="6" t="n">
        <v>4</v>
      </c>
    </row>
    <row r="36" spans="1:2">
      <c r="A36" s="4" t="s">
        <v>777</v>
      </c>
    </row>
    <row r="37" spans="1:2">
      <c r="A37" s="3" t="s">
        <v>761</v>
      </c>
    </row>
    <row r="38" spans="1:2">
      <c r="A38" s="4" t="s">
        <v>762</v>
      </c>
      <c r="B38" s="5" t="n">
        <v>1923</v>
      </c>
    </row>
    <row r="39" spans="1:2">
      <c r="A39" s="4" t="s">
        <v>765</v>
      </c>
      <c r="B39" s="8" t="n">
        <v>5.68</v>
      </c>
    </row>
    <row r="40" spans="1:2">
      <c r="A40" s="4" t="s">
        <v>767</v>
      </c>
      <c r="B40" s="5" t="n">
        <v>773</v>
      </c>
    </row>
    <row r="41" spans="1:2">
      <c r="A41" s="4" t="s">
        <v>770</v>
      </c>
      <c r="B41" s="8" t="n">
        <v>4.68</v>
      </c>
    </row>
    <row r="42" spans="1:2">
      <c r="A42" s="4" t="s">
        <v>773</v>
      </c>
      <c r="B42" s="9" t="n">
        <v>4.01</v>
      </c>
    </row>
    <row r="43" spans="1:2">
      <c r="A43" s="4" t="s">
        <v>774</v>
      </c>
      <c r="B43" s="8" t="n">
        <v>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84</v>
      </c>
    </row>
    <row r="3" spans="1:4">
      <c r="A3" s="3" t="s">
        <v>679</v>
      </c>
    </row>
    <row r="4" spans="1:4">
      <c r="A4" s="4" t="s">
        <v>779</v>
      </c>
      <c r="B4" s="4" t="s">
        <v>457</v>
      </c>
    </row>
    <row r="5" spans="1:4">
      <c r="A5" s="4" t="s">
        <v>780</v>
      </c>
      <c r="B5" s="4" t="s">
        <v>711</v>
      </c>
    </row>
    <row r="6" spans="1:4">
      <c r="A6" s="4" t="s">
        <v>724</v>
      </c>
      <c r="B6" s="5" t="n">
        <v>95627000</v>
      </c>
    </row>
    <row r="7" spans="1:4">
      <c r="A7" s="4" t="s">
        <v>781</v>
      </c>
      <c r="B7" s="6" t="n">
        <v>5000000</v>
      </c>
    </row>
    <row r="8" spans="1:4">
      <c r="A8" s="4" t="s">
        <v>725</v>
      </c>
      <c r="B8" s="5" t="n">
        <v>11832000</v>
      </c>
    </row>
    <row r="9" spans="1:4">
      <c r="A9" s="4" t="s">
        <v>742</v>
      </c>
      <c r="B9" s="8" t="n">
        <v>6.46</v>
      </c>
      <c r="C9" s="8" t="n">
        <v>5.91</v>
      </c>
      <c r="D9" s="8" t="n">
        <v>4.41</v>
      </c>
    </row>
    <row r="10" spans="1:4">
      <c r="A10" s="4" t="s">
        <v>749</v>
      </c>
      <c r="C10" s="8" t="n">
        <v>4.93</v>
      </c>
      <c r="D10" s="8" t="n">
        <v>5.37</v>
      </c>
    </row>
    <row r="11" spans="1:4">
      <c r="A11" s="4" t="s">
        <v>782</v>
      </c>
      <c r="B11" s="6" t="n">
        <v>38958000</v>
      </c>
      <c r="C11" s="6" t="n">
        <v>12142000</v>
      </c>
      <c r="D11" s="6" t="n">
        <v>8040000</v>
      </c>
    </row>
    <row r="12" spans="1:4">
      <c r="A12" s="4" t="s">
        <v>783</v>
      </c>
      <c r="B12" s="8" t="n">
        <v>3.04</v>
      </c>
      <c r="C12" s="8" t="n">
        <v>3.01</v>
      </c>
      <c r="D12" s="8" t="n">
        <v>3.09</v>
      </c>
    </row>
    <row r="13" spans="1:4">
      <c r="A13" s="4" t="s">
        <v>784</v>
      </c>
      <c r="B13" s="6" t="n">
        <v>29642000</v>
      </c>
    </row>
    <row r="14" spans="1:4">
      <c r="A14" s="4" t="s">
        <v>785</v>
      </c>
      <c r="B14" s="4" t="s">
        <v>786</v>
      </c>
    </row>
    <row r="15" spans="1:4">
      <c r="A15" s="4" t="s">
        <v>787</v>
      </c>
      <c r="B15" s="4" t="s">
        <v>719</v>
      </c>
      <c r="C15" s="4" t="s">
        <v>719</v>
      </c>
      <c r="D15" s="4" t="s">
        <v>719</v>
      </c>
    </row>
    <row r="16" spans="1:4">
      <c r="A16" s="4" t="s">
        <v>788</v>
      </c>
      <c r="B16" s="6" t="n">
        <v>6000</v>
      </c>
      <c r="C16" s="6" t="n">
        <v>6000</v>
      </c>
      <c r="D16" s="6" t="n">
        <v>6000</v>
      </c>
    </row>
    <row r="17" spans="1:4">
      <c r="A17" s="4" t="s">
        <v>789</v>
      </c>
      <c r="B17" s="6" t="n">
        <v>5411000</v>
      </c>
      <c r="C17" s="6" t="n">
        <v>5015000</v>
      </c>
      <c r="D17" s="6" t="n">
        <v>3676000</v>
      </c>
    </row>
    <row r="18" spans="1:4">
      <c r="A18" s="4" t="s">
        <v>699</v>
      </c>
    </row>
    <row r="19" spans="1:4">
      <c r="A19" s="3" t="s">
        <v>679</v>
      </c>
    </row>
    <row r="20" spans="1:4">
      <c r="A20" s="4" t="s">
        <v>790</v>
      </c>
      <c r="B20" s="4" t="s">
        <v>545</v>
      </c>
      <c r="C20" s="4" t="s">
        <v>545</v>
      </c>
      <c r="D20" s="4" t="s">
        <v>545</v>
      </c>
    </row>
    <row r="21" spans="1:4">
      <c r="A21" s="4" t="s">
        <v>780</v>
      </c>
      <c r="B21" s="4" t="s">
        <v>712</v>
      </c>
    </row>
    <row r="22" spans="1:4">
      <c r="A22" s="4" t="s">
        <v>749</v>
      </c>
      <c r="B22" s="8" t="n">
        <v>6.79</v>
      </c>
    </row>
    <row r="23" spans="1:4">
      <c r="A23" s="4" t="s">
        <v>791</v>
      </c>
      <c r="B23" s="6" t="n">
        <v>41057000</v>
      </c>
      <c r="C23" s="6" t="n">
        <v>12248000</v>
      </c>
      <c r="D23" s="6" t="n">
        <v>8844000</v>
      </c>
    </row>
    <row r="24" spans="1:4">
      <c r="A24" s="4" t="s">
        <v>792</v>
      </c>
      <c r="B24" s="6" t="n">
        <v>121306000</v>
      </c>
    </row>
    <row r="25" spans="1:4">
      <c r="A25" s="4" t="s">
        <v>493</v>
      </c>
    </row>
    <row r="26" spans="1:4">
      <c r="A26" s="3" t="s">
        <v>679</v>
      </c>
    </row>
    <row r="27" spans="1:4">
      <c r="A27" s="4" t="s">
        <v>790</v>
      </c>
      <c r="B27" s="4" t="s">
        <v>545</v>
      </c>
      <c r="C27" s="4" t="s">
        <v>545</v>
      </c>
      <c r="D27" s="4" t="s">
        <v>545</v>
      </c>
    </row>
    <row r="28" spans="1:4">
      <c r="A28" s="4" t="s">
        <v>793</v>
      </c>
    </row>
    <row r="29" spans="1:4">
      <c r="A29" s="3" t="s">
        <v>679</v>
      </c>
    </row>
    <row r="30" spans="1:4">
      <c r="A30" s="4" t="s">
        <v>794</v>
      </c>
      <c r="B30" s="6" t="n">
        <v>37482000</v>
      </c>
      <c r="C30" s="6" t="n">
        <v>40682000</v>
      </c>
      <c r="D30" s="6" t="n">
        <v>27541000</v>
      </c>
    </row>
    <row r="31" spans="1:4">
      <c r="A31" s="4" t="s">
        <v>730</v>
      </c>
    </row>
    <row r="32" spans="1:4">
      <c r="A32" s="3" t="s">
        <v>679</v>
      </c>
    </row>
    <row r="33" spans="1:4">
      <c r="A33" s="4" t="s">
        <v>724</v>
      </c>
      <c r="B33" s="5" t="n">
        <v>71669000</v>
      </c>
    </row>
    <row r="34" spans="1:4">
      <c r="A34" s="4" t="s">
        <v>725</v>
      </c>
      <c r="B34" s="5" t="n">
        <v>0</v>
      </c>
    </row>
    <row r="35" spans="1:4">
      <c r="A35" s="4" t="s">
        <v>732</v>
      </c>
    </row>
    <row r="36" spans="1:4">
      <c r="A36" s="3" t="s">
        <v>679</v>
      </c>
    </row>
    <row r="37" spans="1:4">
      <c r="A37" s="4" t="s">
        <v>724</v>
      </c>
      <c r="B37" s="5" t="n">
        <v>21731000</v>
      </c>
    </row>
    <row r="38" spans="1:4">
      <c r="A38" s="4" t="s">
        <v>725</v>
      </c>
      <c r="B38" s="5" t="n">
        <v>11455000</v>
      </c>
    </row>
    <row r="39" spans="1:4">
      <c r="A39" s="4" t="s">
        <v>447</v>
      </c>
    </row>
    <row r="40" spans="1:4">
      <c r="A40" s="3" t="s">
        <v>679</v>
      </c>
    </row>
    <row r="41" spans="1:4">
      <c r="A41" s="4" t="s">
        <v>795</v>
      </c>
      <c r="B41" s="4" t="s">
        <v>446</v>
      </c>
    </row>
    <row r="42" spans="1:4">
      <c r="A42" s="4" t="s">
        <v>779</v>
      </c>
      <c r="B42" s="4" t="s">
        <v>452</v>
      </c>
    </row>
    <row r="43" spans="1:4">
      <c r="A43" s="4" t="s">
        <v>451</v>
      </c>
    </row>
    <row r="44" spans="1:4">
      <c r="A44" s="3" t="s">
        <v>679</v>
      </c>
    </row>
    <row r="45" spans="1:4">
      <c r="A45" s="4" t="s">
        <v>795</v>
      </c>
      <c r="B45" s="4" t="s">
        <v>673</v>
      </c>
    </row>
    <row r="46" spans="1:4">
      <c r="A46" s="4" t="s">
        <v>779</v>
      </c>
      <c r="B46" s="4" t="s">
        <v>457</v>
      </c>
    </row>
    <row r="47" spans="1:4">
      <c r="A47" s="4" t="s">
        <v>796</v>
      </c>
    </row>
    <row r="48" spans="1:4">
      <c r="A48" s="3" t="s">
        <v>679</v>
      </c>
    </row>
    <row r="49" spans="1:4">
      <c r="A49" s="4" t="s">
        <v>724</v>
      </c>
      <c r="B49" s="5" t="n">
        <v>10000000</v>
      </c>
    </row>
    <row r="50" spans="1:4">
      <c r="A50" s="4" t="s">
        <v>797</v>
      </c>
    </row>
    <row r="51" spans="1:4">
      <c r="A51" s="3" t="s">
        <v>679</v>
      </c>
    </row>
    <row r="52" spans="1:4">
      <c r="A52" s="4" t="s">
        <v>724</v>
      </c>
      <c r="B52" s="5" t="n">
        <v>1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21"/>
  </cols>
  <sheetData>
    <row r="1" spans="1:2">
      <c r="A1" s="1" t="s">
        <v>798</v>
      </c>
      <c r="B1" s="2" t="s">
        <v>522</v>
      </c>
    </row>
    <row r="2" spans="1:2">
      <c r="A2" s="3" t="s">
        <v>799</v>
      </c>
    </row>
    <row r="3" spans="1:2">
      <c r="A3" s="5" t="n">
        <v>2018</v>
      </c>
      <c r="B3" s="6" t="n">
        <v>140</v>
      </c>
    </row>
    <row r="4" spans="1:2">
      <c r="A4" s="5" t="n">
        <v>2019</v>
      </c>
      <c r="B4" s="5" t="n">
        <v>0</v>
      </c>
    </row>
    <row r="5" spans="1:2">
      <c r="A5" s="5" t="n">
        <v>2020</v>
      </c>
      <c r="B5" s="5" t="n">
        <v>0</v>
      </c>
    </row>
    <row r="6" spans="1:2">
      <c r="A6" s="5" t="n">
        <v>2021</v>
      </c>
      <c r="B6" s="5" t="n">
        <v>0</v>
      </c>
    </row>
    <row r="7" spans="1:2">
      <c r="A7" s="5" t="n">
        <v>2022</v>
      </c>
      <c r="B7" s="5" t="n">
        <v>0</v>
      </c>
    </row>
    <row r="8" spans="1:2">
      <c r="A8" s="4" t="s">
        <v>800</v>
      </c>
      <c r="B8" s="5" t="n">
        <v>0</v>
      </c>
    </row>
    <row r="9" spans="1:2">
      <c r="A9" s="4" t="s">
        <v>801</v>
      </c>
      <c r="B9" s="5" t="n">
        <v>140</v>
      </c>
    </row>
    <row r="10" spans="1:2">
      <c r="A10" s="3" t="s">
        <v>802</v>
      </c>
    </row>
    <row r="11" spans="1:2">
      <c r="A11" s="5" t="n">
        <v>2018</v>
      </c>
      <c r="B11" s="5" t="n">
        <v>12094</v>
      </c>
    </row>
    <row r="12" spans="1:2">
      <c r="A12" s="5" t="n">
        <v>2019</v>
      </c>
      <c r="B12" s="5" t="n">
        <v>11662</v>
      </c>
    </row>
    <row r="13" spans="1:2">
      <c r="A13" s="5" t="n">
        <v>2020</v>
      </c>
      <c r="B13" s="5" t="n">
        <v>10576</v>
      </c>
    </row>
    <row r="14" spans="1:2">
      <c r="A14" s="5" t="n">
        <v>2021</v>
      </c>
      <c r="B14" s="5" t="n">
        <v>7019</v>
      </c>
    </row>
    <row r="15" spans="1:2">
      <c r="A15" s="5" t="n">
        <v>2022</v>
      </c>
      <c r="B15" s="5" t="n">
        <v>6648</v>
      </c>
    </row>
    <row r="16" spans="1:2">
      <c r="A16" s="4" t="s">
        <v>800</v>
      </c>
      <c r="B16" s="5" t="n">
        <v>13403</v>
      </c>
    </row>
    <row r="17" spans="1:2">
      <c r="A17" s="4" t="s">
        <v>801</v>
      </c>
      <c r="B17" s="5" t="n">
        <v>61402</v>
      </c>
    </row>
    <row r="18" spans="1:2">
      <c r="A18" s="3" t="s">
        <v>803</v>
      </c>
    </row>
    <row r="19" spans="1:2">
      <c r="A19" s="5" t="n">
        <v>2018</v>
      </c>
      <c r="B19" s="5" t="n">
        <v>-613</v>
      </c>
    </row>
    <row r="20" spans="1:2">
      <c r="A20" s="5" t="n">
        <v>2019</v>
      </c>
      <c r="B20" s="5" t="n">
        <v>-613</v>
      </c>
    </row>
    <row r="21" spans="1:2">
      <c r="A21" s="5" t="n">
        <v>2020</v>
      </c>
      <c r="B21" s="5" t="n">
        <v>-613</v>
      </c>
    </row>
    <row r="22" spans="1:2">
      <c r="A22" s="5" t="n">
        <v>2021</v>
      </c>
      <c r="B22" s="5" t="n">
        <v>-613</v>
      </c>
    </row>
    <row r="23" spans="1:2">
      <c r="A23" s="5" t="n">
        <v>2022</v>
      </c>
      <c r="B23" s="5" t="n">
        <v>-613</v>
      </c>
    </row>
    <row r="24" spans="1:2">
      <c r="A24" s="4" t="s">
        <v>800</v>
      </c>
      <c r="B24" s="5" t="n">
        <v>-409</v>
      </c>
    </row>
    <row r="25" spans="1:2">
      <c r="A25" s="4" t="s">
        <v>801</v>
      </c>
      <c r="B25" s="5" t="n">
        <v>-3474</v>
      </c>
    </row>
    <row r="26" spans="1:2">
      <c r="A26" s="3" t="s">
        <v>804</v>
      </c>
    </row>
    <row r="27" spans="1:2">
      <c r="A27" s="5" t="n">
        <v>2018</v>
      </c>
      <c r="B27" s="5" t="n">
        <v>11481</v>
      </c>
    </row>
    <row r="28" spans="1:2">
      <c r="A28" s="5" t="n">
        <v>2019</v>
      </c>
      <c r="B28" s="5" t="n">
        <v>11049</v>
      </c>
    </row>
    <row r="29" spans="1:2">
      <c r="A29" s="5" t="n">
        <v>2020</v>
      </c>
      <c r="B29" s="5" t="n">
        <v>9963</v>
      </c>
    </row>
    <row r="30" spans="1:2">
      <c r="A30" s="5" t="n">
        <v>2021</v>
      </c>
      <c r="B30" s="5" t="n">
        <v>6406</v>
      </c>
    </row>
    <row r="31" spans="1:2">
      <c r="A31" s="5" t="n">
        <v>2022</v>
      </c>
      <c r="B31" s="5" t="n">
        <v>6035</v>
      </c>
    </row>
    <row r="32" spans="1:2">
      <c r="A32" s="4" t="s">
        <v>800</v>
      </c>
      <c r="B32" s="5" t="n">
        <v>12994</v>
      </c>
    </row>
    <row r="33" spans="1:2">
      <c r="A33" s="4" t="s">
        <v>801</v>
      </c>
      <c r="B33" s="6" t="n">
        <v>579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805</v>
      </c>
      <c r="B1" s="2" t="s">
        <v>806</v>
      </c>
      <c r="C1" s="2" t="s">
        <v>522</v>
      </c>
      <c r="D1" s="2" t="s">
        <v>428</v>
      </c>
      <c r="E1" s="2" t="s">
        <v>429</v>
      </c>
      <c r="F1" s="2" t="s">
        <v>807</v>
      </c>
    </row>
    <row r="2" spans="1:6">
      <c r="A2" s="3" t="s">
        <v>808</v>
      </c>
    </row>
    <row r="3" spans="1:6">
      <c r="A3" s="4" t="s">
        <v>809</v>
      </c>
      <c r="C3" s="4" t="s">
        <v>810</v>
      </c>
    </row>
    <row r="4" spans="1:6">
      <c r="A4" s="4" t="s">
        <v>811</v>
      </c>
      <c r="C4" s="4" t="s">
        <v>812</v>
      </c>
    </row>
    <row r="5" spans="1:6">
      <c r="A5" s="4" t="s">
        <v>813</v>
      </c>
      <c r="C5" s="6" t="n">
        <v>11429</v>
      </c>
      <c r="D5" s="6" t="n">
        <v>7495</v>
      </c>
      <c r="E5" s="6" t="n">
        <v>6378</v>
      </c>
    </row>
    <row r="6" spans="1:6">
      <c r="A6" s="3" t="s">
        <v>814</v>
      </c>
    </row>
    <row r="7" spans="1:6">
      <c r="A7" s="4" t="s">
        <v>815</v>
      </c>
      <c r="C7" s="5" t="n">
        <v>53650</v>
      </c>
    </row>
    <row r="8" spans="1:6">
      <c r="A8" s="5" t="n">
        <v>2018</v>
      </c>
      <c r="C8" s="5" t="n">
        <v>38956</v>
      </c>
    </row>
    <row r="9" spans="1:6">
      <c r="A9" s="5" t="n">
        <v>2019</v>
      </c>
      <c r="C9" s="5" t="n">
        <v>11592</v>
      </c>
    </row>
    <row r="10" spans="1:6">
      <c r="A10" s="5" t="n">
        <v>2020</v>
      </c>
      <c r="C10" s="5" t="n">
        <v>2106</v>
      </c>
    </row>
    <row r="11" spans="1:6">
      <c r="A11" s="5" t="n">
        <v>2021</v>
      </c>
      <c r="C11" s="5" t="n">
        <v>498</v>
      </c>
    </row>
    <row r="12" spans="1:6">
      <c r="A12" s="5" t="n">
        <v>2022</v>
      </c>
      <c r="C12" s="5" t="n">
        <v>498</v>
      </c>
    </row>
    <row r="13" spans="1:6">
      <c r="A13" s="4" t="s">
        <v>816</v>
      </c>
      <c r="C13" s="5" t="n">
        <v>162</v>
      </c>
    </row>
    <row r="14" spans="1:6">
      <c r="A14" s="4" t="s">
        <v>817</v>
      </c>
    </row>
    <row r="15" spans="1:6">
      <c r="A15" s="3" t="s">
        <v>814</v>
      </c>
    </row>
    <row r="16" spans="1:6">
      <c r="A16" s="4" t="s">
        <v>818</v>
      </c>
      <c r="B16" s="5" t="n">
        <v>27</v>
      </c>
    </row>
    <row r="17" spans="1:6">
      <c r="A17" s="4" t="s">
        <v>819</v>
      </c>
    </row>
    <row r="18" spans="1:6">
      <c r="A18" s="3" t="s">
        <v>814</v>
      </c>
    </row>
    <row r="19" spans="1:6">
      <c r="A19" s="4" t="s">
        <v>820</v>
      </c>
      <c r="C19" s="5" t="n">
        <v>1147</v>
      </c>
    </row>
    <row r="20" spans="1:6">
      <c r="A20" s="4" t="s">
        <v>821</v>
      </c>
    </row>
    <row r="21" spans="1:6">
      <c r="A21" s="3" t="s">
        <v>808</v>
      </c>
    </row>
    <row r="22" spans="1:6">
      <c r="A22" s="4" t="s">
        <v>43</v>
      </c>
      <c r="C22" s="5" t="n">
        <v>1563</v>
      </c>
      <c r="F22" s="6" t="n">
        <v>7350</v>
      </c>
    </row>
    <row r="23" spans="1:6">
      <c r="A23" s="4" t="s">
        <v>822</v>
      </c>
    </row>
    <row r="24" spans="1:6">
      <c r="A24" s="3" t="s">
        <v>808</v>
      </c>
    </row>
    <row r="25" spans="1:6">
      <c r="A25" s="4" t="s">
        <v>43</v>
      </c>
      <c r="C25" s="6" t="n">
        <v>1563</v>
      </c>
      <c r="D25" s="6" t="n">
        <v>15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23</v>
      </c>
      <c r="B1" s="2" t="s">
        <v>604</v>
      </c>
      <c r="C1" s="2" t="s">
        <v>824</v>
      </c>
    </row>
    <row r="2" spans="1:3">
      <c r="A2" s="3" t="s">
        <v>825</v>
      </c>
    </row>
    <row r="3" spans="1:3">
      <c r="A3" s="4" t="s">
        <v>826</v>
      </c>
      <c r="B3" s="6" t="n">
        <v>179186</v>
      </c>
    </row>
    <row r="4" spans="1:3">
      <c r="A4" s="4" t="s">
        <v>827</v>
      </c>
      <c r="B4" s="5" t="n">
        <v>31591</v>
      </c>
      <c r="C4" s="6" t="n">
        <v>31591</v>
      </c>
    </row>
    <row r="5" spans="1:3">
      <c r="A5" s="4" t="s">
        <v>828</v>
      </c>
      <c r="B5" s="5" t="n">
        <v>16472</v>
      </c>
    </row>
    <row r="6" spans="1:3">
      <c r="A6" s="4" t="s">
        <v>829</v>
      </c>
      <c r="B6" s="5" t="n">
        <v>4779</v>
      </c>
    </row>
    <row r="7" spans="1:3">
      <c r="A7" s="4" t="s">
        <v>830</v>
      </c>
      <c r="B7" s="5" t="n">
        <v>232028</v>
      </c>
      <c r="C7" s="6" t="n">
        <v>231122</v>
      </c>
    </row>
    <row r="8" spans="1:3">
      <c r="A8" s="4" t="s">
        <v>831</v>
      </c>
      <c r="B8" s="6" t="n">
        <v>160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33</v>
      </c>
    </row>
    <row r="2" spans="1:2">
      <c r="A2" s="4" t="s">
        <v>389</v>
      </c>
    </row>
    <row r="3" spans="1:2">
      <c r="A3" s="3" t="s">
        <v>382</v>
      </c>
    </row>
    <row r="4" spans="1:2">
      <c r="A4" s="4" t="s">
        <v>189</v>
      </c>
      <c r="B4" s="6" t="n">
        <v>31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0</v>
      </c>
      <c r="B1" s="2" t="s">
        <v>1</v>
      </c>
    </row>
    <row r="2" spans="1:6">
      <c r="B2" s="2" t="s">
        <v>2</v>
      </c>
      <c r="C2" s="2" t="s">
        <v>30</v>
      </c>
      <c r="E2" s="2" t="s">
        <v>84</v>
      </c>
    </row>
    <row r="3" spans="1:6">
      <c r="A3" s="3" t="s">
        <v>141</v>
      </c>
    </row>
    <row r="4" spans="1:6">
      <c r="A4" s="4" t="s">
        <v>107</v>
      </c>
      <c r="B4" s="6" t="n">
        <v>-33933</v>
      </c>
      <c r="C4" s="6" t="n">
        <v>13151</v>
      </c>
      <c r="D4" s="4" t="s">
        <v>46</v>
      </c>
      <c r="E4" s="6" t="n">
        <v>22596</v>
      </c>
    </row>
    <row r="5" spans="1:6">
      <c r="A5" s="3" t="s">
        <v>142</v>
      </c>
    </row>
    <row r="6" spans="1:6">
      <c r="A6" s="4" t="s">
        <v>143</v>
      </c>
      <c r="B6" s="5" t="n">
        <v>34255</v>
      </c>
      <c r="C6" s="5" t="n">
        <v>37651</v>
      </c>
      <c r="E6" s="5" t="n">
        <v>35620</v>
      </c>
    </row>
    <row r="7" spans="1:6">
      <c r="A7" s="4" t="s">
        <v>144</v>
      </c>
      <c r="B7" s="5" t="n">
        <v>38056</v>
      </c>
      <c r="C7" s="5" t="n">
        <v>34634</v>
      </c>
      <c r="E7" s="5" t="n">
        <v>26404</v>
      </c>
    </row>
    <row r="8" spans="1:6">
      <c r="A8" s="4" t="s">
        <v>145</v>
      </c>
      <c r="B8" s="5" t="n">
        <v>74577</v>
      </c>
      <c r="C8" s="5" t="n">
        <v>12058</v>
      </c>
      <c r="D8" s="4" t="s">
        <v>146</v>
      </c>
      <c r="E8" s="5" t="n">
        <v>13949</v>
      </c>
    </row>
    <row r="9" spans="1:6">
      <c r="A9" s="4" t="s">
        <v>147</v>
      </c>
      <c r="B9" s="5" t="n">
        <v>0</v>
      </c>
      <c r="C9" s="5" t="n">
        <v>-16472</v>
      </c>
      <c r="E9" s="5" t="n">
        <v>0</v>
      </c>
    </row>
    <row r="10" spans="1:6">
      <c r="A10" s="4" t="s">
        <v>148</v>
      </c>
      <c r="B10" s="5" t="n">
        <v>0</v>
      </c>
      <c r="C10" s="5" t="n">
        <v>0</v>
      </c>
      <c r="E10" s="5" t="n">
        <v>1358</v>
      </c>
    </row>
    <row r="11" spans="1:6">
      <c r="A11" s="4" t="s">
        <v>149</v>
      </c>
      <c r="B11" s="5" t="n">
        <v>1987</v>
      </c>
      <c r="C11" s="5" t="n">
        <v>1053</v>
      </c>
      <c r="E11" s="5" t="n">
        <v>-8</v>
      </c>
    </row>
    <row r="12" spans="1:6">
      <c r="A12" s="4" t="s">
        <v>150</v>
      </c>
      <c r="B12" s="5" t="n">
        <v>412</v>
      </c>
      <c r="C12" s="5" t="n">
        <v>589</v>
      </c>
      <c r="E12" s="5" t="n">
        <v>1882</v>
      </c>
    </row>
    <row r="13" spans="1:6">
      <c r="A13" s="4" t="s">
        <v>151</v>
      </c>
      <c r="B13" s="5" t="n">
        <v>1074</v>
      </c>
      <c r="C13" s="5" t="n">
        <v>1080</v>
      </c>
      <c r="E13" s="5" t="n">
        <v>997</v>
      </c>
    </row>
    <row r="14" spans="1:6">
      <c r="A14" s="4" t="s">
        <v>152</v>
      </c>
      <c r="B14" s="5" t="n">
        <v>212</v>
      </c>
      <c r="C14" s="5" t="n">
        <v>0</v>
      </c>
      <c r="E14" s="5" t="n">
        <v>0</v>
      </c>
    </row>
    <row r="15" spans="1:6">
      <c r="A15" s="4" t="s">
        <v>153</v>
      </c>
      <c r="B15" s="5" t="n">
        <v>37482</v>
      </c>
      <c r="C15" s="5" t="n">
        <v>40682</v>
      </c>
      <c r="E15" s="5" t="n">
        <v>27541</v>
      </c>
    </row>
    <row r="16" spans="1:6">
      <c r="A16" s="4" t="s">
        <v>154</v>
      </c>
      <c r="B16" s="5" t="n">
        <v>-1879</v>
      </c>
      <c r="C16" s="5" t="n">
        <v>0</v>
      </c>
      <c r="E16" s="5" t="n">
        <v>0</v>
      </c>
    </row>
    <row r="17" spans="1:6">
      <c r="A17" s="4" t="s">
        <v>155</v>
      </c>
      <c r="B17" s="5" t="n">
        <v>0</v>
      </c>
      <c r="C17" s="5" t="n">
        <v>0</v>
      </c>
      <c r="E17" s="5" t="n">
        <v>-907</v>
      </c>
    </row>
    <row r="18" spans="1:6">
      <c r="A18" s="3" t="s">
        <v>156</v>
      </c>
    </row>
    <row r="19" spans="1:6">
      <c r="A19" s="4" t="s">
        <v>157</v>
      </c>
      <c r="B19" s="5" t="n">
        <v>-7253</v>
      </c>
      <c r="C19" s="5" t="n">
        <v>-9642</v>
      </c>
      <c r="E19" s="5" t="n">
        <v>185</v>
      </c>
    </row>
    <row r="20" spans="1:6">
      <c r="A20" s="4" t="s">
        <v>158</v>
      </c>
      <c r="B20" s="5" t="n">
        <v>789</v>
      </c>
      <c r="C20" s="5" t="n">
        <v>800</v>
      </c>
      <c r="E20" s="5" t="n">
        <v>2815</v>
      </c>
    </row>
    <row r="21" spans="1:6">
      <c r="A21" s="4" t="s">
        <v>159</v>
      </c>
      <c r="B21" s="5" t="n">
        <v>3339</v>
      </c>
      <c r="C21" s="5" t="n">
        <v>-10182</v>
      </c>
      <c r="E21" s="5" t="n">
        <v>-1904</v>
      </c>
    </row>
    <row r="22" spans="1:6">
      <c r="A22" s="4" t="s">
        <v>160</v>
      </c>
      <c r="B22" s="5" t="n">
        <v>1729</v>
      </c>
      <c r="C22" s="5" t="n">
        <v>1357</v>
      </c>
      <c r="E22" s="5" t="n">
        <v>421</v>
      </c>
    </row>
    <row r="23" spans="1:6">
      <c r="A23" s="4" t="s">
        <v>50</v>
      </c>
      <c r="B23" s="5" t="n">
        <v>-664</v>
      </c>
      <c r="C23" s="5" t="n">
        <v>-13604</v>
      </c>
      <c r="E23" s="5" t="n">
        <v>-3830</v>
      </c>
    </row>
    <row r="24" spans="1:6">
      <c r="A24" s="4" t="s">
        <v>51</v>
      </c>
      <c r="B24" s="5" t="n">
        <v>-23361</v>
      </c>
      <c r="C24" s="5" t="n">
        <v>6090</v>
      </c>
      <c r="D24" s="4" t="s">
        <v>146</v>
      </c>
      <c r="E24" s="5" t="n">
        <v>9522</v>
      </c>
      <c r="F24" s="4" t="s">
        <v>146</v>
      </c>
    </row>
    <row r="25" spans="1:6">
      <c r="A25" s="4" t="s">
        <v>161</v>
      </c>
      <c r="B25" s="5" t="n">
        <v>-2584</v>
      </c>
      <c r="C25" s="5" t="n">
        <v>-2126</v>
      </c>
      <c r="E25" s="5" t="n">
        <v>-3682</v>
      </c>
    </row>
    <row r="26" spans="1:6">
      <c r="A26" s="4" t="s">
        <v>162</v>
      </c>
      <c r="B26" s="5" t="n">
        <v>3820</v>
      </c>
      <c r="C26" s="5" t="n">
        <v>-3663</v>
      </c>
      <c r="D26" s="4" t="s">
        <v>146</v>
      </c>
      <c r="E26" s="5" t="n">
        <v>-288</v>
      </c>
      <c r="F26" s="4" t="s">
        <v>146</v>
      </c>
    </row>
    <row r="27" spans="1:6">
      <c r="A27" s="4" t="s">
        <v>163</v>
      </c>
      <c r="B27" s="5" t="n">
        <v>128058</v>
      </c>
      <c r="C27" s="5" t="n">
        <v>93456</v>
      </c>
      <c r="D27" s="4" t="s">
        <v>146</v>
      </c>
      <c r="E27" s="5" t="n">
        <v>134485</v>
      </c>
      <c r="F27" s="4" t="s">
        <v>146</v>
      </c>
    </row>
    <row r="28" spans="1:6">
      <c r="A28" s="3" t="s">
        <v>164</v>
      </c>
    </row>
    <row r="29" spans="1:6">
      <c r="A29" s="4" t="s">
        <v>165</v>
      </c>
      <c r="B29" s="5" t="n">
        <v>-21915</v>
      </c>
      <c r="C29" s="5" t="n">
        <v>-26146</v>
      </c>
      <c r="E29" s="5" t="n">
        <v>-17323</v>
      </c>
    </row>
    <row r="30" spans="1:6">
      <c r="A30" s="4" t="s">
        <v>166</v>
      </c>
      <c r="B30" s="5" t="n">
        <v>0</v>
      </c>
      <c r="C30" s="5" t="n">
        <v>-50</v>
      </c>
      <c r="E30" s="5" t="n">
        <v>-2500</v>
      </c>
    </row>
    <row r="31" spans="1:6">
      <c r="A31" s="4" t="s">
        <v>167</v>
      </c>
      <c r="B31" s="5" t="n">
        <v>0</v>
      </c>
      <c r="C31" s="5" t="n">
        <v>-5664</v>
      </c>
      <c r="E31" s="5" t="n">
        <v>-9982</v>
      </c>
    </row>
    <row r="32" spans="1:6">
      <c r="A32" s="4" t="s">
        <v>168</v>
      </c>
      <c r="B32" s="5" t="n">
        <v>602</v>
      </c>
      <c r="C32" s="5" t="n">
        <v>14991</v>
      </c>
      <c r="E32" s="5" t="n">
        <v>7223</v>
      </c>
    </row>
    <row r="33" spans="1:6">
      <c r="A33" s="4" t="s">
        <v>169</v>
      </c>
      <c r="B33" s="5" t="n">
        <v>-11374</v>
      </c>
      <c r="C33" s="5" t="n">
        <v>-11538</v>
      </c>
      <c r="E33" s="5" t="n">
        <v>-14183</v>
      </c>
    </row>
    <row r="34" spans="1:6">
      <c r="A34" s="4" t="s">
        <v>170</v>
      </c>
      <c r="B34" s="5" t="n">
        <v>0</v>
      </c>
      <c r="C34" s="5" t="n">
        <v>-163042</v>
      </c>
      <c r="D34" s="4" t="s">
        <v>146</v>
      </c>
      <c r="E34" s="5" t="n">
        <v>-116744</v>
      </c>
      <c r="F34" s="4" t="s">
        <v>146</v>
      </c>
    </row>
    <row r="35" spans="1:6">
      <c r="A35" s="4" t="s">
        <v>171</v>
      </c>
      <c r="B35" s="5" t="n">
        <v>1950</v>
      </c>
      <c r="C35" s="5" t="n">
        <v>0</v>
      </c>
      <c r="E35" s="5" t="n">
        <v>0</v>
      </c>
    </row>
    <row r="36" spans="1:6">
      <c r="A36" s="4" t="s">
        <v>172</v>
      </c>
      <c r="B36" s="5" t="n">
        <v>-30737</v>
      </c>
      <c r="C36" s="5" t="n">
        <v>-191449</v>
      </c>
      <c r="D36" s="4" t="s">
        <v>146</v>
      </c>
      <c r="E36" s="5" t="n">
        <v>-153509</v>
      </c>
      <c r="F36" s="4" t="s">
        <v>146</v>
      </c>
    </row>
    <row r="37" spans="1:6">
      <c r="A37" s="3" t="s">
        <v>173</v>
      </c>
    </row>
    <row r="38" spans="1:6">
      <c r="A38" s="4" t="s">
        <v>174</v>
      </c>
      <c r="B38" s="5" t="n">
        <v>-5788</v>
      </c>
      <c r="C38" s="5" t="n">
        <v>-8583</v>
      </c>
      <c r="E38" s="5" t="n">
        <v>-3549</v>
      </c>
    </row>
    <row r="39" spans="1:6">
      <c r="A39" s="4" t="s">
        <v>175</v>
      </c>
      <c r="B39" s="5" t="n">
        <v>-101750</v>
      </c>
      <c r="C39" s="5" t="n">
        <v>-72812</v>
      </c>
      <c r="E39" s="5" t="n">
        <v>-47500</v>
      </c>
    </row>
    <row r="40" spans="1:6">
      <c r="A40" s="4" t="s">
        <v>176</v>
      </c>
      <c r="B40" s="5" t="n">
        <v>15000</v>
      </c>
      <c r="C40" s="5" t="n">
        <v>181250</v>
      </c>
      <c r="E40" s="5" t="n">
        <v>102000</v>
      </c>
    </row>
    <row r="41" spans="1:6">
      <c r="A41" s="4" t="s">
        <v>177</v>
      </c>
      <c r="B41" s="5" t="n">
        <v>0</v>
      </c>
      <c r="C41" s="5" t="n">
        <v>-1316</v>
      </c>
      <c r="E41" s="5" t="n">
        <v>-2007</v>
      </c>
    </row>
    <row r="42" spans="1:6">
      <c r="A42" s="4" t="s">
        <v>178</v>
      </c>
      <c r="B42" s="5" t="n">
        <v>-9542</v>
      </c>
      <c r="C42" s="5" t="n">
        <v>-32902</v>
      </c>
      <c r="E42" s="5" t="n">
        <v>-15911</v>
      </c>
    </row>
    <row r="43" spans="1:6">
      <c r="A43" s="4" t="s">
        <v>179</v>
      </c>
      <c r="B43" s="5" t="n">
        <v>-15572</v>
      </c>
      <c r="C43" s="5" t="n">
        <v>-6444</v>
      </c>
      <c r="D43" s="4" t="s">
        <v>146</v>
      </c>
      <c r="E43" s="5" t="n">
        <v>-4754</v>
      </c>
      <c r="F43" s="4" t="s">
        <v>146</v>
      </c>
    </row>
    <row r="44" spans="1:6">
      <c r="A44" s="4" t="s">
        <v>180</v>
      </c>
      <c r="B44" s="5" t="n">
        <v>21410</v>
      </c>
      <c r="C44" s="5" t="n">
        <v>8861</v>
      </c>
      <c r="E44" s="5" t="n">
        <v>7172</v>
      </c>
    </row>
    <row r="45" spans="1:6">
      <c r="A45" s="4" t="s">
        <v>181</v>
      </c>
      <c r="B45" s="5" t="n">
        <v>-96242</v>
      </c>
      <c r="C45" s="5" t="n">
        <v>68054</v>
      </c>
      <c r="E45" s="5" t="n">
        <v>35451</v>
      </c>
    </row>
    <row r="46" spans="1:6">
      <c r="A46" s="4" t="s">
        <v>182</v>
      </c>
      <c r="B46" s="5" t="n">
        <v>1319</v>
      </c>
      <c r="C46" s="5" t="n">
        <v>555</v>
      </c>
      <c r="D46" s="4" t="s">
        <v>146</v>
      </c>
      <c r="E46" s="5" t="n">
        <v>-316</v>
      </c>
      <c r="F46" s="4" t="s">
        <v>146</v>
      </c>
    </row>
    <row r="47" spans="1:6">
      <c r="A47" s="4" t="s">
        <v>183</v>
      </c>
      <c r="B47" s="5" t="n">
        <v>2398</v>
      </c>
      <c r="C47" s="5" t="n">
        <v>-29384</v>
      </c>
      <c r="D47" s="4" t="s">
        <v>146</v>
      </c>
      <c r="E47" s="5" t="n">
        <v>16111</v>
      </c>
      <c r="F47" s="4" t="s">
        <v>146</v>
      </c>
    </row>
    <row r="48" spans="1:6">
      <c r="A48" s="4" t="s">
        <v>184</v>
      </c>
      <c r="B48" s="5" t="n">
        <v>31360</v>
      </c>
      <c r="C48" s="5" t="n">
        <v>29078</v>
      </c>
      <c r="E48" s="5" t="n">
        <v>57726</v>
      </c>
    </row>
    <row r="49" spans="1:6">
      <c r="A49" s="4" t="s">
        <v>185</v>
      </c>
      <c r="B49" s="6" t="n">
        <v>33327</v>
      </c>
      <c r="C49" s="5" t="n">
        <v>30929</v>
      </c>
      <c r="D49" s="4" t="s">
        <v>146</v>
      </c>
      <c r="E49" s="5" t="n">
        <v>60313</v>
      </c>
      <c r="F49" s="4" t="s">
        <v>146</v>
      </c>
    </row>
    <row r="50" spans="1:6">
      <c r="A50" s="4" t="s">
        <v>186</v>
      </c>
    </row>
    <row r="51" spans="1:6">
      <c r="A51" s="3" t="s">
        <v>156</v>
      </c>
    </row>
    <row r="52" spans="1:6">
      <c r="A52" s="4" t="s">
        <v>163</v>
      </c>
      <c r="C52" s="6" t="n">
        <v>6444</v>
      </c>
      <c r="E52" s="6" t="n">
        <v>4754</v>
      </c>
    </row>
    <row r="53" spans="1:6"/>
    <row r="54" spans="1:6">
      <c r="A54" s="4" t="s">
        <v>46</v>
      </c>
      <c r="B54" s="4" t="s">
        <v>122</v>
      </c>
    </row>
    <row r="55" spans="1:6">
      <c r="A55" s="4" t="s">
        <v>146</v>
      </c>
      <c r="B55" s="4" t="s">
        <v>187</v>
      </c>
    </row>
  </sheetData>
  <mergeCells count="7">
    <mergeCell ref="A1:A2"/>
    <mergeCell ref="B1:F1"/>
    <mergeCell ref="C2:D2"/>
    <mergeCell ref="E2:F2"/>
    <mergeCell ref="A53:F53"/>
    <mergeCell ref="B54:F54"/>
    <mergeCell ref="B55:F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834</v>
      </c>
      <c r="B1" s="2" t="s">
        <v>1</v>
      </c>
    </row>
    <row r="2" spans="1:7">
      <c r="B2" s="2" t="s">
        <v>2</v>
      </c>
      <c r="C2" s="2" t="s">
        <v>30</v>
      </c>
      <c r="D2" s="2" t="s">
        <v>824</v>
      </c>
      <c r="E2" s="2" t="s">
        <v>84</v>
      </c>
      <c r="F2" s="2" t="s">
        <v>835</v>
      </c>
      <c r="G2" s="2" t="s">
        <v>836</v>
      </c>
    </row>
    <row r="3" spans="1:7">
      <c r="A3" s="3" t="s">
        <v>49</v>
      </c>
    </row>
    <row r="4" spans="1:7">
      <c r="A4" s="4" t="s">
        <v>41</v>
      </c>
      <c r="B4" s="6" t="n">
        <v>373764</v>
      </c>
      <c r="C4" s="6" t="n">
        <v>360363</v>
      </c>
      <c r="E4" s="6" t="n">
        <v>222106</v>
      </c>
    </row>
    <row r="5" spans="1:7">
      <c r="A5" s="4" t="s">
        <v>389</v>
      </c>
    </row>
    <row r="6" spans="1:7">
      <c r="A6" s="3" t="s">
        <v>31</v>
      </c>
    </row>
    <row r="7" spans="1:7">
      <c r="A7" s="4" t="s">
        <v>32</v>
      </c>
      <c r="B7" s="5" t="n">
        <v>16094</v>
      </c>
      <c r="C7" s="5" t="n">
        <v>16094</v>
      </c>
      <c r="D7" s="6" t="n">
        <v>16094</v>
      </c>
    </row>
    <row r="8" spans="1:7">
      <c r="A8" s="4" t="s">
        <v>157</v>
      </c>
      <c r="B8" s="5" t="n">
        <v>8764</v>
      </c>
      <c r="C8" s="5" t="n">
        <v>8764</v>
      </c>
    </row>
    <row r="9" spans="1:7">
      <c r="A9" s="4" t="s">
        <v>159</v>
      </c>
      <c r="B9" s="5" t="n">
        <v>3507</v>
      </c>
      <c r="C9" s="5" t="n">
        <v>3507</v>
      </c>
    </row>
    <row r="10" spans="1:7">
      <c r="A10" s="4" t="s">
        <v>39</v>
      </c>
      <c r="B10" s="5" t="n">
        <v>28365</v>
      </c>
      <c r="C10" s="5" t="n">
        <v>28365</v>
      </c>
    </row>
    <row r="11" spans="1:7">
      <c r="A11" s="4" t="s">
        <v>837</v>
      </c>
      <c r="B11" s="5" t="n">
        <v>242</v>
      </c>
      <c r="C11" s="5" t="n">
        <v>242</v>
      </c>
    </row>
    <row r="12" spans="1:7">
      <c r="A12" s="4" t="s">
        <v>838</v>
      </c>
      <c r="B12" s="5" t="n">
        <v>101770</v>
      </c>
      <c r="C12" s="5" t="n">
        <v>101770</v>
      </c>
    </row>
    <row r="13" spans="1:7">
      <c r="A13" s="4" t="s">
        <v>43</v>
      </c>
      <c r="B13" s="5" t="n">
        <v>51</v>
      </c>
      <c r="C13" s="5" t="n">
        <v>51</v>
      </c>
    </row>
    <row r="14" spans="1:7">
      <c r="A14" s="4" t="s">
        <v>839</v>
      </c>
      <c r="B14" s="5" t="n">
        <v>757</v>
      </c>
      <c r="C14" s="5" t="n">
        <v>757</v>
      </c>
    </row>
    <row r="15" spans="1:7">
      <c r="A15" s="4" t="s">
        <v>840</v>
      </c>
      <c r="B15" s="5" t="n">
        <v>131185</v>
      </c>
      <c r="C15" s="5" t="n">
        <v>131185</v>
      </c>
    </row>
    <row r="16" spans="1:7">
      <c r="A16" s="3" t="s">
        <v>49</v>
      </c>
    </row>
    <row r="17" spans="1:7">
      <c r="A17" s="4" t="s">
        <v>50</v>
      </c>
      <c r="B17" s="5" t="n">
        <v>1841</v>
      </c>
      <c r="C17" s="5" t="n">
        <v>1841</v>
      </c>
    </row>
    <row r="18" spans="1:7">
      <c r="A18" s="4" t="s">
        <v>51</v>
      </c>
      <c r="B18" s="5" t="n">
        <v>9299</v>
      </c>
      <c r="C18" s="5" t="n">
        <v>9299</v>
      </c>
    </row>
    <row r="19" spans="1:7">
      <c r="A19" s="4" t="s">
        <v>52</v>
      </c>
      <c r="B19" s="5" t="n">
        <v>1735</v>
      </c>
      <c r="C19" s="5" t="n">
        <v>1735</v>
      </c>
    </row>
    <row r="20" spans="1:7">
      <c r="A20" s="4" t="s">
        <v>56</v>
      </c>
      <c r="B20" s="5" t="n">
        <v>12875</v>
      </c>
      <c r="C20" s="5" t="n">
        <v>12875</v>
      </c>
    </row>
    <row r="21" spans="1:7">
      <c r="A21" s="4" t="s">
        <v>525</v>
      </c>
      <c r="B21" s="5" t="n">
        <v>23873</v>
      </c>
      <c r="C21" s="5" t="n">
        <v>29355</v>
      </c>
    </row>
    <row r="22" spans="1:7">
      <c r="A22" s="4" t="s">
        <v>841</v>
      </c>
      <c r="B22" s="5" t="n">
        <v>-5482</v>
      </c>
    </row>
    <row r="23" spans="1:7">
      <c r="A23" s="4" t="s">
        <v>842</v>
      </c>
      <c r="B23" s="5" t="n">
        <v>36748</v>
      </c>
      <c r="C23" s="5" t="n">
        <v>42230</v>
      </c>
    </row>
    <row r="24" spans="1:7">
      <c r="A24" s="4" t="s">
        <v>843</v>
      </c>
      <c r="B24" s="5" t="n">
        <v>-5482</v>
      </c>
    </row>
    <row r="25" spans="1:7">
      <c r="A25" s="4" t="s">
        <v>844</v>
      </c>
      <c r="B25" s="5" t="n">
        <v>94437</v>
      </c>
      <c r="C25" s="5" t="n">
        <v>88955</v>
      </c>
    </row>
    <row r="26" spans="1:7">
      <c r="A26" s="4" t="s">
        <v>845</v>
      </c>
      <c r="B26" s="5" t="n">
        <v>5482</v>
      </c>
    </row>
    <row r="27" spans="1:7">
      <c r="A27" s="4" t="s">
        <v>41</v>
      </c>
      <c r="B27" s="5" t="n">
        <v>137591</v>
      </c>
      <c r="C27" s="5" t="n">
        <v>143073</v>
      </c>
    </row>
    <row r="28" spans="1:7">
      <c r="A28" s="4" t="s">
        <v>846</v>
      </c>
      <c r="B28" s="5" t="n">
        <v>-5482</v>
      </c>
    </row>
    <row r="29" spans="1:7">
      <c r="A29" s="4" t="s">
        <v>847</v>
      </c>
      <c r="B29" s="6" t="n">
        <v>232028</v>
      </c>
      <c r="C29" s="6" t="n">
        <v>232028</v>
      </c>
    </row>
    <row r="30" spans="1:7">
      <c r="A30" s="4" t="s">
        <v>392</v>
      </c>
    </row>
    <row r="31" spans="1:7">
      <c r="A31" s="3" t="s">
        <v>31</v>
      </c>
    </row>
    <row r="32" spans="1:7">
      <c r="A32" s="4" t="s">
        <v>32</v>
      </c>
      <c r="F32" s="6" t="n">
        <v>1014</v>
      </c>
    </row>
    <row r="33" spans="1:7">
      <c r="A33" s="4" t="s">
        <v>157</v>
      </c>
      <c r="F33" s="5" t="n">
        <v>2700</v>
      </c>
    </row>
    <row r="34" spans="1:7">
      <c r="A34" s="4" t="s">
        <v>39</v>
      </c>
      <c r="F34" s="5" t="n">
        <v>3714</v>
      </c>
    </row>
    <row r="35" spans="1:7">
      <c r="A35" s="4" t="s">
        <v>838</v>
      </c>
      <c r="F35" s="5" t="n">
        <v>38064</v>
      </c>
    </row>
    <row r="36" spans="1:7">
      <c r="A36" s="4" t="s">
        <v>839</v>
      </c>
      <c r="F36" s="5" t="n">
        <v>4437</v>
      </c>
    </row>
    <row r="37" spans="1:7">
      <c r="A37" s="4" t="s">
        <v>47</v>
      </c>
      <c r="F37" s="5" t="n">
        <v>659</v>
      </c>
    </row>
    <row r="38" spans="1:7">
      <c r="A38" s="4" t="s">
        <v>840</v>
      </c>
      <c r="F38" s="5" t="n">
        <v>46874</v>
      </c>
    </row>
    <row r="39" spans="1:7">
      <c r="A39" s="3" t="s">
        <v>49</v>
      </c>
    </row>
    <row r="40" spans="1:7">
      <c r="A40" s="4" t="s">
        <v>50</v>
      </c>
      <c r="F40" s="5" t="n">
        <v>3344</v>
      </c>
    </row>
    <row r="41" spans="1:7">
      <c r="A41" s="4" t="s">
        <v>51</v>
      </c>
      <c r="F41" s="5" t="n">
        <v>3979</v>
      </c>
    </row>
    <row r="42" spans="1:7">
      <c r="A42" s="4" t="s">
        <v>52</v>
      </c>
      <c r="F42" s="5" t="n">
        <v>576</v>
      </c>
    </row>
    <row r="43" spans="1:7">
      <c r="A43" s="4" t="s">
        <v>53</v>
      </c>
      <c r="F43" s="5" t="n">
        <v>557</v>
      </c>
    </row>
    <row r="44" spans="1:7">
      <c r="A44" s="4" t="s">
        <v>56</v>
      </c>
      <c r="F44" s="5" t="n">
        <v>8456</v>
      </c>
    </row>
    <row r="45" spans="1:7">
      <c r="A45" s="4" t="s">
        <v>525</v>
      </c>
      <c r="F45" s="5" t="n">
        <v>8487</v>
      </c>
    </row>
    <row r="46" spans="1:7">
      <c r="A46" s="4" t="s">
        <v>848</v>
      </c>
      <c r="F46" s="5" t="n">
        <v>552</v>
      </c>
    </row>
    <row r="47" spans="1:7">
      <c r="A47" s="4" t="s">
        <v>842</v>
      </c>
      <c r="F47" s="5" t="n">
        <v>17495</v>
      </c>
    </row>
    <row r="48" spans="1:7">
      <c r="A48" s="4" t="s">
        <v>844</v>
      </c>
      <c r="F48" s="5" t="n">
        <v>29379</v>
      </c>
    </row>
    <row r="49" spans="1:7">
      <c r="A49" s="4" t="s">
        <v>41</v>
      </c>
      <c r="F49" s="5" t="n">
        <v>63310</v>
      </c>
    </row>
    <row r="50" spans="1:7">
      <c r="A50" s="4" t="s">
        <v>847</v>
      </c>
      <c r="F50" s="6" t="n">
        <v>92689</v>
      </c>
    </row>
    <row r="51" spans="1:7">
      <c r="A51" s="4" t="s">
        <v>394</v>
      </c>
    </row>
    <row r="52" spans="1:7">
      <c r="A52" s="3" t="s">
        <v>31</v>
      </c>
    </row>
    <row r="53" spans="1:7">
      <c r="A53" s="4" t="s">
        <v>32</v>
      </c>
      <c r="G53" s="6" t="n">
        <v>53</v>
      </c>
    </row>
    <row r="54" spans="1:7">
      <c r="A54" s="4" t="s">
        <v>159</v>
      </c>
      <c r="G54" s="5" t="n">
        <v>1042</v>
      </c>
    </row>
    <row r="55" spans="1:7">
      <c r="A55" s="4" t="s">
        <v>39</v>
      </c>
      <c r="G55" s="5" t="n">
        <v>1095</v>
      </c>
    </row>
    <row r="56" spans="1:7">
      <c r="A56" s="4" t="s">
        <v>837</v>
      </c>
      <c r="G56" s="5" t="n">
        <v>401</v>
      </c>
    </row>
    <row r="57" spans="1:7">
      <c r="A57" s="4" t="s">
        <v>838</v>
      </c>
      <c r="G57" s="5" t="n">
        <v>6407</v>
      </c>
    </row>
    <row r="58" spans="1:7">
      <c r="A58" s="4" t="s">
        <v>839</v>
      </c>
      <c r="G58" s="5" t="n">
        <v>979</v>
      </c>
    </row>
    <row r="59" spans="1:7">
      <c r="A59" s="4" t="s">
        <v>849</v>
      </c>
      <c r="G59" s="5" t="n">
        <v>741</v>
      </c>
    </row>
    <row r="60" spans="1:7">
      <c r="A60" s="4" t="s">
        <v>840</v>
      </c>
      <c r="G60" s="5" t="n">
        <v>9623</v>
      </c>
    </row>
    <row r="61" spans="1:7">
      <c r="A61" s="3" t="s">
        <v>49</v>
      </c>
    </row>
    <row r="62" spans="1:7">
      <c r="A62" s="4" t="s">
        <v>50</v>
      </c>
      <c r="G62" s="5" t="n">
        <v>785</v>
      </c>
    </row>
    <row r="63" spans="1:7">
      <c r="A63" s="4" t="s">
        <v>51</v>
      </c>
      <c r="G63" s="5" t="n">
        <v>593</v>
      </c>
    </row>
    <row r="64" spans="1:7">
      <c r="A64" s="4" t="s">
        <v>52</v>
      </c>
      <c r="G64" s="5" t="n">
        <v>370</v>
      </c>
    </row>
    <row r="65" spans="1:7">
      <c r="A65" s="4" t="s">
        <v>56</v>
      </c>
      <c r="G65" s="5" t="n">
        <v>1748</v>
      </c>
    </row>
    <row r="66" spans="1:7">
      <c r="A66" s="4" t="s">
        <v>842</v>
      </c>
      <c r="G66" s="5" t="n">
        <v>1748</v>
      </c>
    </row>
    <row r="67" spans="1:7">
      <c r="A67" s="4" t="s">
        <v>844</v>
      </c>
      <c r="G67" s="5" t="n">
        <v>7875</v>
      </c>
    </row>
    <row r="68" spans="1:7">
      <c r="A68" s="4" t="s">
        <v>41</v>
      </c>
      <c r="G68" s="5" t="n">
        <v>17703</v>
      </c>
    </row>
    <row r="69" spans="1:7">
      <c r="A69" s="4" t="s">
        <v>847</v>
      </c>
      <c r="G69" s="6" t="n">
        <v>255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33</v>
      </c>
    </row>
    <row r="2" spans="1:2">
      <c r="A2" s="3" t="s">
        <v>851</v>
      </c>
    </row>
    <row r="3" spans="1:2">
      <c r="A3" s="4" t="s">
        <v>852</v>
      </c>
      <c r="B3" s="6" t="n">
        <v>101770</v>
      </c>
    </row>
    <row r="4" spans="1:2">
      <c r="A4" s="4" t="s">
        <v>506</v>
      </c>
    </row>
    <row r="5" spans="1:2">
      <c r="A5" s="3" t="s">
        <v>851</v>
      </c>
    </row>
    <row r="6" spans="1:2">
      <c r="A6" s="4" t="s">
        <v>852</v>
      </c>
      <c r="B6" s="5" t="n">
        <v>85900</v>
      </c>
    </row>
    <row r="7" spans="1:2">
      <c r="A7" s="4" t="s">
        <v>507</v>
      </c>
    </row>
    <row r="8" spans="1:2">
      <c r="A8" s="3" t="s">
        <v>851</v>
      </c>
    </row>
    <row r="9" spans="1:2">
      <c r="A9" s="4" t="s">
        <v>852</v>
      </c>
      <c r="B9" s="5" t="n">
        <v>13768</v>
      </c>
    </row>
    <row r="10" spans="1:2">
      <c r="A10" s="4" t="s">
        <v>510</v>
      </c>
    </row>
    <row r="11" spans="1:2">
      <c r="A11" s="3" t="s">
        <v>851</v>
      </c>
    </row>
    <row r="12" spans="1:2">
      <c r="A12" s="4" t="s">
        <v>852</v>
      </c>
      <c r="B12" s="5" t="n">
        <v>972</v>
      </c>
    </row>
    <row r="13" spans="1:2">
      <c r="A13" s="4" t="s">
        <v>509</v>
      </c>
    </row>
    <row r="14" spans="1:2">
      <c r="A14" s="3" t="s">
        <v>851</v>
      </c>
    </row>
    <row r="15" spans="1:2">
      <c r="A15" s="4" t="s">
        <v>852</v>
      </c>
      <c r="B15" s="6" t="n">
        <v>11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30</v>
      </c>
      <c r="C2" s="2" t="s">
        <v>84</v>
      </c>
    </row>
    <row r="3" spans="1:3">
      <c r="A3" s="3" t="s">
        <v>247</v>
      </c>
    </row>
    <row r="4" spans="1:3">
      <c r="A4" s="4" t="s">
        <v>854</v>
      </c>
      <c r="B4" s="6" t="n">
        <v>989846</v>
      </c>
      <c r="C4" s="6" t="n">
        <v>958416</v>
      </c>
    </row>
    <row r="5" spans="1:3">
      <c r="A5" s="4" t="s">
        <v>486</v>
      </c>
      <c r="B5" s="6" t="n">
        <v>8403</v>
      </c>
      <c r="C5" s="6" t="n">
        <v>5679</v>
      </c>
    </row>
    <row r="6" spans="1:3">
      <c r="A6" s="4" t="s">
        <v>855</v>
      </c>
      <c r="B6" s="8" t="n">
        <v>0.04</v>
      </c>
      <c r="C6" s="8" t="n">
        <v>0.03</v>
      </c>
    </row>
    <row r="7" spans="1:3">
      <c r="A7" s="4" t="s">
        <v>856</v>
      </c>
      <c r="B7" s="8" t="n">
        <v>0.04</v>
      </c>
      <c r="C7" s="8" t="n">
        <v>0.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3"/>
  </cols>
  <sheetData>
    <row r="1" spans="1:19">
      <c r="A1" s="1" t="s">
        <v>857</v>
      </c>
      <c r="B1" s="2" t="s">
        <v>604</v>
      </c>
      <c r="C1" s="2" t="s">
        <v>824</v>
      </c>
      <c r="D1" s="2" t="s">
        <v>835</v>
      </c>
      <c r="E1" s="2" t="s">
        <v>836</v>
      </c>
      <c r="F1" s="2" t="s">
        <v>2</v>
      </c>
      <c r="G1" s="2" t="s">
        <v>481</v>
      </c>
      <c r="H1" s="2" t="s">
        <v>4</v>
      </c>
      <c r="I1" s="2" t="s">
        <v>471</v>
      </c>
      <c r="J1" s="2" t="s">
        <v>30</v>
      </c>
      <c r="K1" s="2" t="s">
        <v>482</v>
      </c>
      <c r="L1" s="2" t="s">
        <v>483</v>
      </c>
      <c r="M1" s="2" t="s">
        <v>484</v>
      </c>
      <c r="N1" s="2" t="s">
        <v>2</v>
      </c>
      <c r="O1" s="2" t="s">
        <v>30</v>
      </c>
      <c r="Q1" s="2" t="s">
        <v>84</v>
      </c>
      <c r="S1" s="2" t="s">
        <v>858</v>
      </c>
    </row>
    <row r="2" spans="1:19">
      <c r="A2" s="3" t="s">
        <v>382</v>
      </c>
    </row>
    <row r="3" spans="1:19">
      <c r="A3" s="4" t="s">
        <v>859</v>
      </c>
      <c r="N3" s="6" t="n">
        <v>0</v>
      </c>
      <c r="O3" s="6" t="n">
        <v>163042000</v>
      </c>
      <c r="P3" s="4" t="s">
        <v>46</v>
      </c>
      <c r="Q3" s="6" t="n">
        <v>116744000</v>
      </c>
      <c r="R3" s="4" t="s">
        <v>46</v>
      </c>
    </row>
    <row r="4" spans="1:19">
      <c r="A4" s="4" t="s">
        <v>563</v>
      </c>
      <c r="F4" s="6" t="n">
        <v>2534000</v>
      </c>
      <c r="J4" s="6" t="n">
        <v>6608000</v>
      </c>
      <c r="N4" s="5" t="n">
        <v>2534000</v>
      </c>
      <c r="O4" s="5" t="n">
        <v>6608000</v>
      </c>
    </row>
    <row r="5" spans="1:19">
      <c r="A5" s="4" t="s">
        <v>147</v>
      </c>
      <c r="N5" s="5" t="n">
        <v>0</v>
      </c>
      <c r="O5" s="5" t="n">
        <v>-16472000</v>
      </c>
      <c r="Q5" s="5" t="n">
        <v>0</v>
      </c>
    </row>
    <row r="6" spans="1:19">
      <c r="A6" s="4" t="s">
        <v>860</v>
      </c>
      <c r="F6" s="5" t="n">
        <v>0</v>
      </c>
      <c r="J6" s="5" t="n">
        <v>5000000</v>
      </c>
      <c r="N6" s="5" t="n">
        <v>0</v>
      </c>
      <c r="O6" s="5" t="n">
        <v>5000000</v>
      </c>
    </row>
    <row r="7" spans="1:19">
      <c r="A7" s="4" t="s">
        <v>572</v>
      </c>
      <c r="F7" s="5" t="n">
        <v>141072000</v>
      </c>
      <c r="J7" s="5" t="n">
        <v>215504000</v>
      </c>
      <c r="N7" s="5" t="n">
        <v>141072000</v>
      </c>
      <c r="O7" s="5" t="n">
        <v>215504000</v>
      </c>
    </row>
    <row r="8" spans="1:19">
      <c r="A8" s="4" t="s">
        <v>144</v>
      </c>
      <c r="N8" s="5" t="n">
        <v>38056000</v>
      </c>
      <c r="O8" s="5" t="n">
        <v>34634000</v>
      </c>
      <c r="Q8" s="5" t="n">
        <v>26404000</v>
      </c>
    </row>
    <row r="9" spans="1:19">
      <c r="A9" s="4" t="s">
        <v>102</v>
      </c>
      <c r="J9" s="5" t="n">
        <v>3592000</v>
      </c>
      <c r="N9" s="5" t="n">
        <v>79726000</v>
      </c>
      <c r="O9" s="5" t="n">
        <v>17694000</v>
      </c>
      <c r="P9" s="4" t="s">
        <v>146</v>
      </c>
      <c r="Q9" s="5" t="n">
        <v>18418000</v>
      </c>
    </row>
    <row r="10" spans="1:19">
      <c r="A10" s="4" t="s">
        <v>98</v>
      </c>
      <c r="N10" s="5" t="n">
        <v>14868000</v>
      </c>
      <c r="O10" s="5" t="n">
        <v>13042000</v>
      </c>
      <c r="Q10" s="5" t="n">
        <v>8786000</v>
      </c>
    </row>
    <row r="11" spans="1:19">
      <c r="A11" s="4" t="s">
        <v>86</v>
      </c>
      <c r="F11" s="5" t="n">
        <v>254020000</v>
      </c>
      <c r="G11" s="6" t="n">
        <v>253083000</v>
      </c>
      <c r="H11" s="6" t="n">
        <v>251836000</v>
      </c>
      <c r="I11" s="6" t="n">
        <v>243347000</v>
      </c>
      <c r="J11" s="5" t="n">
        <v>246763000</v>
      </c>
      <c r="K11" s="6" t="n">
        <v>248359000</v>
      </c>
      <c r="L11" s="6" t="n">
        <v>233675000</v>
      </c>
      <c r="M11" s="6" t="n">
        <v>226824000</v>
      </c>
      <c r="N11" s="5" t="n">
        <v>1002286000</v>
      </c>
      <c r="O11" s="5" t="n">
        <v>955621000</v>
      </c>
      <c r="Q11" s="5" t="n">
        <v>895072000</v>
      </c>
    </row>
    <row r="12" spans="1:19">
      <c r="A12" s="4" t="s">
        <v>861</v>
      </c>
      <c r="N12" s="6" t="n">
        <v>33933000</v>
      </c>
      <c r="O12" s="5" t="n">
        <v>-13151000</v>
      </c>
      <c r="P12" s="4" t="s">
        <v>146</v>
      </c>
      <c r="Q12" s="6" t="n">
        <v>-22596000</v>
      </c>
    </row>
    <row r="13" spans="1:19">
      <c r="A13" s="4" t="s">
        <v>510</v>
      </c>
    </row>
    <row r="14" spans="1:19">
      <c r="A14" s="3" t="s">
        <v>382</v>
      </c>
    </row>
    <row r="15" spans="1:19">
      <c r="A15" s="4" t="s">
        <v>455</v>
      </c>
      <c r="N15" s="4" t="s">
        <v>446</v>
      </c>
    </row>
    <row r="16" spans="1:19">
      <c r="A16" s="4" t="s">
        <v>389</v>
      </c>
    </row>
    <row r="17" spans="1:19">
      <c r="A17" s="3" t="s">
        <v>382</v>
      </c>
    </row>
    <row r="18" spans="1:19">
      <c r="A18" s="4" t="s">
        <v>830</v>
      </c>
      <c r="B18" s="6" t="n">
        <v>232028000</v>
      </c>
      <c r="C18" s="6" t="n">
        <v>231122000</v>
      </c>
    </row>
    <row r="19" spans="1:19">
      <c r="A19" s="4" t="s">
        <v>862</v>
      </c>
      <c r="B19" s="5" t="n">
        <v>20000000</v>
      </c>
      <c r="C19" s="5" t="n">
        <v>20000000</v>
      </c>
    </row>
    <row r="20" spans="1:19">
      <c r="A20" s="4" t="s">
        <v>863</v>
      </c>
      <c r="C20" s="5" t="n">
        <v>194684000</v>
      </c>
    </row>
    <row r="21" spans="1:19">
      <c r="A21" s="4" t="s">
        <v>859</v>
      </c>
      <c r="C21" s="5" t="n">
        <v>163093000</v>
      </c>
    </row>
    <row r="22" spans="1:19">
      <c r="A22" s="4" t="s">
        <v>32</v>
      </c>
      <c r="C22" s="6" t="n">
        <v>16094000</v>
      </c>
      <c r="F22" s="5" t="n">
        <v>16094000</v>
      </c>
      <c r="J22" s="5" t="n">
        <v>16094000</v>
      </c>
      <c r="N22" s="6" t="n">
        <v>16094000</v>
      </c>
      <c r="O22" s="5" t="n">
        <v>16094000</v>
      </c>
    </row>
    <row r="23" spans="1:19">
      <c r="A23" s="4" t="s">
        <v>864</v>
      </c>
      <c r="C23" s="5" t="n">
        <v>6823</v>
      </c>
    </row>
    <row r="24" spans="1:19">
      <c r="A24" s="4" t="s">
        <v>827</v>
      </c>
      <c r="B24" s="6" t="n">
        <v>31591000</v>
      </c>
      <c r="C24" s="6" t="n">
        <v>31591000</v>
      </c>
    </row>
    <row r="25" spans="1:19">
      <c r="A25" s="4" t="s">
        <v>563</v>
      </c>
      <c r="C25" s="6" t="n">
        <v>36438000</v>
      </c>
    </row>
    <row r="26" spans="1:19">
      <c r="A26" s="4" t="s">
        <v>865</v>
      </c>
      <c r="B26" s="4" t="s">
        <v>866</v>
      </c>
    </row>
    <row r="27" spans="1:19">
      <c r="A27" s="4" t="s">
        <v>860</v>
      </c>
      <c r="F27" s="5" t="n">
        <v>5000000</v>
      </c>
      <c r="N27" s="5" t="n">
        <v>5000000</v>
      </c>
    </row>
    <row r="28" spans="1:19">
      <c r="A28" s="4" t="s">
        <v>829</v>
      </c>
      <c r="B28" s="6" t="n">
        <v>4779000</v>
      </c>
    </row>
    <row r="29" spans="1:19">
      <c r="A29" s="4" t="s">
        <v>867</v>
      </c>
      <c r="B29" s="5" t="n">
        <v>31659000</v>
      </c>
    </row>
    <row r="30" spans="1:19">
      <c r="A30" s="4" t="s">
        <v>868</v>
      </c>
      <c r="B30" s="5" t="n">
        <v>31087000</v>
      </c>
    </row>
    <row r="31" spans="1:19">
      <c r="A31" s="4" t="s">
        <v>869</v>
      </c>
      <c r="B31" s="5" t="n">
        <v>572000</v>
      </c>
    </row>
    <row r="32" spans="1:19">
      <c r="A32" s="4" t="s">
        <v>870</v>
      </c>
      <c r="N32" s="5" t="n">
        <v>0</v>
      </c>
      <c r="O32" s="5" t="n">
        <v>5500000</v>
      </c>
    </row>
    <row r="33" spans="1:19">
      <c r="A33" s="4" t="s">
        <v>871</v>
      </c>
      <c r="B33" s="5" t="n">
        <v>179186000</v>
      </c>
    </row>
    <row r="34" spans="1:19">
      <c r="A34" s="4" t="s">
        <v>838</v>
      </c>
      <c r="F34" s="5" t="n">
        <v>101770000</v>
      </c>
      <c r="J34" s="5" t="n">
        <v>101770000</v>
      </c>
      <c r="N34" s="5" t="n">
        <v>101770000</v>
      </c>
      <c r="O34" s="5" t="n">
        <v>101770000</v>
      </c>
    </row>
    <row r="35" spans="1:19">
      <c r="A35" s="4" t="s">
        <v>525</v>
      </c>
      <c r="F35" s="6" t="n">
        <v>23873000</v>
      </c>
      <c r="J35" s="6" t="n">
        <v>29355000</v>
      </c>
      <c r="N35" s="5" t="n">
        <v>23873000</v>
      </c>
      <c r="O35" s="6" t="n">
        <v>29355000</v>
      </c>
    </row>
    <row r="36" spans="1:19">
      <c r="A36" s="4" t="s">
        <v>852</v>
      </c>
      <c r="B36" s="5" t="n">
        <v>101770000</v>
      </c>
    </row>
    <row r="37" spans="1:19">
      <c r="A37" s="4" t="s">
        <v>872</v>
      </c>
    </row>
    <row r="38" spans="1:19">
      <c r="A38" s="3" t="s">
        <v>382</v>
      </c>
    </row>
    <row r="39" spans="1:19">
      <c r="A39" s="4" t="s">
        <v>852</v>
      </c>
      <c r="B39" s="5" t="n">
        <v>85900000</v>
      </c>
    </row>
    <row r="40" spans="1:19">
      <c r="A40" s="4" t="s">
        <v>873</v>
      </c>
    </row>
    <row r="41" spans="1:19">
      <c r="A41" s="3" t="s">
        <v>382</v>
      </c>
    </row>
    <row r="42" spans="1:19">
      <c r="A42" s="4" t="s">
        <v>852</v>
      </c>
      <c r="B42" s="5" t="n">
        <v>1130000</v>
      </c>
    </row>
    <row r="43" spans="1:19">
      <c r="A43" s="4" t="s">
        <v>874</v>
      </c>
    </row>
    <row r="44" spans="1:19">
      <c r="A44" s="3" t="s">
        <v>382</v>
      </c>
    </row>
    <row r="45" spans="1:19">
      <c r="A45" s="4" t="s">
        <v>852</v>
      </c>
      <c r="B45" s="5" t="n">
        <v>13768000</v>
      </c>
    </row>
    <row r="46" spans="1:19">
      <c r="A46" s="4" t="s">
        <v>875</v>
      </c>
    </row>
    <row r="47" spans="1:19">
      <c r="A47" s="3" t="s">
        <v>382</v>
      </c>
    </row>
    <row r="48" spans="1:19">
      <c r="A48" s="4" t="s">
        <v>852</v>
      </c>
      <c r="B48" s="5" t="n">
        <v>972000</v>
      </c>
    </row>
    <row r="49" spans="1:19">
      <c r="A49" s="4" t="s">
        <v>876</v>
      </c>
    </row>
    <row r="50" spans="1:19">
      <c r="A50" s="3" t="s">
        <v>382</v>
      </c>
    </row>
    <row r="51" spans="1:19">
      <c r="A51" s="4" t="s">
        <v>611</v>
      </c>
      <c r="B51" s="5" t="n">
        <v>179000000</v>
      </c>
    </row>
    <row r="52" spans="1:19">
      <c r="A52" s="4" t="s">
        <v>877</v>
      </c>
    </row>
    <row r="53" spans="1:19">
      <c r="A53" s="3" t="s">
        <v>382</v>
      </c>
    </row>
    <row r="54" spans="1:19">
      <c r="A54" s="4" t="s">
        <v>563</v>
      </c>
      <c r="B54" s="5" t="n">
        <v>17840000</v>
      </c>
    </row>
    <row r="55" spans="1:19">
      <c r="A55" s="4" t="s">
        <v>878</v>
      </c>
    </row>
    <row r="56" spans="1:19">
      <c r="A56" s="3" t="s">
        <v>382</v>
      </c>
    </row>
    <row r="57" spans="1:19">
      <c r="A57" s="4" t="s">
        <v>563</v>
      </c>
      <c r="B57" s="6" t="n">
        <v>16472000</v>
      </c>
    </row>
    <row r="58" spans="1:19">
      <c r="A58" s="4" t="s">
        <v>392</v>
      </c>
    </row>
    <row r="59" spans="1:19">
      <c r="A59" s="3" t="s">
        <v>382</v>
      </c>
    </row>
    <row r="60" spans="1:19">
      <c r="A60" s="4" t="s">
        <v>32</v>
      </c>
      <c r="D60" s="6" t="n">
        <v>1014000</v>
      </c>
    </row>
    <row r="61" spans="1:19">
      <c r="A61" s="4" t="s">
        <v>871</v>
      </c>
      <c r="D61" s="5" t="n">
        <v>92689000</v>
      </c>
    </row>
    <row r="62" spans="1:19">
      <c r="A62" s="4" t="s">
        <v>838</v>
      </c>
      <c r="D62" s="5" t="n">
        <v>38064000</v>
      </c>
    </row>
    <row r="63" spans="1:19">
      <c r="A63" s="4" t="s">
        <v>525</v>
      </c>
      <c r="D63" s="6" t="n">
        <v>8487000</v>
      </c>
    </row>
    <row r="64" spans="1:19">
      <c r="A64" s="4" t="s">
        <v>879</v>
      </c>
    </row>
    <row r="65" spans="1:19">
      <c r="A65" s="3" t="s">
        <v>382</v>
      </c>
    </row>
    <row r="66" spans="1:19">
      <c r="A66" s="4" t="s">
        <v>455</v>
      </c>
      <c r="D66" s="4" t="s">
        <v>449</v>
      </c>
    </row>
    <row r="67" spans="1:19">
      <c r="A67" s="4" t="s">
        <v>394</v>
      </c>
    </row>
    <row r="68" spans="1:19">
      <c r="A68" s="3" t="s">
        <v>382</v>
      </c>
    </row>
    <row r="69" spans="1:19">
      <c r="A69" s="4" t="s">
        <v>830</v>
      </c>
      <c r="E69" s="6" t="n">
        <v>25578000</v>
      </c>
    </row>
    <row r="70" spans="1:19">
      <c r="A70" s="4" t="s">
        <v>32</v>
      </c>
      <c r="E70" s="6" t="n">
        <v>53000</v>
      </c>
    </row>
    <row r="71" spans="1:19">
      <c r="A71" s="4" t="s">
        <v>864</v>
      </c>
      <c r="E71" s="5" t="n">
        <v>1111</v>
      </c>
    </row>
    <row r="72" spans="1:19">
      <c r="A72" s="4" t="s">
        <v>827</v>
      </c>
      <c r="E72" s="6" t="n">
        <v>5578000</v>
      </c>
    </row>
    <row r="73" spans="1:19">
      <c r="A73" s="4" t="s">
        <v>871</v>
      </c>
      <c r="E73" s="5" t="n">
        <v>20000000</v>
      </c>
    </row>
    <row r="74" spans="1:19">
      <c r="A74" s="4" t="s">
        <v>838</v>
      </c>
      <c r="E74" s="6" t="n">
        <v>6407000</v>
      </c>
    </row>
    <row r="75" spans="1:19">
      <c r="A75" s="4" t="s">
        <v>880</v>
      </c>
    </row>
    <row r="76" spans="1:19">
      <c r="A76" s="3" t="s">
        <v>382</v>
      </c>
    </row>
    <row r="77" spans="1:19">
      <c r="A77" s="4" t="s">
        <v>455</v>
      </c>
      <c r="E77" s="4" t="s">
        <v>449</v>
      </c>
    </row>
    <row r="78" spans="1:19">
      <c r="A78" s="4" t="s">
        <v>881</v>
      </c>
    </row>
    <row r="79" spans="1:19">
      <c r="A79" s="3" t="s">
        <v>382</v>
      </c>
    </row>
    <row r="80" spans="1:19">
      <c r="A80" s="4" t="s">
        <v>882</v>
      </c>
      <c r="S80" s="6" t="n">
        <v>4000000</v>
      </c>
    </row>
    <row r="81" spans="1:19">
      <c r="A81" s="4" t="s">
        <v>883</v>
      </c>
      <c r="S81" s="5" t="n">
        <v>1000000</v>
      </c>
    </row>
    <row r="82" spans="1:19">
      <c r="A82" s="4" t="s">
        <v>884</v>
      </c>
      <c r="S82" s="5" t="n">
        <v>500000</v>
      </c>
    </row>
    <row r="83" spans="1:19">
      <c r="A83" s="4" t="s">
        <v>885</v>
      </c>
      <c r="S83" s="6" t="n">
        <v>2500000</v>
      </c>
    </row>
    <row r="84" spans="1:19">
      <c r="A84" s="4" t="s">
        <v>886</v>
      </c>
      <c r="N84" s="6" t="n">
        <v>1879000</v>
      </c>
    </row>
    <row r="85" spans="1:19"/>
    <row r="86" spans="1:19">
      <c r="A86" s="4" t="s">
        <v>46</v>
      </c>
      <c r="B86" s="4" t="s">
        <v>187</v>
      </c>
    </row>
    <row r="87" spans="1:19">
      <c r="A87" s="4" t="s">
        <v>146</v>
      </c>
      <c r="B87" s="4" t="s">
        <v>122</v>
      </c>
    </row>
  </sheetData>
  <mergeCells count="5">
    <mergeCell ref="O1:P1"/>
    <mergeCell ref="Q1:R1"/>
    <mergeCell ref="A85:S85"/>
    <mergeCell ref="B86:S86"/>
    <mergeCell ref="B87:S8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7</v>
      </c>
      <c r="B1" s="2" t="s">
        <v>2</v>
      </c>
      <c r="C1" s="2" t="s">
        <v>30</v>
      </c>
    </row>
    <row r="2" spans="1:3">
      <c r="A2" s="3" t="s">
        <v>397</v>
      </c>
    </row>
    <row r="3" spans="1:3">
      <c r="A3" s="4" t="s">
        <v>888</v>
      </c>
      <c r="B3" s="6" t="n">
        <v>134546</v>
      </c>
      <c r="C3" s="6" t="n">
        <v>177581</v>
      </c>
    </row>
    <row r="4" spans="1:3">
      <c r="A4" s="4" t="s">
        <v>889</v>
      </c>
      <c r="B4" s="5" t="n">
        <v>-87792</v>
      </c>
      <c r="C4" s="5" t="n">
        <v>-129166</v>
      </c>
    </row>
    <row r="5" spans="1:3">
      <c r="A5" s="4" t="s">
        <v>890</v>
      </c>
      <c r="B5" s="5" t="n">
        <v>46754</v>
      </c>
      <c r="C5" s="5" t="n">
        <v>48415</v>
      </c>
    </row>
    <row r="6" spans="1:3">
      <c r="A6" s="4" t="s">
        <v>891</v>
      </c>
    </row>
    <row r="7" spans="1:3">
      <c r="A7" s="3" t="s">
        <v>397</v>
      </c>
    </row>
    <row r="8" spans="1:3">
      <c r="A8" s="4" t="s">
        <v>888</v>
      </c>
      <c r="B8" s="5" t="n">
        <v>79990</v>
      </c>
      <c r="C8" s="5" t="n">
        <v>93437</v>
      </c>
    </row>
    <row r="9" spans="1:3">
      <c r="A9" s="4" t="s">
        <v>892</v>
      </c>
    </row>
    <row r="10" spans="1:3">
      <c r="A10" s="3" t="s">
        <v>397</v>
      </c>
    </row>
    <row r="11" spans="1:3">
      <c r="A11" s="4" t="s">
        <v>888</v>
      </c>
      <c r="B11" s="5" t="n">
        <v>0</v>
      </c>
      <c r="C11" s="5" t="n">
        <v>25709</v>
      </c>
    </row>
    <row r="12" spans="1:3">
      <c r="A12" s="4" t="s">
        <v>893</v>
      </c>
    </row>
    <row r="13" spans="1:3">
      <c r="A13" s="3" t="s">
        <v>397</v>
      </c>
    </row>
    <row r="14" spans="1:3">
      <c r="A14" s="4" t="s">
        <v>888</v>
      </c>
      <c r="B14" s="5" t="n">
        <v>36987</v>
      </c>
      <c r="C14" s="5" t="n">
        <v>44293</v>
      </c>
    </row>
    <row r="15" spans="1:3">
      <c r="A15" s="4" t="s">
        <v>444</v>
      </c>
    </row>
    <row r="16" spans="1:3">
      <c r="A16" s="3" t="s">
        <v>397</v>
      </c>
    </row>
    <row r="17" spans="1:3">
      <c r="A17" s="4" t="s">
        <v>888</v>
      </c>
      <c r="B17" s="5" t="n">
        <v>12884</v>
      </c>
      <c r="C17" s="5" t="n">
        <v>9700</v>
      </c>
    </row>
    <row r="18" spans="1:3">
      <c r="A18" s="4" t="s">
        <v>894</v>
      </c>
    </row>
    <row r="19" spans="1:3">
      <c r="A19" s="3" t="s">
        <v>397</v>
      </c>
    </row>
    <row r="20" spans="1:3">
      <c r="A20" s="4" t="s">
        <v>888</v>
      </c>
      <c r="B20" s="5" t="n">
        <v>4668</v>
      </c>
      <c r="C20" s="5" t="n">
        <v>4239</v>
      </c>
    </row>
    <row r="21" spans="1:3">
      <c r="A21" s="4" t="s">
        <v>895</v>
      </c>
    </row>
    <row r="22" spans="1:3">
      <c r="A22" s="3" t="s">
        <v>397</v>
      </c>
    </row>
    <row r="23" spans="1:3">
      <c r="A23" s="4" t="s">
        <v>888</v>
      </c>
      <c r="B23" s="6" t="n">
        <v>17</v>
      </c>
      <c r="C23" s="6" t="n">
        <v>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6</v>
      </c>
      <c r="B1" s="2" t="s">
        <v>2</v>
      </c>
      <c r="C1" s="2" t="s">
        <v>30</v>
      </c>
    </row>
    <row r="2" spans="1:3">
      <c r="A2" s="3" t="s">
        <v>255</v>
      </c>
    </row>
    <row r="3" spans="1:3">
      <c r="A3" s="4" t="s">
        <v>897</v>
      </c>
      <c r="B3" s="6" t="n">
        <v>30059</v>
      </c>
      <c r="C3" s="6" t="n">
        <v>35525</v>
      </c>
    </row>
    <row r="4" spans="1:3">
      <c r="A4" s="4" t="s">
        <v>898</v>
      </c>
      <c r="B4" s="5" t="n">
        <v>10759</v>
      </c>
      <c r="C4" s="5" t="n">
        <v>12754</v>
      </c>
    </row>
    <row r="5" spans="1:3">
      <c r="A5" s="4" t="s">
        <v>899</v>
      </c>
      <c r="B5" s="5" t="n">
        <v>13353</v>
      </c>
      <c r="C5" s="5" t="n">
        <v>19234</v>
      </c>
    </row>
    <row r="6" spans="1:3">
      <c r="A6" s="4" t="s">
        <v>563</v>
      </c>
      <c r="B6" s="5" t="n">
        <v>2534</v>
      </c>
      <c r="C6" s="5" t="n">
        <v>6608</v>
      </c>
    </row>
    <row r="7" spans="1:3">
      <c r="A7" s="4" t="s">
        <v>900</v>
      </c>
      <c r="B7" s="5" t="n">
        <v>16068</v>
      </c>
      <c r="C7" s="5" t="n">
        <v>14896</v>
      </c>
    </row>
    <row r="8" spans="1:3">
      <c r="A8" s="4" t="s">
        <v>860</v>
      </c>
      <c r="B8" s="5" t="n">
        <v>0</v>
      </c>
      <c r="C8" s="5" t="n">
        <v>5000</v>
      </c>
    </row>
    <row r="9" spans="1:3">
      <c r="A9" s="4" t="s">
        <v>901</v>
      </c>
      <c r="B9" s="5" t="n">
        <v>6782</v>
      </c>
      <c r="C9" s="5" t="n">
        <v>10256</v>
      </c>
    </row>
    <row r="10" spans="1:3">
      <c r="A10" s="4" t="s">
        <v>902</v>
      </c>
      <c r="B10" s="5" t="n">
        <v>2310</v>
      </c>
      <c r="C10" s="5" t="n">
        <v>2074</v>
      </c>
    </row>
    <row r="11" spans="1:3">
      <c r="A11" s="4" t="s">
        <v>903</v>
      </c>
      <c r="B11" s="5" t="n">
        <v>1618</v>
      </c>
      <c r="C11" s="5" t="n">
        <v>1680</v>
      </c>
    </row>
    <row r="12" spans="1:3">
      <c r="A12" s="4" t="s">
        <v>904</v>
      </c>
      <c r="B12" s="5" t="n">
        <v>1927</v>
      </c>
      <c r="C12" s="5" t="n">
        <v>1168</v>
      </c>
    </row>
    <row r="13" spans="1:3">
      <c r="A13" s="4" t="s">
        <v>51</v>
      </c>
      <c r="B13" s="6" t="n">
        <v>85410</v>
      </c>
      <c r="C13" s="6" t="n">
        <v>1091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84</v>
      </c>
    </row>
    <row r="3" spans="1:4">
      <c r="A3" s="3" t="s">
        <v>906</v>
      </c>
    </row>
    <row r="4" spans="1:4">
      <c r="A4" s="4" t="s">
        <v>105</v>
      </c>
      <c r="B4" s="6" t="n">
        <v>0</v>
      </c>
      <c r="C4" s="6" t="n">
        <v>0</v>
      </c>
      <c r="D4" s="6" t="n">
        <v>-824</v>
      </c>
    </row>
    <row r="5" spans="1:4">
      <c r="A5" s="4" t="s">
        <v>106</v>
      </c>
      <c r="B5" s="5" t="n">
        <v>0</v>
      </c>
      <c r="C5" s="5" t="n">
        <v>0</v>
      </c>
      <c r="D5" s="5" t="n">
        <v>-2439</v>
      </c>
    </row>
    <row r="6" spans="1:4">
      <c r="A6" s="4" t="s">
        <v>108</v>
      </c>
      <c r="B6" s="5" t="n">
        <v>0</v>
      </c>
      <c r="C6" s="5" t="n">
        <v>0</v>
      </c>
      <c r="D6" s="5" t="n">
        <v>59</v>
      </c>
    </row>
    <row r="7" spans="1:4">
      <c r="A7" s="4" t="s">
        <v>487</v>
      </c>
      <c r="B7" s="6" t="n">
        <v>0</v>
      </c>
      <c r="C7" s="6" t="n">
        <v>0</v>
      </c>
      <c r="D7" s="5" t="n">
        <v>-2380</v>
      </c>
    </row>
    <row r="8" spans="1:4">
      <c r="A8" s="4" t="s">
        <v>907</v>
      </c>
    </row>
    <row r="9" spans="1:4">
      <c r="A9" s="3" t="s">
        <v>906</v>
      </c>
    </row>
    <row r="10" spans="1:4">
      <c r="A10" s="4" t="s">
        <v>908</v>
      </c>
      <c r="D10" s="5" t="n">
        <v>33</v>
      </c>
    </row>
    <row r="11" spans="1:4">
      <c r="A11" s="4" t="s">
        <v>94</v>
      </c>
      <c r="D11" s="5" t="n">
        <v>1648</v>
      </c>
    </row>
    <row r="12" spans="1:4">
      <c r="A12" s="4" t="s">
        <v>104</v>
      </c>
      <c r="D12" s="5" t="n">
        <v>-1615</v>
      </c>
    </row>
    <row r="13" spans="1:4">
      <c r="A13" s="4" t="s">
        <v>105</v>
      </c>
      <c r="D13" s="5" t="n">
        <v>-824</v>
      </c>
    </row>
    <row r="14" spans="1:4">
      <c r="A14" s="4" t="s">
        <v>106</v>
      </c>
      <c r="D14" s="5" t="n">
        <v>-2439</v>
      </c>
    </row>
    <row r="15" spans="1:4">
      <c r="A15" s="4" t="s">
        <v>108</v>
      </c>
      <c r="D15" s="5" t="n">
        <v>59</v>
      </c>
    </row>
    <row r="16" spans="1:4">
      <c r="A16" s="4" t="s">
        <v>487</v>
      </c>
      <c r="D16" s="6" t="n">
        <v>-23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4</v>
      </c>
    </row>
    <row r="3" spans="1:4">
      <c r="A3" s="3" t="s">
        <v>906</v>
      </c>
    </row>
    <row r="4" spans="1:4">
      <c r="A4" s="4" t="s">
        <v>105</v>
      </c>
      <c r="B4" s="6" t="n">
        <v>0</v>
      </c>
      <c r="C4" s="6" t="n">
        <v>0</v>
      </c>
      <c r="D4" s="6" t="n">
        <v>824</v>
      </c>
    </row>
    <row r="5" spans="1:4">
      <c r="A5" s="4" t="s">
        <v>910</v>
      </c>
    </row>
    <row r="6" spans="1:4">
      <c r="A6" s="3" t="s">
        <v>906</v>
      </c>
    </row>
    <row r="7" spans="1:4">
      <c r="A7" s="4" t="s">
        <v>105</v>
      </c>
      <c r="D7" s="5" t="n">
        <v>824</v>
      </c>
    </row>
    <row r="8" spans="1:4">
      <c r="A8" s="4" t="s">
        <v>911</v>
      </c>
      <c r="D8" s="5" t="n">
        <v>907</v>
      </c>
    </row>
    <row r="9" spans="1:4">
      <c r="A9" s="4" t="s">
        <v>912</v>
      </c>
      <c r="D9" s="5" t="n">
        <v>783</v>
      </c>
    </row>
    <row r="10" spans="1:4">
      <c r="A10" s="4" t="s">
        <v>913</v>
      </c>
      <c r="D10" s="5" t="n">
        <v>192</v>
      </c>
    </row>
    <row r="11" spans="1:4">
      <c r="A11" s="4" t="s">
        <v>914</v>
      </c>
      <c r="D11" s="6" t="n">
        <v>10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5</v>
      </c>
      <c r="B1" s="2" t="s">
        <v>425</v>
      </c>
      <c r="J1" s="2" t="s">
        <v>1</v>
      </c>
    </row>
    <row r="2" spans="1:12">
      <c r="B2" s="2" t="s">
        <v>522</v>
      </c>
      <c r="C2" s="2" t="s">
        <v>916</v>
      </c>
      <c r="D2" s="2" t="s">
        <v>917</v>
      </c>
      <c r="E2" s="2" t="s">
        <v>426</v>
      </c>
      <c r="F2" s="2" t="s">
        <v>428</v>
      </c>
      <c r="G2" s="2" t="s">
        <v>918</v>
      </c>
      <c r="H2" s="2" t="s">
        <v>919</v>
      </c>
      <c r="I2" s="2" t="s">
        <v>920</v>
      </c>
      <c r="J2" s="2" t="s">
        <v>921</v>
      </c>
      <c r="K2" s="2" t="s">
        <v>428</v>
      </c>
      <c r="L2" s="2" t="s">
        <v>429</v>
      </c>
    </row>
    <row r="3" spans="1:12">
      <c r="A3" s="3" t="s">
        <v>261</v>
      </c>
    </row>
    <row r="4" spans="1:12">
      <c r="A4" s="4" t="s">
        <v>922</v>
      </c>
      <c r="J4" s="5" t="n">
        <v>2</v>
      </c>
    </row>
    <row r="5" spans="1:12">
      <c r="A5" s="4" t="s">
        <v>923</v>
      </c>
      <c r="J5" s="5" t="n">
        <v>2</v>
      </c>
    </row>
    <row r="6" spans="1:12">
      <c r="A6" s="3" t="s">
        <v>924</v>
      </c>
    </row>
    <row r="7" spans="1:12">
      <c r="A7" s="4" t="s">
        <v>90</v>
      </c>
      <c r="J7" s="6" t="n">
        <v>313251</v>
      </c>
      <c r="K7" s="6" t="n">
        <v>330969</v>
      </c>
      <c r="L7" s="6" t="n">
        <v>347896</v>
      </c>
    </row>
    <row r="8" spans="1:12">
      <c r="A8" s="4" t="s">
        <v>91</v>
      </c>
      <c r="J8" s="5" t="n">
        <v>29630</v>
      </c>
      <c r="K8" s="5" t="n">
        <v>29759</v>
      </c>
      <c r="L8" s="5" t="n">
        <v>27220</v>
      </c>
    </row>
    <row r="9" spans="1:12">
      <c r="A9" s="4" t="s">
        <v>92</v>
      </c>
      <c r="J9" s="5" t="n">
        <v>122537</v>
      </c>
      <c r="K9" s="5" t="n">
        <v>123304</v>
      </c>
      <c r="L9" s="5" t="n">
        <v>109153</v>
      </c>
    </row>
    <row r="10" spans="1:12">
      <c r="A10" s="4" t="s">
        <v>93</v>
      </c>
      <c r="J10" s="5" t="n">
        <v>72523</v>
      </c>
      <c r="K10" s="5" t="n">
        <v>72285</v>
      </c>
      <c r="L10" s="5" t="n">
        <v>61833</v>
      </c>
    </row>
    <row r="11" spans="1:12">
      <c r="A11" s="4" t="s">
        <v>95</v>
      </c>
      <c r="B11" s="6" t="n">
        <v>22985</v>
      </c>
      <c r="C11" s="6" t="n">
        <v>24623</v>
      </c>
      <c r="D11" s="6" t="n">
        <v>6659</v>
      </c>
      <c r="E11" s="6" t="n">
        <v>5124</v>
      </c>
      <c r="F11" s="6" t="n">
        <v>5214</v>
      </c>
      <c r="G11" s="6" t="n">
        <v>15029</v>
      </c>
      <c r="H11" s="6" t="n">
        <v>5387</v>
      </c>
      <c r="I11" s="6" t="n">
        <v>18524</v>
      </c>
      <c r="J11" s="5" t="n">
        <v>59391</v>
      </c>
      <c r="K11" s="5" t="n">
        <v>44154</v>
      </c>
      <c r="L11" s="5" t="n">
        <v>52992</v>
      </c>
    </row>
    <row r="12" spans="1:12">
      <c r="A12" s="4" t="s">
        <v>97</v>
      </c>
      <c r="J12" s="5" t="n">
        <v>17</v>
      </c>
      <c r="K12" s="5" t="n">
        <v>79</v>
      </c>
      <c r="L12" s="5" t="n">
        <v>89</v>
      </c>
    </row>
    <row r="13" spans="1:12">
      <c r="A13" s="4" t="s">
        <v>98</v>
      </c>
      <c r="J13" s="5" t="n">
        <v>14868</v>
      </c>
      <c r="K13" s="5" t="n">
        <v>13042</v>
      </c>
      <c r="L13" s="5" t="n">
        <v>8786</v>
      </c>
    </row>
    <row r="14" spans="1:12">
      <c r="A14" s="4" t="s">
        <v>854</v>
      </c>
      <c r="B14" s="5" t="n">
        <v>254020</v>
      </c>
      <c r="C14" s="6" t="n">
        <v>253083</v>
      </c>
      <c r="D14" s="6" t="n">
        <v>251836</v>
      </c>
      <c r="E14" s="6" t="n">
        <v>243347</v>
      </c>
      <c r="F14" s="5" t="n">
        <v>246763</v>
      </c>
      <c r="G14" s="6" t="n">
        <v>248359</v>
      </c>
      <c r="H14" s="6" t="n">
        <v>233675</v>
      </c>
      <c r="I14" s="6" t="n">
        <v>226824</v>
      </c>
      <c r="J14" s="5" t="n">
        <v>1002286</v>
      </c>
      <c r="K14" s="5" t="n">
        <v>955621</v>
      </c>
      <c r="L14" s="5" t="n">
        <v>895072</v>
      </c>
    </row>
    <row r="15" spans="1:12">
      <c r="A15" s="4" t="s">
        <v>925</v>
      </c>
      <c r="J15" s="5" t="n">
        <v>404954</v>
      </c>
      <c r="K15" s="5" t="n">
        <v>355150</v>
      </c>
      <c r="L15" s="5" t="n">
        <v>295978</v>
      </c>
    </row>
    <row r="16" spans="1:12">
      <c r="A16" s="4" t="s">
        <v>926</v>
      </c>
      <c r="J16" s="5" t="n">
        <v>597332</v>
      </c>
      <c r="K16" s="5" t="n">
        <v>600471</v>
      </c>
      <c r="L16" s="5" t="n">
        <v>599094</v>
      </c>
    </row>
    <row r="17" spans="1:12">
      <c r="A17" s="4" t="s">
        <v>927</v>
      </c>
      <c r="B17" s="5" t="n">
        <v>616040</v>
      </c>
      <c r="F17" s="5" t="n">
        <v>630005</v>
      </c>
      <c r="J17" s="5" t="n">
        <v>616040</v>
      </c>
      <c r="K17" s="5" t="n">
        <v>630005</v>
      </c>
    </row>
    <row r="18" spans="1:12">
      <c r="A18" s="4" t="s">
        <v>88</v>
      </c>
      <c r="J18" s="6" t="n">
        <v>27308</v>
      </c>
      <c r="K18" s="6" t="n">
        <v>28489</v>
      </c>
      <c r="L18" s="6" t="n">
        <v>24868</v>
      </c>
    </row>
    <row r="19" spans="1:12">
      <c r="A19" s="4" t="s">
        <v>928</v>
      </c>
      <c r="J19" s="4" t="s">
        <v>929</v>
      </c>
      <c r="K19" s="4" t="s">
        <v>930</v>
      </c>
      <c r="L19" s="4" t="s">
        <v>931</v>
      </c>
    </row>
    <row r="20" spans="1:12">
      <c r="A20" s="4" t="s">
        <v>99</v>
      </c>
      <c r="J20" s="6" t="n">
        <v>1253</v>
      </c>
      <c r="K20" s="6" t="n">
        <v>-346</v>
      </c>
      <c r="L20" s="6" t="n">
        <v>-842</v>
      </c>
    </row>
    <row r="21" spans="1:12">
      <c r="A21" s="4" t="s">
        <v>932</v>
      </c>
      <c r="J21" s="5" t="n">
        <v>45793</v>
      </c>
      <c r="K21" s="5" t="n">
        <v>30845</v>
      </c>
      <c r="L21" s="5" t="n">
        <v>43453</v>
      </c>
    </row>
    <row r="22" spans="1:12">
      <c r="A22" s="4" t="s">
        <v>418</v>
      </c>
    </row>
    <row r="23" spans="1:12">
      <c r="A23" s="3" t="s">
        <v>924</v>
      </c>
    </row>
    <row r="24" spans="1:12">
      <c r="A24" s="4" t="s">
        <v>854</v>
      </c>
      <c r="J24" s="5" t="n">
        <v>851413</v>
      </c>
      <c r="K24" s="5" t="n">
        <v>872147</v>
      </c>
      <c r="L24" s="5" t="n">
        <v>854706</v>
      </c>
    </row>
    <row r="25" spans="1:12">
      <c r="A25" s="4" t="s">
        <v>927</v>
      </c>
      <c r="B25" s="5" t="n">
        <v>615432</v>
      </c>
      <c r="F25" s="5" t="n">
        <v>629269</v>
      </c>
      <c r="J25" s="5" t="n">
        <v>615432</v>
      </c>
      <c r="K25" s="5" t="n">
        <v>629269</v>
      </c>
    </row>
    <row r="26" spans="1:12">
      <c r="A26" s="4" t="s">
        <v>933</v>
      </c>
    </row>
    <row r="27" spans="1:12">
      <c r="A27" s="3" t="s">
        <v>924</v>
      </c>
    </row>
    <row r="28" spans="1:12">
      <c r="A28" s="4" t="s">
        <v>854</v>
      </c>
      <c r="J28" s="5" t="n">
        <v>30252</v>
      </c>
      <c r="K28" s="5" t="n">
        <v>27417</v>
      </c>
      <c r="L28" s="5" t="n">
        <v>25935</v>
      </c>
    </row>
    <row r="29" spans="1:12">
      <c r="A29" s="4" t="s">
        <v>934</v>
      </c>
    </row>
    <row r="30" spans="1:12">
      <c r="A30" s="3" t="s">
        <v>924</v>
      </c>
    </row>
    <row r="31" spans="1:12">
      <c r="A31" s="4" t="s">
        <v>854</v>
      </c>
      <c r="J31" s="5" t="n">
        <v>28309</v>
      </c>
      <c r="K31" s="5" t="n">
        <v>17365</v>
      </c>
      <c r="L31" s="5" t="n">
        <v>14431</v>
      </c>
    </row>
    <row r="32" spans="1:12">
      <c r="A32" s="4" t="s">
        <v>927</v>
      </c>
      <c r="B32" s="5" t="n">
        <v>365</v>
      </c>
      <c r="F32" s="5" t="n">
        <v>450</v>
      </c>
      <c r="J32" s="5" t="n">
        <v>365</v>
      </c>
      <c r="K32" s="5" t="n">
        <v>450</v>
      </c>
    </row>
    <row r="33" spans="1:12">
      <c r="A33" s="4" t="s">
        <v>935</v>
      </c>
    </row>
    <row r="34" spans="1:12">
      <c r="A34" s="3" t="s">
        <v>924</v>
      </c>
    </row>
    <row r="35" spans="1:12">
      <c r="A35" s="4" t="s">
        <v>854</v>
      </c>
      <c r="J35" s="5" t="n">
        <v>92312</v>
      </c>
      <c r="K35" s="5" t="n">
        <v>38692</v>
      </c>
      <c r="L35" s="5" t="n">
        <v>0</v>
      </c>
    </row>
    <row r="36" spans="1:12">
      <c r="A36" s="4" t="s">
        <v>936</v>
      </c>
    </row>
    <row r="37" spans="1:12">
      <c r="A37" s="3" t="s">
        <v>924</v>
      </c>
    </row>
    <row r="38" spans="1:12">
      <c r="A38" s="4" t="s">
        <v>927</v>
      </c>
      <c r="B38" s="6" t="n">
        <v>243</v>
      </c>
      <c r="F38" s="6" t="n">
        <v>286</v>
      </c>
      <c r="J38" s="5" t="n">
        <v>243</v>
      </c>
      <c r="K38" s="5" t="n">
        <v>286</v>
      </c>
    </row>
    <row r="39" spans="1:12">
      <c r="A39" s="4" t="s">
        <v>937</v>
      </c>
    </row>
    <row r="40" spans="1:12">
      <c r="A40" s="3" t="s">
        <v>924</v>
      </c>
    </row>
    <row r="41" spans="1:12">
      <c r="A41" s="4" t="s">
        <v>854</v>
      </c>
      <c r="J41" s="5" t="n">
        <v>498922</v>
      </c>
      <c r="K41" s="5" t="n">
        <v>376352</v>
      </c>
      <c r="L41" s="5" t="n">
        <v>219027</v>
      </c>
    </row>
    <row r="42" spans="1:12">
      <c r="A42" s="4" t="s">
        <v>925</v>
      </c>
      <c r="J42" s="5" t="n">
        <v>268793</v>
      </c>
      <c r="K42" s="5" t="n">
        <v>184650</v>
      </c>
      <c r="L42" s="5" t="n">
        <v>89204</v>
      </c>
    </row>
    <row r="43" spans="1:12">
      <c r="A43" s="4" t="s">
        <v>926</v>
      </c>
      <c r="J43" s="5" t="n">
        <v>230129</v>
      </c>
      <c r="K43" s="5" t="n">
        <v>191702</v>
      </c>
      <c r="L43" s="5" t="n">
        <v>129823</v>
      </c>
    </row>
    <row r="44" spans="1:12">
      <c r="A44" s="4" t="s">
        <v>88</v>
      </c>
      <c r="J44" s="6" t="n">
        <v>20100</v>
      </c>
      <c r="K44" s="6" t="n">
        <v>18820</v>
      </c>
      <c r="L44" s="6" t="n">
        <v>15819</v>
      </c>
    </row>
    <row r="45" spans="1:12">
      <c r="A45" s="4" t="s">
        <v>928</v>
      </c>
      <c r="J45" s="4" t="s">
        <v>938</v>
      </c>
      <c r="K45" s="4" t="s">
        <v>939</v>
      </c>
      <c r="L45" s="4" t="s">
        <v>940</v>
      </c>
    </row>
    <row r="46" spans="1:12">
      <c r="A46" s="4" t="s">
        <v>941</v>
      </c>
    </row>
    <row r="47" spans="1:12">
      <c r="A47" s="3" t="s">
        <v>924</v>
      </c>
    </row>
    <row r="48" spans="1:12">
      <c r="A48" s="4" t="s">
        <v>854</v>
      </c>
      <c r="J48" s="6" t="n">
        <v>503364</v>
      </c>
      <c r="K48" s="6" t="n">
        <v>579269</v>
      </c>
      <c r="L48" s="6" t="n">
        <v>676045</v>
      </c>
    </row>
    <row r="49" spans="1:12">
      <c r="A49" s="4" t="s">
        <v>925</v>
      </c>
      <c r="J49" s="5" t="n">
        <v>136161</v>
      </c>
      <c r="K49" s="5" t="n">
        <v>170500</v>
      </c>
      <c r="L49" s="5" t="n">
        <v>206774</v>
      </c>
    </row>
    <row r="50" spans="1:12">
      <c r="A50" s="4" t="s">
        <v>926</v>
      </c>
      <c r="J50" s="5" t="n">
        <v>367203</v>
      </c>
      <c r="K50" s="5" t="n">
        <v>408769</v>
      </c>
      <c r="L50" s="5" t="n">
        <v>469271</v>
      </c>
    </row>
    <row r="51" spans="1:12">
      <c r="A51" s="4" t="s">
        <v>88</v>
      </c>
      <c r="J51" s="6" t="n">
        <v>7208</v>
      </c>
      <c r="K51" s="6" t="n">
        <v>9669</v>
      </c>
      <c r="L51" s="6" t="n">
        <v>9049</v>
      </c>
    </row>
    <row r="52" spans="1:12">
      <c r="A52" s="4" t="s">
        <v>928</v>
      </c>
      <c r="J52" s="4" t="s">
        <v>942</v>
      </c>
      <c r="K52" s="4" t="s">
        <v>943</v>
      </c>
      <c r="L52" s="4" t="s">
        <v>944</v>
      </c>
    </row>
    <row r="53" spans="1:12">
      <c r="A53" s="4" t="s">
        <v>945</v>
      </c>
    </row>
    <row r="54" spans="1:12">
      <c r="A54" s="3" t="s">
        <v>924</v>
      </c>
    </row>
    <row r="55" spans="1:12">
      <c r="A55" s="4" t="s">
        <v>854</v>
      </c>
      <c r="J55" s="6" t="n">
        <v>873931</v>
      </c>
      <c r="K55" s="6" t="n">
        <v>824392</v>
      </c>
      <c r="L55" s="6" t="n">
        <v>783311</v>
      </c>
    </row>
    <row r="56" spans="1:12">
      <c r="A56" s="4" t="s">
        <v>925</v>
      </c>
      <c r="J56" s="5" t="n">
        <v>271388</v>
      </c>
      <c r="K56" s="5" t="n">
        <v>211539</v>
      </c>
      <c r="L56" s="5" t="n">
        <v>168577</v>
      </c>
    </row>
    <row r="57" spans="1:12">
      <c r="A57" s="4" t="s">
        <v>926</v>
      </c>
      <c r="J57" s="6" t="n">
        <v>602543</v>
      </c>
      <c r="K57" s="6" t="n">
        <v>612853</v>
      </c>
      <c r="L57" s="6" t="n">
        <v>614734</v>
      </c>
    </row>
    <row r="58" spans="1:12">
      <c r="A58" s="4" t="s">
        <v>928</v>
      </c>
      <c r="J58" s="4" t="s">
        <v>946</v>
      </c>
      <c r="K58" s="4" t="s">
        <v>947</v>
      </c>
      <c r="L58" s="4" t="s">
        <v>948</v>
      </c>
    </row>
    <row r="59" spans="1:12">
      <c r="A59" s="4" t="s">
        <v>949</v>
      </c>
    </row>
    <row r="60" spans="1:12">
      <c r="A60" s="3" t="s">
        <v>924</v>
      </c>
    </row>
    <row r="61" spans="1:12">
      <c r="A61" s="4" t="s">
        <v>854</v>
      </c>
      <c r="J61" s="6" t="n">
        <v>419591</v>
      </c>
      <c r="K61" s="6" t="n">
        <v>301877</v>
      </c>
      <c r="L61" s="6" t="n">
        <v>170489</v>
      </c>
    </row>
    <row r="62" spans="1:12">
      <c r="A62" s="4" t="s">
        <v>925</v>
      </c>
      <c r="J62" s="5" t="n">
        <v>190934</v>
      </c>
      <c r="K62" s="5" t="n">
        <v>111485</v>
      </c>
      <c r="L62" s="5" t="n">
        <v>44997</v>
      </c>
    </row>
    <row r="63" spans="1:12">
      <c r="A63" s="4" t="s">
        <v>926</v>
      </c>
      <c r="J63" s="6" t="n">
        <v>228657</v>
      </c>
      <c r="K63" s="6" t="n">
        <v>190392</v>
      </c>
      <c r="L63" s="6" t="n">
        <v>125492</v>
      </c>
    </row>
    <row r="64" spans="1:12">
      <c r="A64" s="4" t="s">
        <v>928</v>
      </c>
      <c r="J64" s="4" t="s">
        <v>950</v>
      </c>
      <c r="K64" s="4" t="s">
        <v>951</v>
      </c>
      <c r="L64" s="4" t="s">
        <v>952</v>
      </c>
    </row>
    <row r="65" spans="1:12">
      <c r="A65" s="4" t="s">
        <v>953</v>
      </c>
    </row>
    <row r="66" spans="1:12">
      <c r="A66" s="3" t="s">
        <v>924</v>
      </c>
    </row>
    <row r="67" spans="1:12">
      <c r="A67" s="4" t="s">
        <v>854</v>
      </c>
      <c r="J67" s="6" t="n">
        <v>454340</v>
      </c>
      <c r="K67" s="6" t="n">
        <v>522515</v>
      </c>
      <c r="L67" s="6" t="n">
        <v>612822</v>
      </c>
    </row>
    <row r="68" spans="1:12">
      <c r="A68" s="4" t="s">
        <v>925</v>
      </c>
      <c r="J68" s="5" t="n">
        <v>80454</v>
      </c>
      <c r="K68" s="5" t="n">
        <v>100054</v>
      </c>
      <c r="L68" s="5" t="n">
        <v>123580</v>
      </c>
    </row>
    <row r="69" spans="1:12">
      <c r="A69" s="4" t="s">
        <v>926</v>
      </c>
      <c r="J69" s="6" t="n">
        <v>373886</v>
      </c>
      <c r="K69" s="6" t="n">
        <v>422461</v>
      </c>
      <c r="L69" s="6" t="n">
        <v>489242</v>
      </c>
    </row>
    <row r="70" spans="1:12">
      <c r="A70" s="4" t="s">
        <v>928</v>
      </c>
      <c r="J70" s="4" t="s">
        <v>954</v>
      </c>
      <c r="K70" s="4" t="s">
        <v>955</v>
      </c>
      <c r="L70" s="4" t="s">
        <v>956</v>
      </c>
    </row>
    <row r="71" spans="1:12">
      <c r="A71" s="4" t="s">
        <v>458</v>
      </c>
    </row>
    <row r="72" spans="1:12">
      <c r="A72" s="3" t="s">
        <v>924</v>
      </c>
    </row>
    <row r="73" spans="1:12">
      <c r="A73" s="4" t="s">
        <v>854</v>
      </c>
      <c r="J73" s="6" t="n">
        <v>53023</v>
      </c>
      <c r="K73" s="6" t="n">
        <v>53152</v>
      </c>
      <c r="L73" s="6" t="n">
        <v>36190</v>
      </c>
    </row>
    <row r="74" spans="1:12">
      <c r="A74" s="4" t="s">
        <v>925</v>
      </c>
      <c r="J74" s="5" t="n">
        <v>58234</v>
      </c>
      <c r="K74" s="5" t="n">
        <v>65523</v>
      </c>
      <c r="L74" s="5" t="n">
        <v>51801</v>
      </c>
    </row>
    <row r="75" spans="1:12">
      <c r="A75" s="4" t="s">
        <v>926</v>
      </c>
      <c r="J75" s="5" t="n">
        <v>-5211</v>
      </c>
      <c r="K75" s="5" t="n">
        <v>-12371</v>
      </c>
      <c r="L75" s="5" t="n">
        <v>-15611</v>
      </c>
    </row>
    <row r="76" spans="1:12">
      <c r="A76" s="4" t="s">
        <v>957</v>
      </c>
    </row>
    <row r="77" spans="1:12">
      <c r="A77" s="3" t="s">
        <v>924</v>
      </c>
    </row>
    <row r="78" spans="1:12">
      <c r="A78" s="4" t="s">
        <v>854</v>
      </c>
      <c r="J78" s="5" t="n">
        <v>52498</v>
      </c>
      <c r="K78" s="5" t="n">
        <v>52450</v>
      </c>
      <c r="L78" s="5" t="n">
        <v>35545</v>
      </c>
    </row>
    <row r="79" spans="1:12">
      <c r="A79" s="4" t="s">
        <v>925</v>
      </c>
      <c r="J79" s="5" t="n">
        <v>51026</v>
      </c>
      <c r="K79" s="5" t="n">
        <v>51129</v>
      </c>
      <c r="L79" s="5" t="n">
        <v>31185</v>
      </c>
    </row>
    <row r="80" spans="1:12">
      <c r="A80" s="4" t="s">
        <v>926</v>
      </c>
      <c r="J80" s="5" t="n">
        <v>1472</v>
      </c>
      <c r="K80" s="5" t="n">
        <v>1321</v>
      </c>
      <c r="L80" s="5" t="n">
        <v>4360</v>
      </c>
    </row>
    <row r="81" spans="1:12">
      <c r="A81" s="4" t="s">
        <v>958</v>
      </c>
    </row>
    <row r="82" spans="1:12">
      <c r="A82" s="3" t="s">
        <v>924</v>
      </c>
    </row>
    <row r="83" spans="1:12">
      <c r="A83" s="4" t="s">
        <v>854</v>
      </c>
      <c r="J83" s="5" t="n">
        <v>525</v>
      </c>
      <c r="K83" s="5" t="n">
        <v>702</v>
      </c>
      <c r="L83" s="5" t="n">
        <v>645</v>
      </c>
    </row>
    <row r="84" spans="1:12">
      <c r="A84" s="4" t="s">
        <v>925</v>
      </c>
      <c r="J84" s="5" t="n">
        <v>7208</v>
      </c>
      <c r="K84" s="5" t="n">
        <v>14394</v>
      </c>
      <c r="L84" s="5" t="n">
        <v>20616</v>
      </c>
    </row>
    <row r="85" spans="1:12">
      <c r="A85" s="4" t="s">
        <v>926</v>
      </c>
      <c r="J85" s="5" t="n">
        <v>-6683</v>
      </c>
      <c r="K85" s="5" t="n">
        <v>-13692</v>
      </c>
      <c r="L85" s="5" t="n">
        <v>-19971</v>
      </c>
    </row>
    <row r="86" spans="1:12">
      <c r="A86" s="4" t="s">
        <v>959</v>
      </c>
    </row>
    <row r="87" spans="1:12">
      <c r="A87" s="3" t="s">
        <v>924</v>
      </c>
    </row>
    <row r="88" spans="1:12">
      <c r="A88" s="4" t="s">
        <v>854</v>
      </c>
      <c r="J88" s="5" t="n">
        <v>926954</v>
      </c>
      <c r="K88" s="5" t="n">
        <v>877544</v>
      </c>
      <c r="L88" s="5" t="n">
        <v>819501</v>
      </c>
    </row>
    <row r="89" spans="1:12">
      <c r="A89" s="4" t="s">
        <v>925</v>
      </c>
      <c r="J89" s="5" t="n">
        <v>329622</v>
      </c>
      <c r="K89" s="5" t="n">
        <v>277062</v>
      </c>
      <c r="L89" s="5" t="n">
        <v>220378</v>
      </c>
    </row>
    <row r="90" spans="1:12">
      <c r="A90" s="4" t="s">
        <v>926</v>
      </c>
      <c r="J90" s="6" t="n">
        <v>597332</v>
      </c>
      <c r="K90" s="6" t="n">
        <v>600482</v>
      </c>
      <c r="L90" s="6" t="n">
        <v>599123</v>
      </c>
    </row>
    <row r="91" spans="1:12">
      <c r="A91" s="4" t="s">
        <v>928</v>
      </c>
      <c r="J91" s="4" t="s">
        <v>960</v>
      </c>
      <c r="K91" s="4" t="s">
        <v>961</v>
      </c>
      <c r="L91" s="4" t="s">
        <v>962</v>
      </c>
    </row>
    <row r="92" spans="1:12">
      <c r="A92" s="4" t="s">
        <v>963</v>
      </c>
    </row>
    <row r="93" spans="1:12">
      <c r="A93" s="3" t="s">
        <v>924</v>
      </c>
    </row>
    <row r="94" spans="1:12">
      <c r="A94" s="4" t="s">
        <v>854</v>
      </c>
      <c r="J94" s="6" t="n">
        <v>472089</v>
      </c>
      <c r="K94" s="6" t="n">
        <v>354327</v>
      </c>
      <c r="L94" s="6" t="n">
        <v>206034</v>
      </c>
    </row>
    <row r="95" spans="1:12">
      <c r="A95" s="4" t="s">
        <v>925</v>
      </c>
      <c r="J95" s="5" t="n">
        <v>241960</v>
      </c>
      <c r="K95" s="5" t="n">
        <v>162614</v>
      </c>
      <c r="L95" s="5" t="n">
        <v>76182</v>
      </c>
    </row>
    <row r="96" spans="1:12">
      <c r="A96" s="4" t="s">
        <v>926</v>
      </c>
      <c r="J96" s="6" t="n">
        <v>230129</v>
      </c>
      <c r="K96" s="6" t="n">
        <v>191713</v>
      </c>
      <c r="L96" s="6" t="n">
        <v>129852</v>
      </c>
    </row>
    <row r="97" spans="1:12">
      <c r="A97" s="4" t="s">
        <v>928</v>
      </c>
      <c r="J97" s="4" t="s">
        <v>964</v>
      </c>
      <c r="K97" s="4" t="s">
        <v>965</v>
      </c>
      <c r="L97" s="4" t="s">
        <v>966</v>
      </c>
    </row>
    <row r="98" spans="1:12">
      <c r="A98" s="4" t="s">
        <v>967</v>
      </c>
    </row>
    <row r="99" spans="1:12">
      <c r="A99" s="3" t="s">
        <v>924</v>
      </c>
    </row>
    <row r="100" spans="1:12">
      <c r="A100" s="4" t="s">
        <v>854</v>
      </c>
      <c r="J100" s="6" t="n">
        <v>454865</v>
      </c>
      <c r="K100" s="6" t="n">
        <v>523217</v>
      </c>
      <c r="L100" s="6" t="n">
        <v>613467</v>
      </c>
    </row>
    <row r="101" spans="1:12">
      <c r="A101" s="4" t="s">
        <v>925</v>
      </c>
      <c r="J101" s="5" t="n">
        <v>87662</v>
      </c>
      <c r="K101" s="5" t="n">
        <v>114448</v>
      </c>
      <c r="L101" s="5" t="n">
        <v>144196</v>
      </c>
    </row>
    <row r="102" spans="1:12">
      <c r="A102" s="4" t="s">
        <v>926</v>
      </c>
      <c r="J102" s="6" t="n">
        <v>367203</v>
      </c>
      <c r="K102" s="6" t="n">
        <v>408769</v>
      </c>
      <c r="L102" s="6" t="n">
        <v>469271</v>
      </c>
    </row>
    <row r="103" spans="1:12">
      <c r="A103" s="4" t="s">
        <v>928</v>
      </c>
      <c r="J103" s="4" t="s">
        <v>968</v>
      </c>
      <c r="K103" s="4" t="s">
        <v>969</v>
      </c>
      <c r="L103" s="4" t="s">
        <v>970</v>
      </c>
    </row>
    <row r="104" spans="1:12">
      <c r="A104" s="4" t="s">
        <v>971</v>
      </c>
    </row>
    <row r="105" spans="1:12">
      <c r="A105" s="3" t="s">
        <v>924</v>
      </c>
    </row>
    <row r="106" spans="1:12">
      <c r="A106" s="4" t="s">
        <v>854</v>
      </c>
      <c r="J106" s="6" t="n">
        <v>75332</v>
      </c>
      <c r="K106" s="6" t="n">
        <v>78077</v>
      </c>
      <c r="L106" s="6" t="n">
        <v>75571</v>
      </c>
    </row>
    <row r="107" spans="1:12">
      <c r="A107" s="4" t="s">
        <v>925</v>
      </c>
      <c r="J107" s="5" t="n">
        <v>75332</v>
      </c>
      <c r="K107" s="5" t="n">
        <v>78088</v>
      </c>
      <c r="L107" s="5" t="n">
        <v>75600</v>
      </c>
    </row>
    <row r="108" spans="1:12">
      <c r="A108" s="4" t="s">
        <v>926</v>
      </c>
      <c r="J108" s="5" t="n">
        <v>0</v>
      </c>
      <c r="K108" s="5" t="n">
        <v>-11</v>
      </c>
      <c r="L108" s="5" t="n">
        <v>-29</v>
      </c>
    </row>
    <row r="109" spans="1:12">
      <c r="A109" s="4" t="s">
        <v>972</v>
      </c>
    </row>
    <row r="110" spans="1:12">
      <c r="A110" s="3" t="s">
        <v>924</v>
      </c>
    </row>
    <row r="111" spans="1:12">
      <c r="A111" s="4" t="s">
        <v>854</v>
      </c>
      <c r="J111" s="5" t="n">
        <v>26833</v>
      </c>
      <c r="K111" s="5" t="n">
        <v>22025</v>
      </c>
      <c r="L111" s="5" t="n">
        <v>12993</v>
      </c>
    </row>
    <row r="112" spans="1:12">
      <c r="A112" s="4" t="s">
        <v>925</v>
      </c>
      <c r="J112" s="5" t="n">
        <v>26833</v>
      </c>
      <c r="K112" s="5" t="n">
        <v>22036</v>
      </c>
      <c r="L112" s="5" t="n">
        <v>13022</v>
      </c>
    </row>
    <row r="113" spans="1:12">
      <c r="A113" s="4" t="s">
        <v>926</v>
      </c>
      <c r="J113" s="5" t="n">
        <v>0</v>
      </c>
      <c r="K113" s="5" t="n">
        <v>-11</v>
      </c>
      <c r="L113" s="5" t="n">
        <v>-29</v>
      </c>
    </row>
    <row r="114" spans="1:12">
      <c r="A114" s="4" t="s">
        <v>973</v>
      </c>
    </row>
    <row r="115" spans="1:12">
      <c r="A115" s="3" t="s">
        <v>924</v>
      </c>
    </row>
    <row r="116" spans="1:12">
      <c r="A116" s="4" t="s">
        <v>854</v>
      </c>
      <c r="J116" s="5" t="n">
        <v>48499</v>
      </c>
      <c r="K116" s="5" t="n">
        <v>56052</v>
      </c>
      <c r="L116" s="5" t="n">
        <v>62578</v>
      </c>
    </row>
    <row r="117" spans="1:12">
      <c r="A117" s="4" t="s">
        <v>925</v>
      </c>
      <c r="J117" s="5" t="n">
        <v>48499</v>
      </c>
      <c r="K117" s="5" t="n">
        <v>56052</v>
      </c>
      <c r="L117" s="5" t="n">
        <v>62578</v>
      </c>
    </row>
    <row r="118" spans="1:12">
      <c r="A118" s="4" t="s">
        <v>926</v>
      </c>
      <c r="J118" s="5" t="n">
        <v>0</v>
      </c>
      <c r="K118" s="6" t="n">
        <v>0</v>
      </c>
      <c r="L118" s="6" t="n">
        <v>0</v>
      </c>
    </row>
    <row r="119" spans="1:12">
      <c r="A119" s="4" t="s">
        <v>974</v>
      </c>
    </row>
    <row r="120" spans="1:12">
      <c r="A120" s="3" t="s">
        <v>924</v>
      </c>
    </row>
    <row r="121" spans="1:12">
      <c r="A121" s="4" t="s">
        <v>854</v>
      </c>
      <c r="J121"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5</v>
      </c>
      <c r="B1" s="2" t="s">
        <v>1</v>
      </c>
    </row>
    <row r="2" spans="1:4">
      <c r="B2" s="2" t="s">
        <v>2</v>
      </c>
      <c r="C2" s="2" t="s">
        <v>30</v>
      </c>
      <c r="D2" s="2" t="s">
        <v>84</v>
      </c>
    </row>
    <row r="3" spans="1:4">
      <c r="A3" s="3" t="s">
        <v>264</v>
      </c>
    </row>
    <row r="4" spans="1:4">
      <c r="A4" s="4" t="s">
        <v>976</v>
      </c>
      <c r="B4" s="6" t="n">
        <v>13323</v>
      </c>
      <c r="C4" s="6" t="n">
        <v>11621</v>
      </c>
      <c r="D4" s="6" t="n">
        <v>7834</v>
      </c>
    </row>
    <row r="5" spans="1:4">
      <c r="A5" s="4" t="s">
        <v>977</v>
      </c>
      <c r="B5" s="5" t="n">
        <v>6760</v>
      </c>
      <c r="C5" s="5" t="n">
        <v>5335</v>
      </c>
      <c r="D5" s="5" t="n">
        <v>2516</v>
      </c>
    </row>
    <row r="6" spans="1:4">
      <c r="A6" s="4" t="s">
        <v>978</v>
      </c>
      <c r="B6" s="5" t="n">
        <v>2345</v>
      </c>
      <c r="C6" s="5" t="n">
        <v>3610</v>
      </c>
      <c r="D6" s="5" t="n">
        <v>8741</v>
      </c>
    </row>
    <row r="7" spans="1:4">
      <c r="A7" s="4" t="s">
        <v>979</v>
      </c>
      <c r="B7" s="5" t="n">
        <v>0</v>
      </c>
      <c r="C7" s="5" t="n">
        <v>31591</v>
      </c>
      <c r="D7" s="5" t="n">
        <v>5578</v>
      </c>
    </row>
    <row r="8" spans="1:4">
      <c r="A8" s="4" t="s">
        <v>166</v>
      </c>
      <c r="B8" s="5" t="n">
        <v>0</v>
      </c>
      <c r="C8" s="5" t="n">
        <v>0</v>
      </c>
      <c r="D8" s="5" t="n">
        <v>5000</v>
      </c>
    </row>
    <row r="9" spans="1:4">
      <c r="A9" s="4" t="s">
        <v>980</v>
      </c>
      <c r="B9" s="5" t="n">
        <v>0</v>
      </c>
      <c r="C9" s="5" t="n">
        <v>16472</v>
      </c>
      <c r="D9" s="5" t="n">
        <v>0</v>
      </c>
    </row>
    <row r="10" spans="1:4">
      <c r="A10" s="4" t="s">
        <v>981</v>
      </c>
      <c r="B10" s="6" t="n">
        <v>0</v>
      </c>
      <c r="C10" s="6" t="n">
        <v>4779</v>
      </c>
      <c r="D1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3"/>
    <col customWidth="1" max="5" min="5" width="27"/>
    <col customWidth="1" max="6" min="6" width="20"/>
    <col customWidth="1" max="7" min="7" width="4"/>
    <col customWidth="1" max="8" min="8" width="15"/>
    <col customWidth="1" max="9" min="9" width="39"/>
    <col customWidth="1" max="10" min="10" width="36"/>
  </cols>
  <sheetData>
    <row r="1" spans="1:10">
      <c r="A1" s="1" t="s">
        <v>188</v>
      </c>
      <c r="B1" s="2" t="s">
        <v>189</v>
      </c>
      <c r="D1" s="2" t="s">
        <v>190</v>
      </c>
      <c r="E1" s="2" t="s">
        <v>191</v>
      </c>
      <c r="F1" s="2" t="s">
        <v>192</v>
      </c>
      <c r="H1" s="2" t="s">
        <v>193</v>
      </c>
      <c r="I1" s="2" t="s">
        <v>194</v>
      </c>
      <c r="J1" s="2" t="s">
        <v>195</v>
      </c>
    </row>
    <row r="2" spans="1:10">
      <c r="A2" s="4" t="s">
        <v>81</v>
      </c>
      <c r="D2" s="5" t="n">
        <v>211994</v>
      </c>
    </row>
    <row r="3" spans="1:10">
      <c r="A3" s="4" t="s">
        <v>196</v>
      </c>
      <c r="D3" s="5" t="n">
        <v>5414</v>
      </c>
    </row>
    <row r="4" spans="1:10">
      <c r="A4" s="4" t="s">
        <v>197</v>
      </c>
      <c r="D4" s="5" t="n">
        <v>-919</v>
      </c>
    </row>
    <row r="5" spans="1:10">
      <c r="A5" s="4" t="s">
        <v>198</v>
      </c>
      <c r="D5" s="5" t="n">
        <v>-3320</v>
      </c>
    </row>
    <row r="6" spans="1:10">
      <c r="A6" s="4" t="s">
        <v>199</v>
      </c>
      <c r="D6" s="5" t="n">
        <v>1111</v>
      </c>
    </row>
    <row r="7" spans="1:10">
      <c r="A7" s="4" t="s">
        <v>200</v>
      </c>
      <c r="B7" s="6" t="n">
        <v>343497</v>
      </c>
      <c r="D7" s="6" t="n">
        <v>264</v>
      </c>
      <c r="E7" s="6" t="n">
        <v>1184662</v>
      </c>
      <c r="F7" s="6" t="n">
        <v>-677675</v>
      </c>
      <c r="H7" s="6" t="n">
        <v>-159775</v>
      </c>
      <c r="I7" s="6" t="n">
        <v>-3131</v>
      </c>
      <c r="J7" s="6" t="n">
        <v>-848</v>
      </c>
    </row>
    <row r="8" spans="1:10">
      <c r="A8" s="3" t="s">
        <v>201</v>
      </c>
    </row>
    <row r="9" spans="1:10">
      <c r="A9" s="4" t="s">
        <v>202</v>
      </c>
      <c r="B9" s="5" t="n">
        <v>7172</v>
      </c>
      <c r="D9" s="5" t="n">
        <v>5</v>
      </c>
      <c r="E9" s="5" t="n">
        <v>7167</v>
      </c>
    </row>
    <row r="10" spans="1:10">
      <c r="A10" s="4" t="s">
        <v>153</v>
      </c>
      <c r="B10" s="5" t="n">
        <v>27541</v>
      </c>
      <c r="E10" s="5" t="n">
        <v>27541</v>
      </c>
    </row>
    <row r="11" spans="1:10">
      <c r="A11" s="4" t="s">
        <v>203</v>
      </c>
      <c r="B11" s="5" t="n">
        <v>-4754</v>
      </c>
      <c r="H11" s="5" t="n">
        <v>-4754</v>
      </c>
    </row>
    <row r="12" spans="1:10">
      <c r="A12" s="4" t="s">
        <v>178</v>
      </c>
      <c r="B12" s="5" t="n">
        <v>-15250</v>
      </c>
      <c r="H12" s="5" t="n">
        <v>-15250</v>
      </c>
    </row>
    <row r="13" spans="1:10">
      <c r="A13" s="4" t="s">
        <v>204</v>
      </c>
      <c r="B13" s="5" t="n">
        <v>5578</v>
      </c>
      <c r="D13" s="5" t="n">
        <v>1</v>
      </c>
      <c r="E13" s="5" t="n">
        <v>5577</v>
      </c>
    </row>
    <row r="14" spans="1:10">
      <c r="A14" s="4" t="s">
        <v>126</v>
      </c>
      <c r="B14" s="5" t="n">
        <v>1467</v>
      </c>
      <c r="I14" s="5" t="n">
        <v>1467</v>
      </c>
    </row>
    <row r="15" spans="1:10">
      <c r="A15" s="4" t="s">
        <v>127</v>
      </c>
      <c r="B15" s="5" t="n">
        <v>-13</v>
      </c>
      <c r="I15" s="5" t="n">
        <v>-13</v>
      </c>
    </row>
    <row r="16" spans="1:10">
      <c r="A16" s="4" t="s">
        <v>128</v>
      </c>
      <c r="B16" s="5" t="n">
        <v>0</v>
      </c>
    </row>
    <row r="17" spans="1:10">
      <c r="A17" s="4" t="s">
        <v>205</v>
      </c>
      <c r="B17" s="5" t="n">
        <v>23503</v>
      </c>
      <c r="F17" s="5" t="n">
        <v>22655</v>
      </c>
      <c r="J17" s="5" t="n">
        <v>848</v>
      </c>
    </row>
    <row r="18" spans="1:10">
      <c r="A18" s="4" t="s">
        <v>206</v>
      </c>
      <c r="B18" s="5" t="n">
        <v>388741</v>
      </c>
      <c r="D18" s="6" t="n">
        <v>270</v>
      </c>
      <c r="E18" s="5" t="n">
        <v>1224947</v>
      </c>
      <c r="F18" s="5" t="n">
        <v>-655020</v>
      </c>
      <c r="H18" s="5" t="n">
        <v>-179779</v>
      </c>
      <c r="I18" s="5" t="n">
        <v>-1677</v>
      </c>
      <c r="J18" s="5" t="n">
        <v>0</v>
      </c>
    </row>
    <row r="19" spans="1:10">
      <c r="A19" s="4" t="s">
        <v>81</v>
      </c>
      <c r="D19" s="5" t="n">
        <v>214280</v>
      </c>
    </row>
    <row r="20" spans="1:10">
      <c r="A20" s="4" t="s">
        <v>196</v>
      </c>
      <c r="D20" s="5" t="n">
        <v>6548</v>
      </c>
    </row>
    <row r="21" spans="1:10">
      <c r="A21" s="4" t="s">
        <v>197</v>
      </c>
      <c r="D21" s="5" t="n">
        <v>-1250</v>
      </c>
    </row>
    <row r="22" spans="1:10">
      <c r="A22" s="4" t="s">
        <v>198</v>
      </c>
      <c r="D22" s="5" t="n">
        <v>-7400</v>
      </c>
    </row>
    <row r="23" spans="1:10">
      <c r="A23" s="4" t="s">
        <v>199</v>
      </c>
      <c r="D23" s="5" t="n">
        <v>6823</v>
      </c>
    </row>
    <row r="24" spans="1:10">
      <c r="A24" s="3" t="s">
        <v>201</v>
      </c>
    </row>
    <row r="25" spans="1:10">
      <c r="A25" s="4" t="s">
        <v>202</v>
      </c>
      <c r="B25" s="5" t="n">
        <v>8861</v>
      </c>
      <c r="D25" s="6" t="n">
        <v>5</v>
      </c>
      <c r="E25" s="5" t="n">
        <v>8856</v>
      </c>
    </row>
    <row r="26" spans="1:10">
      <c r="A26" s="4" t="s">
        <v>153</v>
      </c>
      <c r="B26" s="5" t="n">
        <v>40682</v>
      </c>
      <c r="E26" s="5" t="n">
        <v>40682</v>
      </c>
    </row>
    <row r="27" spans="1:10">
      <c r="A27" s="4" t="s">
        <v>203</v>
      </c>
      <c r="B27" s="5" t="n">
        <v>-6444</v>
      </c>
      <c r="H27" s="5" t="n">
        <v>-6444</v>
      </c>
    </row>
    <row r="28" spans="1:10">
      <c r="A28" s="4" t="s">
        <v>178</v>
      </c>
      <c r="B28" s="5" t="n">
        <v>-32902</v>
      </c>
      <c r="H28" s="5" t="n">
        <v>-32902</v>
      </c>
    </row>
    <row r="29" spans="1:10">
      <c r="A29" s="4" t="s">
        <v>204</v>
      </c>
      <c r="B29" s="5" t="n">
        <v>36369</v>
      </c>
      <c r="D29" s="5" t="n">
        <v>7</v>
      </c>
      <c r="E29" s="5" t="n">
        <v>36362</v>
      </c>
    </row>
    <row r="30" spans="1:10">
      <c r="A30" s="4" t="s">
        <v>126</v>
      </c>
      <c r="B30" s="5" t="n">
        <v>-11937</v>
      </c>
      <c r="I30" s="5" t="n">
        <v>-11937</v>
      </c>
    </row>
    <row r="31" spans="1:10">
      <c r="A31" s="4" t="s">
        <v>127</v>
      </c>
      <c r="B31" s="5" t="n">
        <v>20</v>
      </c>
      <c r="I31" s="5" t="n">
        <v>20</v>
      </c>
    </row>
    <row r="32" spans="1:10">
      <c r="A32" s="4" t="s">
        <v>128</v>
      </c>
      <c r="B32" s="5" t="n">
        <v>0</v>
      </c>
    </row>
    <row r="33" spans="1:10">
      <c r="A33" s="4" t="s">
        <v>205</v>
      </c>
      <c r="B33" s="5" t="n">
        <v>13151</v>
      </c>
      <c r="F33" s="5" t="n">
        <v>13151</v>
      </c>
      <c r="G33" s="4" t="s">
        <v>46</v>
      </c>
    </row>
    <row r="34" spans="1:10">
      <c r="A34" s="4" t="s">
        <v>207</v>
      </c>
      <c r="B34" s="6" t="n">
        <v>436541</v>
      </c>
      <c r="C34" s="4" t="s">
        <v>46</v>
      </c>
      <c r="D34" s="6" t="n">
        <v>282</v>
      </c>
      <c r="E34" s="5" t="n">
        <v>1310847</v>
      </c>
      <c r="F34" s="5" t="n">
        <v>-641869</v>
      </c>
      <c r="G34" s="4" t="s">
        <v>46</v>
      </c>
      <c r="H34" s="5" t="n">
        <v>-219125</v>
      </c>
      <c r="I34" s="5" t="n">
        <v>-13594</v>
      </c>
      <c r="J34" s="5" t="n">
        <v>0</v>
      </c>
    </row>
    <row r="35" spans="1:10">
      <c r="A35" s="4" t="s">
        <v>81</v>
      </c>
      <c r="B35" s="5" t="n">
        <v>219001</v>
      </c>
      <c r="D35" s="5" t="n">
        <v>219001</v>
      </c>
    </row>
    <row r="36" spans="1:10">
      <c r="A36" s="4" t="s">
        <v>196</v>
      </c>
      <c r="B36" s="5" t="n">
        <v>7734</v>
      </c>
      <c r="D36" s="5" t="n">
        <v>15856</v>
      </c>
    </row>
    <row r="37" spans="1:10">
      <c r="A37" s="4" t="s">
        <v>197</v>
      </c>
      <c r="D37" s="5" t="n">
        <v>-2319</v>
      </c>
    </row>
    <row r="38" spans="1:10">
      <c r="A38" s="4" t="s">
        <v>198</v>
      </c>
      <c r="D38" s="5" t="n">
        <v>-1599</v>
      </c>
    </row>
    <row r="39" spans="1:10">
      <c r="A39" s="3" t="s">
        <v>201</v>
      </c>
    </row>
    <row r="40" spans="1:10">
      <c r="A40" s="4" t="s">
        <v>208</v>
      </c>
      <c r="B40" s="6" t="n">
        <v>8909</v>
      </c>
      <c r="E40" s="5" t="n">
        <v>5668</v>
      </c>
      <c r="F40" s="5" t="n">
        <v>3241</v>
      </c>
    </row>
    <row r="41" spans="1:10">
      <c r="A41" s="4" t="s">
        <v>202</v>
      </c>
      <c r="B41" s="5" t="n">
        <v>21410</v>
      </c>
      <c r="D41" s="6" t="n">
        <v>16</v>
      </c>
      <c r="E41" s="5" t="n">
        <v>21394</v>
      </c>
    </row>
    <row r="42" spans="1:10">
      <c r="A42" s="4" t="s">
        <v>153</v>
      </c>
      <c r="B42" s="5" t="n">
        <v>37482</v>
      </c>
      <c r="E42" s="5" t="n">
        <v>37482</v>
      </c>
    </row>
    <row r="43" spans="1:10">
      <c r="A43" s="4" t="s">
        <v>203</v>
      </c>
      <c r="B43" s="5" t="n">
        <v>-15572</v>
      </c>
      <c r="H43" s="5" t="n">
        <v>-15572</v>
      </c>
    </row>
    <row r="44" spans="1:10">
      <c r="A44" s="4" t="s">
        <v>178</v>
      </c>
      <c r="B44" s="5" t="n">
        <v>-9542</v>
      </c>
      <c r="H44" s="5" t="n">
        <v>-9542</v>
      </c>
    </row>
    <row r="45" spans="1:10">
      <c r="A45" s="4" t="s">
        <v>126</v>
      </c>
      <c r="B45" s="5" t="n">
        <v>26637</v>
      </c>
      <c r="I45" s="5" t="n">
        <v>26637</v>
      </c>
    </row>
    <row r="46" spans="1:10">
      <c r="A46" s="4" t="s">
        <v>127</v>
      </c>
      <c r="B46" s="5" t="n">
        <v>1</v>
      </c>
      <c r="I46" s="5" t="n">
        <v>1</v>
      </c>
    </row>
    <row r="47" spans="1:10">
      <c r="A47" s="4" t="s">
        <v>128</v>
      </c>
      <c r="B47" s="5" t="n">
        <v>965</v>
      </c>
      <c r="I47" s="5" t="n">
        <v>965</v>
      </c>
    </row>
    <row r="48" spans="1:10">
      <c r="A48" s="4" t="s">
        <v>205</v>
      </c>
      <c r="B48" s="5" t="n">
        <v>-33933</v>
      </c>
      <c r="F48" s="5" t="n">
        <v>-33933</v>
      </c>
    </row>
    <row r="49" spans="1:10">
      <c r="A49" s="4" t="s">
        <v>209</v>
      </c>
      <c r="B49" s="6" t="n">
        <v>472898</v>
      </c>
      <c r="D49" s="6" t="n">
        <v>298</v>
      </c>
      <c r="E49" s="6" t="n">
        <v>1375391</v>
      </c>
      <c r="F49" s="6" t="n">
        <v>-672561</v>
      </c>
      <c r="H49" s="6" t="n">
        <v>-244239</v>
      </c>
      <c r="I49" s="6" t="n">
        <v>14009</v>
      </c>
      <c r="J49" s="6" t="n">
        <v>0</v>
      </c>
    </row>
    <row r="50" spans="1:10">
      <c r="A50" s="4" t="s">
        <v>81</v>
      </c>
      <c r="B50" s="5" t="n">
        <v>230939</v>
      </c>
      <c r="D50" s="5" t="n">
        <v>230939</v>
      </c>
    </row>
    <row r="51" spans="1:10"/>
    <row r="52" spans="1:10">
      <c r="A52" s="4" t="s">
        <v>46</v>
      </c>
      <c r="B52" s="4" t="s">
        <v>70</v>
      </c>
    </row>
  </sheetData>
  <mergeCells count="4">
    <mergeCell ref="B1:C1"/>
    <mergeCell ref="F1:G1"/>
    <mergeCell ref="A51:J51"/>
    <mergeCell ref="B52:J5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82</v>
      </c>
      <c r="B1" s="2" t="s">
        <v>425</v>
      </c>
      <c r="N1" s="2" t="s">
        <v>1</v>
      </c>
    </row>
    <row r="2" spans="1:17">
      <c r="B2" s="2" t="s">
        <v>2</v>
      </c>
      <c r="C2" s="2" t="s">
        <v>481</v>
      </c>
      <c r="D2" s="2" t="s">
        <v>4</v>
      </c>
      <c r="E2" s="2" t="s">
        <v>471</v>
      </c>
      <c r="F2" s="2" t="s">
        <v>30</v>
      </c>
      <c r="H2" s="2" t="s">
        <v>482</v>
      </c>
      <c r="J2" s="2" t="s">
        <v>483</v>
      </c>
      <c r="L2" s="2" t="s">
        <v>484</v>
      </c>
      <c r="N2" s="2" t="s">
        <v>2</v>
      </c>
      <c r="O2" s="2" t="s">
        <v>30</v>
      </c>
      <c r="Q2" s="2" t="s">
        <v>84</v>
      </c>
    </row>
    <row r="3" spans="1:17">
      <c r="A3" s="3" t="s">
        <v>268</v>
      </c>
    </row>
    <row r="4" spans="1:17">
      <c r="A4" s="4" t="s">
        <v>854</v>
      </c>
      <c r="B4" s="6" t="n">
        <v>254020</v>
      </c>
      <c r="C4" s="6" t="n">
        <v>253083</v>
      </c>
      <c r="D4" s="6" t="n">
        <v>251836</v>
      </c>
      <c r="E4" s="6" t="n">
        <v>243347</v>
      </c>
      <c r="F4" s="6" t="n">
        <v>246763</v>
      </c>
      <c r="H4" s="6" t="n">
        <v>248359</v>
      </c>
      <c r="J4" s="6" t="n">
        <v>233675</v>
      </c>
      <c r="L4" s="6" t="n">
        <v>226824</v>
      </c>
      <c r="N4" s="6" t="n">
        <v>1002286</v>
      </c>
      <c r="O4" s="6" t="n">
        <v>955621</v>
      </c>
      <c r="Q4" s="6" t="n">
        <v>895072</v>
      </c>
    </row>
    <row r="5" spans="1:17">
      <c r="A5" s="4" t="s">
        <v>95</v>
      </c>
      <c r="B5" s="5" t="n">
        <v>22985</v>
      </c>
      <c r="C5" s="5" t="n">
        <v>24623</v>
      </c>
      <c r="D5" s="5" t="n">
        <v>6659</v>
      </c>
      <c r="E5" s="5" t="n">
        <v>5124</v>
      </c>
      <c r="F5" s="5" t="n">
        <v>5214</v>
      </c>
      <c r="H5" s="5" t="n">
        <v>15029</v>
      </c>
      <c r="J5" s="5" t="n">
        <v>5387</v>
      </c>
      <c r="L5" s="5" t="n">
        <v>18524</v>
      </c>
      <c r="N5" s="5" t="n">
        <v>59391</v>
      </c>
      <c r="O5" s="5" t="n">
        <v>44154</v>
      </c>
      <c r="Q5" s="5" t="n">
        <v>52992</v>
      </c>
    </row>
    <row r="6" spans="1:17">
      <c r="A6" s="4" t="s">
        <v>486</v>
      </c>
      <c r="B6" s="6" t="n">
        <v>-55273</v>
      </c>
      <c r="C6" s="6" t="n">
        <v>10602</v>
      </c>
      <c r="D6" s="6" t="n">
        <v>4825</v>
      </c>
      <c r="E6" s="6" t="n">
        <v>5913</v>
      </c>
      <c r="F6" s="6" t="n">
        <v>-2038</v>
      </c>
      <c r="G6" s="4" t="s">
        <v>46</v>
      </c>
      <c r="H6" s="6" t="n">
        <v>7040</v>
      </c>
      <c r="I6" s="4" t="s">
        <v>46</v>
      </c>
      <c r="J6" s="6" t="n">
        <v>218</v>
      </c>
      <c r="K6" s="4" t="s">
        <v>46</v>
      </c>
      <c r="L6" s="6" t="n">
        <v>7931</v>
      </c>
      <c r="M6" s="4" t="s">
        <v>46</v>
      </c>
      <c r="N6" s="6" t="n">
        <v>-33933</v>
      </c>
      <c r="O6" s="6" t="n">
        <v>13151</v>
      </c>
      <c r="P6" s="4" t="s">
        <v>146</v>
      </c>
      <c r="Q6" s="6" t="n">
        <v>25035</v>
      </c>
    </row>
    <row r="7" spans="1:17">
      <c r="A7" s="3" t="s">
        <v>983</v>
      </c>
    </row>
    <row r="8" spans="1:17">
      <c r="A8" s="4" t="s">
        <v>984</v>
      </c>
      <c r="B8" s="8" t="n">
        <v>-0.24</v>
      </c>
      <c r="C8" s="8" t="n">
        <v>0.05</v>
      </c>
      <c r="D8" s="8" t="n">
        <v>0.02</v>
      </c>
      <c r="E8" s="8" t="n">
        <v>0.03</v>
      </c>
      <c r="F8" s="8" t="n">
        <v>-0.01</v>
      </c>
      <c r="H8" s="8" t="n">
        <v>0.03</v>
      </c>
      <c r="J8" s="6" t="n">
        <v>0</v>
      </c>
      <c r="L8" s="8" t="n">
        <v>0.04</v>
      </c>
      <c r="N8" s="8" t="n">
        <v>-0.15</v>
      </c>
      <c r="O8" s="8" t="n">
        <v>0.06</v>
      </c>
      <c r="P8" s="4" t="s">
        <v>146</v>
      </c>
      <c r="Q8" s="8" t="n">
        <v>0.12</v>
      </c>
    </row>
    <row r="9" spans="1:17">
      <c r="A9" s="4" t="s">
        <v>114</v>
      </c>
      <c r="N9" s="5" t="n">
        <v>0</v>
      </c>
      <c r="O9" s="5" t="n">
        <v>0</v>
      </c>
      <c r="Q9" s="9" t="n">
        <v>-0.01</v>
      </c>
    </row>
    <row r="10" spans="1:17">
      <c r="A10" s="4" t="s">
        <v>117</v>
      </c>
      <c r="F10" s="9" t="n">
        <v>-0.01</v>
      </c>
      <c r="N10" s="9" t="n">
        <v>-0.15</v>
      </c>
      <c r="O10" s="9" t="n">
        <v>0.06</v>
      </c>
      <c r="P10" s="4" t="s">
        <v>146</v>
      </c>
      <c r="Q10" s="9" t="n">
        <v>0.11</v>
      </c>
    </row>
    <row r="11" spans="1:17">
      <c r="A11" s="3" t="s">
        <v>985</v>
      </c>
    </row>
    <row r="12" spans="1:17">
      <c r="A12" s="4" t="s">
        <v>112</v>
      </c>
      <c r="B12" s="8" t="n">
        <v>-0.24</v>
      </c>
      <c r="C12" s="8" t="n">
        <v>0.04</v>
      </c>
      <c r="D12" s="8" t="n">
        <v>0.02</v>
      </c>
      <c r="E12" s="8" t="n">
        <v>0.02</v>
      </c>
      <c r="F12" s="9" t="n">
        <v>-0.01</v>
      </c>
      <c r="H12" s="8" t="n">
        <v>0.03</v>
      </c>
      <c r="J12" s="6" t="n">
        <v>0</v>
      </c>
      <c r="L12" s="8" t="n">
        <v>0.04</v>
      </c>
      <c r="N12" s="9" t="n">
        <v>-0.15</v>
      </c>
      <c r="O12" s="9" t="n">
        <v>0.06</v>
      </c>
      <c r="P12" s="4" t="s">
        <v>146</v>
      </c>
      <c r="Q12" s="9" t="n">
        <v>0.11</v>
      </c>
    </row>
    <row r="13" spans="1:17">
      <c r="A13" s="4" t="s">
        <v>115</v>
      </c>
      <c r="N13" s="5" t="n">
        <v>0</v>
      </c>
      <c r="O13" s="5" t="n">
        <v>0</v>
      </c>
      <c r="Q13" s="9" t="n">
        <v>-0.01</v>
      </c>
    </row>
    <row r="14" spans="1:17">
      <c r="A14" s="4" t="s">
        <v>118</v>
      </c>
      <c r="F14" s="8" t="n">
        <v>-0.01</v>
      </c>
      <c r="N14" s="8" t="n">
        <v>-0.15</v>
      </c>
      <c r="O14" s="8" t="n">
        <v>0.06</v>
      </c>
      <c r="P14" s="4" t="s">
        <v>146</v>
      </c>
      <c r="Q14" s="8" t="n">
        <v>0.1</v>
      </c>
    </row>
    <row r="15" spans="1:17"/>
    <row r="16" spans="1:17">
      <c r="A16" s="4" t="s">
        <v>46</v>
      </c>
      <c r="B16" s="4" t="s">
        <v>122</v>
      </c>
    </row>
    <row r="17" spans="1:17">
      <c r="A17" s="4" t="s">
        <v>146</v>
      </c>
      <c r="B17" s="4" t="s">
        <v>122</v>
      </c>
    </row>
  </sheetData>
  <mergeCells count="11">
    <mergeCell ref="A1:A2"/>
    <mergeCell ref="B1:M1"/>
    <mergeCell ref="N1:Q1"/>
    <mergeCell ref="F2:G2"/>
    <mergeCell ref="H2:I2"/>
    <mergeCell ref="J2:K2"/>
    <mergeCell ref="L2:M2"/>
    <mergeCell ref="O2:P2"/>
    <mergeCell ref="A15:Q15"/>
    <mergeCell ref="B16:Q16"/>
    <mergeCell ref="B17:Q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6:56Z</dcterms:created>
  <dcterms:modified xmlns:dcterms="http://purl.org/dc/terms/" xmlns:xsi="http://www.w3.org/2001/XMLSchema-instance" xsi:type="dcterms:W3CDTF">2018-02-27T16:56:56Z</dcterms:modified>
</cp:coreProperties>
</file>